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ash" sheetId="6" r:id="rId6"/>
    <s:sheet name="Consolidated Statements of Stoc" sheetId="7" r:id="rId7"/>
    <s:sheet name="NOTE 1 - ORGANIZATION AND NATUR" sheetId="8" r:id="rId8"/>
    <s:sheet name="NOTE 2 - GOING CONCERN CONSIDER" sheetId="9" r:id="rId9"/>
    <s:sheet name="NOTE 3 - ACQUISITION" sheetId="10" r:id="rId10"/>
    <s:sheet name="NOTE 4 - SIGNIFICANT ACCOUNTING" sheetId="11" r:id="rId11"/>
    <s:sheet name="NOTE 5 - ACCOUNTS RECEIVABLE" sheetId="12" r:id="rId12"/>
    <s:sheet name="NOTE 6 - ACCOUNTS PAYABLE" sheetId="13" r:id="rId13"/>
    <s:sheet name="NOTE 7 - NOTES PAYABLE" sheetId="14" r:id="rId14"/>
    <s:sheet name="NOTE 8 - CONVERTIBLE DEBENTURE_" sheetId="15" r:id="rId15"/>
    <s:sheet name="NOTE 9 - CONVERTIBLE NOTES PAYA" sheetId="16" r:id="rId16"/>
    <s:sheet name="NOTE 10 - NOTES PAYABLE - RELAT" sheetId="17" r:id="rId17"/>
    <s:sheet name="NOTE 11 - COMMON AND PREFERRED " sheetId="18" r:id="rId18"/>
    <s:sheet name="NOTE 12 - OPTIONS AND WARRANTS" sheetId="19" r:id="rId19"/>
    <s:sheet name="NOTE 13 - RELATED PARTY TRANSAC" sheetId="20" r:id="rId20"/>
    <s:sheet name="NOTE 14 - FAIR VALUE OF FINANCI" sheetId="21" r:id="rId21"/>
    <s:sheet name="NOTE 15 - COMMITMENTS AND CONTI" sheetId="22" r:id="rId22"/>
    <s:sheet name="NOTE 16 - SUBSEQUENT EVENTS" sheetId="23" r:id="rId23"/>
    <s:sheet name="NOTE 4 - SIGNIFICANT ACCOUNTI24" sheetId="24" r:id="rId24"/>
    <s:sheet name="NOTE 3 - ACQUISITION (Tables)" sheetId="25" r:id="rId25"/>
    <s:sheet name="NOTE 4 - SIGNIFICANT ACCOUNTI26" sheetId="26" r:id="rId26"/>
    <s:sheet name="NOTE 5 - ACCOUNTS RECEIVABLE (T" sheetId="27" r:id="rId27"/>
    <s:sheet name="NOTE 7 - NOTES PAYABLE (Tables)" sheetId="28" r:id="rId28"/>
    <s:sheet name="NOTE 8 - CONVERTIBLE DEBENTUR29" sheetId="29" r:id="rId29"/>
    <s:sheet name="NOTE 9 - CONVERTIBLE NOTES PA30" sheetId="30" r:id="rId30"/>
    <s:sheet name="NOTE 12 - OPTIONS AND WARRANTS " sheetId="31" r:id="rId31"/>
    <s:sheet name="NOTE 14 - FAIR VALUE OF FINAN32" sheetId="32" r:id="rId32"/>
    <s:sheet name="NOTE 15 - COMMITMENTS AND CON33" sheetId="33" r:id="rId33"/>
    <s:sheet name="NOTE 3 - ACQUISITION - Goodwill" sheetId="34" r:id="rId34"/>
    <s:sheet name="NOTE 4 - SIGNIFICANT ACCOUNTI35" sheetId="35" r:id="rId35"/>
    <s:sheet name="NOTE 4 - SIGNIFICANT ACCOUNTI36" sheetId="36" r:id="rId36"/>
    <s:sheet name="NOTE 4 - SIGNIFICANT ACCOUNTI37" sheetId="37" r:id="rId37"/>
    <s:sheet name="NOTE 4 - SIGNIFICANT ACCOUNTI38" sheetId="38" r:id="rId38"/>
    <s:sheet name="NOTE 4 - SIGNIFICANT ACCOUNTI39" sheetId="39" r:id="rId39"/>
    <s:sheet name="NOTE 5 - ACCOUNTS RECEIVABLE - " sheetId="40" r:id="rId40"/>
    <s:sheet name="NOTE 7 - NOTES PAYABLE - Notes " sheetId="41" r:id="rId41"/>
    <s:sheet name="NOTE 7 - NOTES PAYABLE - Note42" sheetId="42" r:id="rId42"/>
    <s:sheet name="NOTE 8 - CONVERTIBLE DEBENTUR43" sheetId="43" r:id="rId43"/>
    <s:sheet name="NOTE 8 - CONVERTIBLE DEBENTUR44" sheetId="44" r:id="rId44"/>
    <s:sheet name="NOTE 8 - CONVERTIBLE DEBENTUR45" sheetId="45" r:id="rId45"/>
    <s:sheet name="NOTE 9 - CONVERTIBLE NOTES PA46" sheetId="46" r:id="rId46"/>
    <s:sheet name="NOTE 9 - CONVERTIBLE NOTES PA47" sheetId="47" r:id="rId47"/>
    <s:sheet name="NOTE 12 - OPTIONS AND WARRANT48" sheetId="48" r:id="rId48"/>
    <s:sheet name="NOTE 12 - OPTIONS AND WARRANT49" sheetId="49" r:id="rId49"/>
    <s:sheet name="NOTE 12 - OPTIONS AND WARRANT50" sheetId="50" r:id="rId50"/>
    <s:sheet name="NOTE 14 - FAIR VALUE OF FINAN51" sheetId="51" r:id="rId51"/>
    <s:sheet name="NOTE 14 - FAIR VALUE OF FINAN52" sheetId="52" r:id="rId52"/>
    <s:sheet name="NOTE 15 - COMMITMENTS AND CON53" sheetId="53" r:id="rId53"/>
    <s:sheet name="NOTE 1 - ORGANIZATION AND NAT54" sheetId="54" r:id="rId54"/>
    <s:sheet name="NOTE 2 - GOING CONCERN CONSID55" sheetId="55" r:id="rId55"/>
    <s:sheet name="NOTE 3 - ACQUISITION (Details N" sheetId="56" r:id="rId56"/>
    <s:sheet name="NOTE 4 - SIGNIFICANT ACCOUNTI57" sheetId="57" r:id="rId57"/>
    <s:sheet name="NOTE 5 - ACCOUNTS RECEIVABLE (D" sheetId="58" r:id="rId58"/>
    <s:sheet name="NOTE 6 - ACCOUNTS PAYABLE (Deta" sheetId="59" r:id="rId59"/>
    <s:sheet name="NOTE 7 - NOTES PAYABLE (Details" sheetId="60" r:id="rId60"/>
    <s:sheet name="NOTE 8 - CONVERTIBLE DEBENTUR61" sheetId="61" r:id="rId61"/>
    <s:sheet name="NOTE 9 - CONVERTIBLE NOTES PA62" sheetId="62" r:id="rId62"/>
    <s:sheet name="NOTE 10 - NOTES PAYABLE - REL63" sheetId="63" r:id="rId63"/>
    <s:sheet name="NOTE 11 - COMMON AND PREFERRE64" sheetId="64" r:id="rId64"/>
    <s:sheet name="NOTE 12 - OPTIONS AND WARRANT65" sheetId="65" r:id="rId65"/>
    <s:sheet name="NOTE 13 - RELATED PARTY TRANS66" sheetId="66" r:id="rId66"/>
    <s:sheet name="NOTE 15 - COMMITMENTS AND CON67" sheetId="67" r:id="rId67"/>
    <s:sheet name="NOTE 16 - SUBSEQUENT EVENTS (De" sheetId="68" r:id="rId68"/>
  </s:sheets>
  <s:definedNames/>
  <s:calcPr calcId="124519" calcMode="auto" fullCalcOnLoad="1"/>
</s:workbook>
</file>

<file path=xl/sharedStrings.xml><?xml version="1.0" encoding="utf-8"?>
<sst xmlns="http://schemas.openxmlformats.org/spreadsheetml/2006/main" uniqueCount="941">
  <si>
    <t>Document and Entity Information - USD ($)</t>
  </si>
  <si>
    <t>12 Months Ended</t>
  </si>
  <si>
    <t>Dec. 31, 2014</t>
  </si>
  <si>
    <t>Apr. 13, 2015</t>
  </si>
  <si>
    <t>Jun. 30, 2014</t>
  </si>
  <si>
    <t>Document And Entity Information</t>
  </si>
  <si>
    <t>Entity Registrant Name</t>
  </si>
  <si>
    <t>Fuelstream INC</t>
  </si>
  <si>
    <t>Entity Central Index Key</t>
  </si>
  <si>
    <t>Document Type</t>
  </si>
  <si>
    <t>10-K</t>
  </si>
  <si>
    <t>Document Period End Date</t>
  </si>
  <si>
    <t>Dec. 31,
		2014</t>
  </si>
  <si>
    <t>Amendment Flag</t>
  </si>
  <si>
    <t>true</t>
  </si>
  <si>
    <t>Current Fiscal Year End Date</t>
  </si>
  <si>
    <t>--12-31</t>
  </si>
  <si>
    <t>Is Entity a Well-known Seasoned Issuer?</t>
  </si>
  <si>
    <t>No</t>
  </si>
  <si>
    <t>Is Entity a Voluntary Filer?</t>
  </si>
  <si>
    <t>Is Entity's Reporting Status Current?</t>
  </si>
  <si>
    <t>Entity Filer Category</t>
  </si>
  <si>
    <t>Smaller Reporting Company</t>
  </si>
  <si>
    <t>Amendment Description</t>
  </si>
  <si>
    <t>This amendment is for the sole purpose of filing the XBRL financial report.</t>
  </si>
  <si>
    <t>Entity Public Float</t>
  </si>
  <si>
    <t>Entity Common Stock, Shares Outstanding</t>
  </si>
  <si>
    <t>Document Fiscal Period Focus</t>
  </si>
  <si>
    <t>FY</t>
  </si>
  <si>
    <t>Document Fiscal Year Focus</t>
  </si>
  <si>
    <t>Consolidated Balance Sheets - USD ($)</t>
  </si>
  <si>
    <t>Dec. 31, 2013</t>
  </si>
  <si>
    <t>CURRENT ASSETS</t>
  </si>
  <si>
    <t>Cash and cash equivalents</t>
  </si>
  <si>
    <t>Accounts receivable, net of allowance</t>
  </si>
  <si>
    <t>Total Current Assets</t>
  </si>
  <si>
    <t>TOTAL ASSETS</t>
  </si>
  <si>
    <t>CURRENT LIABILITIES</t>
  </si>
  <si>
    <t>Accounts payable</t>
  </si>
  <si>
    <t>Due to related parties</t>
  </si>
  <si>
    <t>Accrued expenses</t>
  </si>
  <si>
    <t>Convertible debenture/notes payable - short term (net of discount of $6,358 and $286,751, respectively)</t>
  </si>
  <si>
    <t>Convertible notes payable - related parties</t>
  </si>
  <si>
    <t>Notes payable</t>
  </si>
  <si>
    <t>Notes payable - related parties</t>
  </si>
  <si>
    <t>Derivative liability</t>
  </si>
  <si>
    <t>Total Current Liabilities</t>
  </si>
  <si>
    <t>LONG TERM LIABILITIES</t>
  </si>
  <si>
    <t>Convertible debenture/notes payable (net of discount of $-0- and $50,082, respectively)</t>
  </si>
  <si>
    <t>Total Long Term Liabilities</t>
  </si>
  <si>
    <t>TOTAL LIABILITIES</t>
  </si>
  <si>
    <t>STOCKHOLDERS' DEFICIT</t>
  </si>
  <si>
    <t>Preferred stock, $0.0001 par value; 200 shares authorized, 200 and 200 shares issued and outstanding</t>
  </si>
  <si>
    <t>Common stock, $0.0001 par value; 2,500,000,000 and 150,000,000 shares authorized, 1,938,172,724 and 37,709,552 shares issued and outstanding, respectively</t>
  </si>
  <si>
    <t>Additional paid-in capital</t>
  </si>
  <si>
    <t>Accumulated deficit</t>
  </si>
  <si>
    <t>Total Stockholders' Deficit</t>
  </si>
  <si>
    <t>TOTAL LIABILITIES AND STOCKHOLDERS' DEFICIT</t>
  </si>
  <si>
    <t>Consolidated Balance Sheets (Parenthetical) - USD ($)</t>
  </si>
  <si>
    <t>Statement of Financial Position [Abstract]</t>
  </si>
  <si>
    <t>Convertible debenture/notes payable - short term, net of discount</t>
  </si>
  <si>
    <t>Convertible debenture/notes payable - net of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NET SALES</t>
  </si>
  <si>
    <t>COST OF SALES</t>
  </si>
  <si>
    <t>GROSS MARGIN</t>
  </si>
  <si>
    <t>OPERATING EXPENSES</t>
  </si>
  <si>
    <t>Selling, general and administrative</t>
  </si>
  <si>
    <t>Total Operating Expenses</t>
  </si>
  <si>
    <t>LOSS FROM OPERATIONS</t>
  </si>
  <si>
    <t>OTHER INCOME (EXPENSES)</t>
  </si>
  <si>
    <t>Gain on forgiveness of debt</t>
  </si>
  <si>
    <t>Gain on change in fair value of derivative liability</t>
  </si>
  <si>
    <t>Non-cash finance charge</t>
  </si>
  <si>
    <t>Interest expense (including amortization of debt discount of $1,542,950 and $657,161, respectively)</t>
  </si>
  <si>
    <t>Total Other Expenses</t>
  </si>
  <si>
    <t>LOSS BEFORE INCOME TAXES</t>
  </si>
  <si>
    <t>INCOME TAX EXPENSE</t>
  </si>
  <si>
    <t>NET LOSS</t>
  </si>
  <si>
    <t>BASIC AND DILUTED:</t>
  </si>
  <si>
    <t>Net loss per common share</t>
  </si>
  <si>
    <t>Weighted average shares outstanding</t>
  </si>
  <si>
    <t>Consolidated Statements of Operations (Parenthetical) - USD ($)</t>
  </si>
  <si>
    <t>Amortization of debt discount</t>
  </si>
  <si>
    <t>Consolidated Statements of Cash Flows - USD ($)</t>
  </si>
  <si>
    <t>CASH FLOWS FROM OPERATING ACTIVITIES:</t>
  </si>
  <si>
    <t>Net loss</t>
  </si>
  <si>
    <t>Adjustments to reconcile net loss to net cash used in operating activities:</t>
  </si>
  <si>
    <t>Notes payable related party issued for services</t>
  </si>
  <si>
    <t>Gain on conversion of debt</t>
  </si>
  <si>
    <t>Stock based compensation</t>
  </si>
  <si>
    <t>Operating expenses incurred by noteholders on behalf of the Company</t>
  </si>
  <si>
    <t>Non-cash interest expenses</t>
  </si>
  <si>
    <t>Change in fair value of derivative liability</t>
  </si>
  <si>
    <t>Amortization of debt discounts</t>
  </si>
  <si>
    <t>Changes in operating assets and liabilities:</t>
  </si>
  <si>
    <t>Accounts receivable</t>
  </si>
  <si>
    <t>Accounts payable and accrued expenses</t>
  </si>
  <si>
    <t>Net Cash Used in Operating Activities</t>
  </si>
  <si>
    <t>CASH FLOWS FROM INVESTING ACTIVITIES:</t>
  </si>
  <si>
    <t>CASH FLOWS FROM FINANCING ACTIVITIES:</t>
  </si>
  <si>
    <t>Proceeds from sale of common stock</t>
  </si>
  <si>
    <t>Net proceeds from notes payable</t>
  </si>
  <si>
    <t>Net proceeds from notes payable - related parties</t>
  </si>
  <si>
    <t>Payments on notes payable</t>
  </si>
  <si>
    <t>Net Cash Provided by Financing Activities</t>
  </si>
  <si>
    <t>NET INCREASE (DECREASE) IN CASH AND CASH EQUIVALENTS</t>
  </si>
  <si>
    <t>CASH AND CASH EQUIVALENTS, BEGINNING OF PERIOD</t>
  </si>
  <si>
    <t>CASH AND CASH EQUIVALENTS, END OF PERIOD</t>
  </si>
  <si>
    <t>Cash Payments For:</t>
  </si>
  <si>
    <t>Interest</t>
  </si>
  <si>
    <t>Income taxes</t>
  </si>
  <si>
    <t>Non-cash investing and financing activity:</t>
  </si>
  <si>
    <t>Initial derivative liability on convertible note payable</t>
  </si>
  <si>
    <t>Beneficial conversion feature on convertible note credited to additional paid in capital</t>
  </si>
  <si>
    <t>Reclassification from accrued interest to note payable - related party</t>
  </si>
  <si>
    <t>Reclassification of note from related party to non-related party</t>
  </si>
  <si>
    <t>Reclassification from due to related party to convertible note payable - related party</t>
  </si>
  <si>
    <t>Accrued expenses paid by convertible noteholder</t>
  </si>
  <si>
    <t>Common stock issued for accrued expenses and accrued interest</t>
  </si>
  <si>
    <t>Common stock issued for the conversion of notes payable and accrued interest related party</t>
  </si>
  <si>
    <t>Accrued interest converted to notes payable</t>
  </si>
  <si>
    <t>Accounts payable converted to notes payable related party</t>
  </si>
  <si>
    <t>Consolidated Statements of Stockholders' Deficit - USD ($)</t>
  </si>
  <si>
    <t>Preferred stock</t>
  </si>
  <si>
    <t>Common StockJanuary 2013</t>
  </si>
  <si>
    <t>Common StockMay 2013</t>
  </si>
  <si>
    <t>Common StockAugust 2013</t>
  </si>
  <si>
    <t>Common StockOctober 2013</t>
  </si>
  <si>
    <t>Common StockNovember 2013</t>
  </si>
  <si>
    <t>Common StockJanuary 2014</t>
  </si>
  <si>
    <t>Common StockFebruary 2014</t>
  </si>
  <si>
    <t>Common StockQ2 2014</t>
  </si>
  <si>
    <t>Common Stock</t>
  </si>
  <si>
    <t>Additional Paid-In CapitalJanuary 2013</t>
  </si>
  <si>
    <t>Additional Paid-In CapitalMay 2013</t>
  </si>
  <si>
    <t>Additional Paid-In CapitalAugust 2013</t>
  </si>
  <si>
    <t>Additional Paid-In CapitalOctober 2013</t>
  </si>
  <si>
    <t>Additional Paid-In CapitalNovember 2013</t>
  </si>
  <si>
    <t>Additional Paid-In CapitalJanuary 2014</t>
  </si>
  <si>
    <t>Additional Paid-In CapitalFebruary 2014</t>
  </si>
  <si>
    <t>Additional Paid-In CapitalQ2 2014</t>
  </si>
  <si>
    <t>Additional Paid-In Capital</t>
  </si>
  <si>
    <t>Accumulated Deficit</t>
  </si>
  <si>
    <t>Q2 2014</t>
  </si>
  <si>
    <t>Total</t>
  </si>
  <si>
    <t>Beginning balance, shares at Dec. 31, 2012</t>
  </si>
  <si>
    <t>Beginning balance, value at Dec. 31, 2012</t>
  </si>
  <si>
    <t>Common stock issued for services, shares</t>
  </si>
  <si>
    <t>Common stock issued for services, value</t>
  </si>
  <si>
    <t>Common stock issued for conversion of debt, shares</t>
  </si>
  <si>
    <t>Common stock issued for conversion of debt, value</t>
  </si>
  <si>
    <t>Fair value of vested options</t>
  </si>
  <si>
    <t>Beneficial conversion feature relating to convertible debt</t>
  </si>
  <si>
    <t>Common stock sold for cash, shares</t>
  </si>
  <si>
    <t>Common stock sold for cash, value</t>
  </si>
  <si>
    <t>Ending balance, shares at Dec. 31, 2013</t>
  </si>
  <si>
    <t>Ending balance, value at Dec. 31, 2013</t>
  </si>
  <si>
    <t>Ending balance, shares at Dec. 31, 2014</t>
  </si>
  <si>
    <t>Ending balance, value at Dec. 31, 2014</t>
  </si>
  <si>
    <t>NOTE 1 - ORGANIZATION AND NATURE OF OPERATION</t>
  </si>
  <si>
    <t>Organization, Consolidation and Presentation of Financial Statements [Abstract]</t>
  </si>
  <si>
    <t>NOTE 1 - ORGANIZATION AND NATURE OF OPERATION Fuelstream, Inc. (the Company)
was incorporated under the laws of the State of Delaware on July 12, 1996 under the name of Durwood, Inc. From April
6, 1999 to April 9, 2010, the Company operated as a sports marketing firm under the name of Sportsnuts, Inc. On April
9, 2010, the Company changed its name to Fuelstream, Inc. and changed its business model to become a fuel transportation and logistics
company. On April 11, 2011, the Company entered into
a joint venture agreement (Joint Venture) with Aviation Fuel International, Inc., a Florida corporation (AFI)
and a purchaser and reseller of aviation fuel for commercial and private aircraft. The Joint Venture required the Company to contribute
up to $200,000 in respect of supplying aviation fuel to various commercial aircraft via tanker trucks which were intended to be
acquired by the Joint Venture. The Company ultimately contributed $183,500 in connection with the Joint Venture. On January 18,
2012, the Joint Venture was terminated upon completion of the acquisition of AFI, which is now a wholly-owned subsidiary of the
Company (refer to note 3) On May 10, 2012, the Company along with two
partners formed AFI South Africa LLC (AFI SA), immediately the Company purchased shares of the other partners to
become 100% owner of AFI SA (refer to note 3). AFI SA was effective as Limited Liability Company under the Act by the filing organization
with the office of the Secretary of State of Florida on May 11, 2012. The Company has been organized for the purpose of partnering
with Global Aviation for brokering the sale of Fuel for aircraft in South Africa.</t>
  </si>
  <si>
    <t>NOTE 2 - GOING CONCERN CONSIDERATIONS</t>
  </si>
  <si>
    <t>NOTE 2 - GOING CONCERN CONSIDERATIONS The accompanying consolidated financial statements
have been prepared using generally accepted accounting principles applicable to a going concern which contemplates the realization
of assets and liquidation of liabilities in the normal course of business. The accumulated deficit as of December 31, 2014 was
$59,219,068 and the total stockholders deficit at December 31, 2014 was $6,659,235 and had working capital deficit, continued
losses, and negative cash flows from operations. These factors combined, raise substantial doubt about the Companys ability
to continue as a going concern. Managements plans to address and alleviate these concerns are as follows: The Companys management
continues to develop a strategy of exploring all options available to it so that it can develop successful operations and
have sufficient funds, therefore, as to be able to operate over the next twelve months. The Company is attempting to improve
these conditions by way of financial assistance through issuances of additional equity and by generating revenues by
facilitating the sale of aircraft fuel. No assurance can be given that funds will be available, or, if available, that it
will be on terms deemed satisfactory to management. The ability of the Company to continue as a going concern is dependent
upon its ability to successfully increase market share, margins on fuel resales, and greater industry visibility.</t>
  </si>
  <si>
    <t>NOTE 3 - ACQUISITION</t>
  </si>
  <si>
    <t>Business Combinations [Abstract]</t>
  </si>
  <si>
    <t>NOTE 3 - ACQUISITION On January 18, 2012 the Company completed the
acquisition of 100% of the equity of Aviation Fuel International, Inc., a Florida corporation (AFI). AFI is a purchaser
and reseller of aviation fuel for commercial and private aircraft. The consideration for the acquisition of AFI consisted of 7,400,000
shares of restricted common stock, loan receivable adjusted for $183,500 and a note payable in the amount of $1,000,000. As part
of the acquisition, the Company recorded goodwill in the amount of $6,000,410.
Amount
Accounts receivable acquired $850,000
Goodwill acquired 6,000,410
Less liabilities assumed
Note payable acquired 1,356,300
Accounts payable acquired 536,610
Net liabilities assumed (1,892,910)
Total Purchase price $4,957,500 The total purchase price was $4,957,500 which
was paid by issuance of 7,400,000 shares of common stock, payment adjusted through loan receivable of $183,500 and issuance of
note payable of $1,000,000. Goodwill represents the excess of the purchase
price over the fair value of the net identifiable tangible assets acquired. As of December 31, 2012, the Company impaired the total
goodwill. Management performed impairment analysis in fourth quarter of 2012 and decided to write off goodwill. On May 10, 2012, the Company along with two
partners formed AFI South Africa LLC (AFI SA), during the year itself the Company purchased shares of the other partners
to become 100% owner of AFI SA. AFI SA was effective as Limited Liability Company under the Act by the filing organization with
the office of the Secretary of State of Florida on May 11, 2012. The Company has been organized for the purpose of partnering with
Global Aviation for brokering the sale of Fuel for aircraft in South Africa. On September 2012, the Company issued 2,063,550
shares of Common stock to the partner to purchase there 20% interest in AFI SA. The Company charged to operation the fair value
of the shares issued of $5,158,875.</t>
  </si>
  <si>
    <t>NOTE 4 - SIGNIFICANT ACCOUNTING POLICIES</t>
  </si>
  <si>
    <t>Accounting Policies [Abstract]</t>
  </si>
  <si>
    <t xml:space="preserve">NOTE 4 - SIGNIFICANT ACCOUNTING POLICIES a. Principles of Consolidation The consolidated financial statements
have been prepared in accordance with accounting principles generally accepted in the United States (US GAAP)
and include the Company and its wholly-owned subsidiaries. All inter-company accounts and transactions have been
eliminated. b.
Concentrations of Credit Risk For the year ended December 31, 2014 and 2013,
one customer accounted for 100% of total revenue, respectively, representing a material amount of customer concentration. For the
year ended December 31, 2014 and 2013, one disputed customers accounted for 97% and 100%, respectively, of total accounts receivable,
representing a material amount of credit risk. c. Cash and Cash Equivalents Cash Equivalents include short-term, highly
liquid investments with maturities of three months or less at the time of acquisition. d. Accounts Receivable Accounts receivable are recorded net of the
allowance for doubtful accounts of $670,000 as of December 31, 2014 and 2013, respectively. The Company generally offers 30-day
credit terms on sales to its customers and requires no collateral. The Company maintains an allowance for doubtful accounts which
is determined based on a number of factors, including each customers financial condition, general economic trends and management
judgment. e. Revenue Recognition Revenue from the sale of fuel is recognized
when the sales price is fixed or determinable, collectability is reasonably assured and title passes to the customer, which is
when the delivery of fuel is made to our customer directly from us, the supplier or a third-party subcontractor. Our fuel sales
are generated principally as a fuel reseller, although at some point we intend to have inventories from which we may make deliveries.
When acting as a fuel reseller, we generally purchase fuel from the supplier, mark it up and contemporaneously resell the fuel
to the customer, normally taking delivery for purchased fuel at the same place and time as the delivery is made to the customer.
We record the gross sale of the fuel as we generally take inventory risk, have latitude in establishing the sales price, have discretion
in the supplier selection, maintain credit risk and are the primary obligor in the sales arrangement. Returns or discounts, if
any, are netted against gross revenues. For the years ended December 31, 2014 and 2013, sales are recorded net of the allowance
for returns and discounts of $-0-. f. Estimates 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g. Advertising The Company follows the policy of
charging the costs of advertising to expense as incurred. Advertising expense is included in cost of sales in the
consolidated statements of operations as it relates directly to the revenues associated with events managed by the Company.
Advertising expense for the years ended December 31, 2014 and 2013 was $-0-. h. Basic and Fully Diluted Net Loss Per
Share
For the Years Ended
2014 2013
Basic and fully diluted net loss per share:
Loss (numerator) $ (3,233,621 ) $ (4,142,642 )
Shares (denominator) 699,995,338 21,605,080
Per share amount $ (0.00 ) $ (0.19 ) FUELSTREAM, INC. Notes to the Consolidated Financial Statements December 31, 2014 and 2013 The basic loss per share of common stock is
based on the weighted average number of shares issued and outstanding during the period of the financial statements. Diluted EPS
assumes the exercise of stock option and the conversion of convertible debt, provided the effect is not anti-dilutive. The effect
of computing diluted loss per share is anti-dilutive and, as such, basic and diluted loss per share is the same for the years ended
December 31, 2014 and 2013. i. Income Taxes The Financial Accounting Standards Board
(FASB) has issued FASB ASC 740-10. FASB ASC 740-10 clarifies the accounting for uncertainty in income taxes recognized in
an enterprise's financial statements. This standard requires a company to determine whether it is more likely than not that a
tax position will be sustained will be sustained upon examination based upon the technical merits of the position. If the
more-likely-than-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10.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t December 31, 2014 the Company had net operating
loss carryforwards of approximately $20,146,000 that may be offset against future taxable income through 2034. No tax benefits
have been reported in the financial statements, because the potential tax benefits of the net operating loss carry forwards are
offset by a valuation allowance of the same amount. Due to the change in ownership provisions of
the Tax Reform Act of 1986, net operating loss carryforwards for Federal income tax reporting purposes are subject to annual limitations. Should a change in ownership occur, net operating
loss carryforwards may be limited as to use in the future. Net deferred tax assets consist
of the following components as of December 31, 2014 and 2013:
2014 2013
Deferred tax assets:
NOL Carryover $ 7,349,000 $ 6,250,000
Valuation allowance (7,349,000 ) (6,250,000 )
Net deferred tax asset $  $  The actual provision for income taxes differs
from the amount computed by applying the federal statutory rate to losses before income taxes at December 31, 2014 and 2013, as
follows:
2014 2013
Federal income taxes at statutory rate (34 )% (34 )%
State income tax, net of federal benefit (8.7 ) (8.7 )
Permanent differences 0 0
Valuation allowance 42.7 % 42.7 % The income tax provision differs from the amount
of income tax determined by applying the U.S. federal and state income tax rates of 34% to pretax income from continuing operations
for the years ended December 31, 2014 and 2013 due to the following:
2014 2013
Current Federal Tax $  $ 
Current State Tax  
Change in NOL Benefit 1,099,000 1,005,000
Valuation allowance (1,099,000 ) (1,005,000 )
$  $  At December 31, 2014, the Company had
no unrecognized tax benefits that, if recognized, would affect the effective tax rate. The Company did not have any tax positions
for which it is reasonably possible that the total amount of unrecognized tax benefits will significantly increase or decrease
within the next 12 months. The Company includes interest and penalties
arising from the underpayment of income taxes in the statements of operations in the provision for income taxes. As of December
31, 2014 and 2013, the Company had no accrued interest or penalties related to uncertain tax positions. The tax years that remain subject to examination
by major taxing jurisdictions are those for the years ended December 31, 2014, 2013 and 2012. j. Reclassifications Certain amounts in the accompanying consolidated
financial statements have been reclassified to conform to the current year presentation. These reclassifications have no material
effect on the consolidated financial statements. k. Accrued Expenses Accrued expenses
consisted of the following:
December 31,
2014 2013
Accrued compensation $ 59,027 $ 28,672
Misc. loans payable 5,000 5,000
Accrued interest  related party 419,013 255,177
Accrued interest- on note payable 548,938 370,894
Accrued interest- on accounts payable 183,108 129,028
Total accrued expenses $ 1,215,086 $ 788,771 l. Recently
Issued Accounting Standards In June of 2014 the Financial Accounting Standards
Board issued Accounting Standards Update ASU 2014-10, Elimination of Certain Financial Reporting Requirements, Including
an Amendment to Variable Interest Entities Guidance in Topic 810, Consolidation (ASU 2014-10). The amendments
in ASU 2014-10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lso clarify that the guidance
in Topic 275, Risks and Uncertainties, is applicable to entities that have not commenced planned principal operations. The adoption of ASU 2014-10 did not have a
significant impact on our results of operations, financial condition or cash flow. In June 2014, the FASB issued ASU 2014-12,
"Compensation - Stock Compensation (Topic 718): Accounting for Share-Based Payments When the Terms of an Award Provide That
a Performance Target Could be Achieved after the Requisite Service Period." This ASU provides more explicit guidance for treating
share-based payment awards that require a specific performance target that affects vesting and that could be achieved after the
requisite service period as a performance condition. The new guidance is effective for annual and interim reporting periods beginning
after December 15, 2015. The Company does not expect the adoption of this guidance to have a material impact on the financial statements. In August 2014, the FASB issued ASU 2014-15,
Presentation of Financial Statements  Going Concern (Topic 205-40),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expects to
adopt this new standard for the fiscal year ending December 31, 2015 and the Company will continue to assess the impact on its
financial statements. Other recent accounting pronouncements issued
by the FASB and the SEC did not, or are not believed by management to have a material impact on the Company's present or future
consolidated financial statements. m. Financial Instruments On January 1, 2008, the Company adopted FASB
ASC 820-10-50,  Fair Value Measurement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amounts reported in the balance sheets for the cash and
cash equivalents, receivables and current liabilities each qualify as financial instruments and are a reasonable estimate of fair
value because of the short period of time between the origination of such instruments and their expected realization and their
current market rate of interest. n. Share Based Payments The Company accounts for its stock based compensation
under ASC 718 Compensation  Stock Compensation using the fair value 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
  </si>
  <si>
    <t>NOTE 5 - ACCOUNTS RECEIVABLE</t>
  </si>
  <si>
    <t>Receivables [Abstract]</t>
  </si>
  <si>
    <t>NOTE 5 - ACCOUNTS
RECEIVABLE Accounts receivable
at December 31, 2014 and 2013 are as follow:
2014
Accounts receivable (on acquisition) $ 698,000
698,000
Less: allowance on accounts receivable (670,000)
Accounts receivable, net $ 28,000
2013
Accounts receivable (on acquisition) $ 698,000
698,000
Less: allowance on accounts receivable (670,000)
Accounts receivable, net $ 28,000 The Company was involved in disputes
with $698,000 of the above accounts receivable and has filed a lawsuit (refer to note 15).</t>
  </si>
  <si>
    <t>NOTE 6 - ACCOUNTS PAYABLE</t>
  </si>
  <si>
    <t>Payables and Accruals [Abstract]</t>
  </si>
  <si>
    <t>NOTE 6 - ACCOUNTS PAYABLE The accounts payable of $959,469
and $826,832 as of December 31, 2014 and 2013 respectively, includes two parties who are seeking motion for entry for final garnishment
judgment, The Company has assumed these two accounts payable with the acquisition of AFI (refer to note 3). Per court order interest
is calculated at rate of 6% per annum on $325,138 on one of the accounts payable and 18% on $192,061 of the second accounts payable.
As of December 31, 2014 and 2013 the Company has accrued interest payable on these accounts of $183,108 and $129,028 which is included
in accrued expenses.</t>
  </si>
  <si>
    <t>NOTE 7 - NOTES PAYABLE</t>
  </si>
  <si>
    <t>Debt Disclosure [Abstract]</t>
  </si>
  <si>
    <t>NOTE 8 - CONVERTIBLE DEBENTURE/NOTES
PAYABLE
December 31, December 31,
$  $ 92,384
 10,000
 81,989
1,768 4,918
9,912 6,493
115,000 3,201
 32,183
11,209 
6,669 
2,679 
72,730 
Convertible note issued on April 1, 2014, unsecured, interest at 10%, due on September 1, 2014 (in default). Unamortized debt discount of $-0- and $-0-, respectively. 93,000 
25,000 
25,000 
25,000 
1,975 
1,929 
3,730 
1,890 
89,022 
89,022 
14,095 
44,511 
Total notes payable 634,141 231,168
Less: current portion (634,141 ) (226,250 )
Long-term convertible debenture/notes payable $  $ 4,918 Convertible
note issued March 21, 2012 On March 21, 2012, the Company issued a $250,000
Convertible Promissory Note which is convertible into 250,000 shares of the Companys common stock at the holders
option, or $1.00 per share, and there is no fluctuation in this conversion rate. In accordance with ASC 470-20, the
Company recognized an embedded beneficial conversion feature present in the note. The Company allocated a portion of the
proceeds equal to the intrinsic value of that feature to additional paid-in capital. The Company recognized and measured an
aggregate of $250,000 of the proceeds, which is equal to the intrinsic value of the embedded beneficial conversion feature,
to additional paid-in capital and a discount against the note. The debt discount attributed to the beneficial
conversion feature is charged to current period operations as interest expense using the effective interest method over the
term of the note. In the year 2012, the holder of the promissory
note made payments of $200,000 directly to vendors of the Company for purchase of fuel and paid $50,000 directly to the Company.
As part of the joint venture agreement the Company has agreed to pay 50% of all the profits generated by all the fuel transactions
in South Africa. On
December 12, 2013, the Note holder assigned $145,000 of its note to another note holder. During the year 2014, the balance of $105,000
of the note was assigned to another note holder convertible note of February 20, 2014 (see below). Convertible debenture March 2013: On March 5, 2013 the Company issued a
$10,000 Convertible Promissory Note against expenses incurred,which bears interest at a rate of 8%, payable on October 5,
2013 The Maker of this Note shall have option after the affected date (October 5, 2013), in its sole discretion, to convert
all or part of the principal balance and accrued interest on this Note to common stock of the Maker at a 40% discount of the
average three lowest trading days in the ten trading days previous to the conversion. The Company analyzed the
convertible debts for derivative accounting consideration under ASC 815 Derivatives and Hedging and determined
that derivative accounting is not applicable. The Company further analyzed the convertible debts for a beneficial
conversion feature under ASC 470-20 on the date of the notes and determined that a beneficial conversion feature exists. The
Note was in default during the year ended December 31, 2013 and $5,000 was charged to interest expenses as penalty. During the year 2014 this note was transferred
to the third party account with accrued interest on July 9, 2014 convertible promissory note (refer to paragraph Convertible note
July 9, 2014 below). The outstanding balance as of December 31,
2014 on this note is $0. Convertible debenture July 2013 August 2013,
October 2013 and January 2014 On July 19, 2013, the Company issued a
$78,500 Convertible Promissory Note which bears interest at a rate of 8% and is convertible into the Companys common
stock at the holders option, at the conversion rate of 60% of the lowest three day trading price for ten trading days
immediately preceding the date of conversion. On August 26, 2013, the Company issued a
$53,000 Convertible Promissory Note which bears interest at a rate of 8% and is convertible into the Companys common
stock at the holders option, at the conversion rate of 60% of the lowest three day trading price for ten trading days
immediately preceding the date of conversion. On
October 23, 2013, the Company issued a $42,500 Convertible Promissory Note which bears interest at a rate of 8%, due on
July 25, 2014 and is convertible into the Companys common stock at the holders option, at the conversion rate
of 60% of the lowest three day trading price for ten trading days immediately preceding the date of conversion. Any amount
of principal or interest on this Note which is not paid when due shall bear interest at the rate of twenty two percent (22%)
per annum from the due date thereof until the same is paid (Default Interest) and the note also has
prepayment penalty clause. On January
30, 2014, the Company issued a $78,500 Convertible Promissory Note which bears interest at a rate of 8%, due on November 3, 2014
and is convertible into the Companys common stock at the holders option, at the conversion rate of 60% of the lowest
three day trading price for ten trading days immediately preceding the date of conversion. Any amount of principal or interest
on this Note which is not paid when due shall bear interest at the rate of twenty two percent (22%) per annum from the due date
thereof until the same is paid (Default Interest) and the note also has prepayment penalty clause. T During the year ended December 31, 2014, the
Company paid $131,500 for July 2013, August 2013 and October 2013 note. In addition, the Company paid $42,500 as a prepayment penalty
which has been recorded as interest expense. The Company identified
embedded derivatives related to the Convertible Promissory Note entered into in January 2014.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130,485 of the embedded derivative. The fair value of the embedded derivative was determined using the
Binomial Lattice Model based on the following assumptions:
Dividend yield: -0- %
Volatility 268.98 %
Risk free rate: 0.08 % The initial fair value of the embedded debt
derivative of $130,485 was allocated as a debt discount up to the proceeds of the note ($78,500) with the remainder ($51,985) charged
to current period operations as interest expense for the year ended December 31, 2014. The
Company issued common stock for the conversion of balance note of $121,000. Convertible
debenture October 2013, December 2013 and February 2014 During
the year ended December 30, 2014, the Company issued notes of total a $25,000 Convertible Promissory Note which bears interest
at a rate of 8%, due on February 20, 2016 and is convertible into the Companys common stock at the holders option,
at the conversion rate of 60% of the lowest three day trading price for ten trading days immediately preceding the date of conversion.
Any amount of principal or interest on this Note which is not paid when due shall bear interest at the rate of twenty two percent
(22%) per annum from the due date thereof until the same is paid (Default Interest) and the note also has prepayment
penalty clause. The
Company identified embedded derivatives related to the Convertible Promissory Note entered into in January 2014.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39,722 of the embedded derivative. The fair value of the embedded
derivative was determined using the Binomial Lattice Model based on the following assumptions:
Dividend yield: -0- %
Volatility 270.02 %
Risk free rate: 0.34 % The
initial fair value of the embedded debt derivative of $39,722 was allocated as a debt discount up to the proceeds of the note
($25,000) with the remainder ($14,722) charged to current period operations as interest expense for the year ended December 31,
2014. The outstanding balance as of December 31, 2014 is $4,120. Convertible debenture October 13, 2013: On October 13, 2013, the Company issued a $30,000
Convertible Promissory Note which bears interest at a rate of 6%, due on October 13, 2014 and is convertible into the Companys
common stock at the holders option, at the conversion rate of 60% of the lowest five prior trading days immediately preceding
the date of conversion. Default rate of interest is 24% per annum. The Company received a net of $26,100 from
the convertible note holder; $1,500 was paid towards the legal expenses and $2,400 toward third party fees. The Company identified embedded derivatives
related to the Convertible Promissory Note entered into in October 2013.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57,750 of the embedded derivative.
The fair value of the embedded derivative was determined using the Binomial Lattice Model based on the following assumptions:
Dividend yield: -0- %
Volatility 277 %
Risk free rate: 0.02 % The initial fair value of the embedded debt derivative of $57,750
was allocated as a debt discount up to the proceeds of the note ($30,000) with the remainder ($27,750) charged to current period
operations as non-cash interest expense for the year ended December 31, 2013. During the year 2014 the Company issued 15,261,282 shares for of
common stock to convert note amount of $20,087. The closing balance as of December 31, 2014 is $9,912. Convertible debenture December 2013 and
January 2014 During the year ended December 31, 2014, the
Company issued two notes of total a $228,500 Convertible Promissory Note which bears interest at a rate of 8%, due on July 20,
2014 and January 30, 2015 and is convertible into the Companys common stock at the holders option, at the conversion
rate of 60% of the lowest three day trading price for ten trading days immediately preceding the date of conversion. Any amount
of principal or interest on this Note which is not paid when due shall bear interest at the rate of twenty two percent (22%) per
annum from the due date thereof until the same is paid (Default Interest) and the note also has prepayment penalty
clause. The
Company identified embedded derivatives related to the Convertible Promissory Note entered into in January 2014.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383,457 of the embedded derivative. The fair value of the embedded derivative
was determined using the Binomial Lattice Model based on the following assumptions:
Dividend yield: -0- %
Volatility 267.19%-268.98 %
Risk free rate: 0.07%-0.10 % The initial fair value of the embedded
debt derivative of $383,457 was allocated as a debt discount up to the proceeds of the note ($228,500) with the remainder
($154,957) charged to current period operations as interest expense for the year ended December 31, 2014. The outstanding
balance of this note is $115,000 as of December 31, 2014. C onvertible
debenture December 12, 2013: On
December 12, 2013 one of above note holder assigned its Note of $145,000 to another holder, which bears interest at a rate
of 8%, payable on December 12, 2014 and is convertible into the Companys common stock at the holders option at
40% discount to the lowest trading price in five days prior to date of notice of conversion. Additionally in no event the
floor price for the exercise can't go below $0.00004. If these notes are converted at this rate, the number of shares issued
would be in excess of the authorized limit of share issuance. If the Borrower is unable to issue any shares under this
provision due to the fact that there is an insufficient number of authorized and unissued shares available, the Holder
promises not to force the Borrower to issue these shares or trigger an Event of Default, provided that Borrower takes
immediate steps required to get the appropriate level of approval from shareholders or the board of directors, where
applicable to raise the number of authorized shares to satisfy the Notice of Conversion. In the event of default the Company
has to pay 150% time the sum of outstanding principal and accrued interest. The note also has prepayment penalty clause.
During the year 2013, the Company issued 527,778 shares of company common stock in exchange of convertible note of
$12,500. During
the year 2014 note amount of $132,000 converted to shares of common stock and outstanding balance as of December 31, 2014 is $0. Convertible
debenture January 2, 2014 D The Company analyzed the convertible
debts for derivative accounting consideration under ASC 815 Derivatives and Hedging and determined that
derivative accounting is not applicable. The Company further analyzed the convertible debts for a beneficial conversion
feature under ASC 470-20 on the date of the notes and determined that a beneficial conversion feature exists. The intrinsic
value of the beneficial conversion feature was determined to be $7,473 and was recorded as debt discount. The outstanding
balance on this note is $11,209 as of December 31, 2014. Convertible debentures February 20, 2014: During the year ended December 31, 2014,
the Company issued Convertible note of $145,000 for expenses incurred of $40,000 and transfer of loan of $105,000. The
Convertible Promissory Note bears interest at a rate of 8%, due on December 30, 2014 is convertible into the Companys
common stock at the holders option, at the conversion rate of 60% of the average of the lowest three day trading price
for ten trading days immediately preceding the date of conversion. The Company identified Debt discount of $96,667
related to the Convertible Promissory Note issued on February 20, 2014. The accounting treatment of debt discount financial instruments
requires that the Company record the Debt discount on notes as of the inception date of the Convertible Promissory note and amortized
it over the period of note. The Company has fully amortized $96,667 and charged to current period operations as interest expense
for the year ended December 31, 2014. During the year 2014 note amount of $145,000
converted to shares of common stock and outstanding balance as of December 31, 2014 is $0. Convertible debentures March 10, 2014 and
April 9, 2014: During the year ended December 31, 2014,
the Company issued Convertible notes of $6,669 and $2,679 for expenses incurred the Convertible Promissory Notes which bears
interest at a rate of 10%, due on April 9, 2014 and May 9, 2014 respectively,are convertible into the Companys common
stock at the holders option, at the conversion rate of 60% of the average of the lowest three day trading price for
ten trading days immediately preceding the date of conversion. The Company identified Debt discounts of
$6,629 and $1,182 related to the Convertible Promissory Note issued on March 10, 2014 and April 9, 2014 respectively. The
accounting treatment of debt discount financial instruments requires that the Company record the Debt discount on notes as of
the inception date of the Convertible Promissory note and amortized it over the period of note. The Company has fully
amortized $6,629 and $1,182 and charged to current period operations as interest expense for the year ended December 31,
2014. The outstanding balance as of December 31,
2014 is $6,669 and $2,679. Co nvertible
debentures March 31, 2014: During the year ended December 31, 2014,
the Company issued note of $83,500 Convertible Promissory Note which bears interest at a rate of 8%, due on January 2, 2015
and is convertible into the Companys common stock at the holders option, at the conversion rate of 60% of the
average of the lowest three day trading price for ten trading days immediately preceding the date of conversion. The Company identified embedded
derivatives related to the Convertible Promissory Note issued on March 31, 2014. These embedded derivatives included certain
conversion features. The accounting treatment of derivative financial instruments requires that the Company record the fair
value of these derivatives as of the inception date of the Convertible Promissory Note and to adjust the fair value as of
each subsequent balance sheet date. At the inception of the Convertible Promissory Note, the Company determined a fair value
of $157,749 of the embedded derivative. The fair value of the embedded derivative was determined using the Binomial Lattice
Model based on the following assumptions:
Dividend yield: -0- %
Volatility 266.94 %
Risk free rate: 0.10 % The
initial fair value of the embedded debt derivative of $157,749 was allocated as a debt discount up to the proceeds of the note
($83,500) with the remainder ($74,249) charged to current period operations as interest expense for the year ended December 31,
2014. The
outstanding balance as of December 31, 2014 is $73,310. Convertible debentures April 1, 2014: During the year ended December 31, 2014,
the Company issued note of $93,000 for expenses incurred, the Convertible Promissory Note which bears interest at a rate of
10%, due on September 9, 2014 and is convertible into the Companys common stock at the holders option, at the
conversion rate of 75% of the average of the lowest three day trading price for ten trading days immediately preceding the
date of conversion. The Company identified embedded
derivatives related to the Convertible Promissory Note issued on April 1, 2014. These embedded derivatives included certain
conversion features. The accounting treatment of derivative financial instruments requires that the Company record the fair
value of these derivatives as of the inception date of the Convertible Promissory Note and to adjust the fair value as of
each subsequent balance sheet date. At the inception of the Convertible Promissory Note, the Company determined a fair value
of $111,104 of the embedded derivative. The fair value of the embedded derivative was determined using the Binomial Lattice
Model based on the following assumptions:
Dividend yield: -0- %
Volatility 266.94 %
Risk free rate: 0.05 % The
in The outstanding balance as of December 31,
2014 is $93,000. Convertible debentures April 1, 2014 June
1, 2014 and June 4, 2014: During the year ended December 31, 2014,
the Company issued three convertible note of $25,000 each, $50,000 for expenses incurred and $25,000 transfer of loan. One
Convertible promissory note bears interest at 16% and other two notes bears interest rate of 10%. The notes of $25,000 each
which due September 9, 2014 and December 1, 2014 are convertible into the Companys common stock at the holders
option at conversion price of $0.05, and the note of $25,000 which is due on demand is convertible at the conversion rate of
75% of the average of the lowest trading price for five trading days immediately preceding the date of conversion. The Company identified Debt discount of
$25,000 each related to the Convertible Promissory Note issued on April 1, 2014 and June 6, 2014. The accounting treatment of
debt discount financial instruments requires that the Company record the Debt discount on note as of the inception date of
the Convertible Promissory Note and amortized it over the period of note. The Company has fully amortized $50,000 and charged
to current period operations as interest expense for the year ended December 31,
2014. The
outstanding balance for these three convertible notes payable as of December 31, 2014 is $25,000 each. Convertible debentures May 16, 2014: During the year ended December 31, 2014,
the Company issued Convertible note of $1,975 for expenses incurred the Convertible Promissory Note which bears interest at a
rate of 8%, due on November 16, 2014 is convertible into the Companys common stock at the holders option, at
the conversion rate of 60% of the average of the lowest three day trading price for ten trading days immediately preceding
the date of conversion. The Company identified Debt discount of
$1,391 related to the Convertible Promissory Note issued on May 16, 2014. The accounting treatment of debt discount financial
instruments requires that the Company record the Debt discount on notes as of the inception date of the Convertible
Promissory note and amortized it over the period of note. The Company has fully amortized $1,391 and charged to current
period operations as interest expense for the year ended December 31, 2014. The outstanding balance as of December 31,
2014 is $1,975. Convertible debentures June 30, 2014: During the year ended December 31, 2014,
the Company issued Convertible note of $1,929 for expenses incurred the Convertible Promissory Note which bears interest at a
rate of 8%, due on December 30, 2014 is convertible into the Companys common stock at the holders option, at
the conversion rate of 60% of the average of the lowest three day trading price for ten trading days immediately preceding
the date of conversion. The Company identified Debt discount of
$1,417 related to the Convertible Promissory Note issued on June 30, 2014. The accounting treatment of debt discount
financial instruments requires that the Company record the Debt discount on notes as of the inception date of the Convertible
Promissory note and amortized it over the period of note. The Company has fully amortized $1,417 and charged to current
period operations as interest expense for the year ended December 31, 2014. The outstanding balance as of December 31,
2014 is $1,929. Convertible debentures July 9, 2014: During the year ended December 31,
2014, the Company issued note of $16,056 through transfer of convertible note, accrued interest and miscellaneous loans
payable, the Convertible Promissory Note which bears interest at a rate of 10%, due on February 9, 2015 and is convertible
into the Companys common stock at the holders option,at the conversion rate of 60% of the average of the lowest
three day trading price for ten trading days immediately preceding the date of conversion. The Company identified embedded derivatives
related to the Convertible Promissory Note issued on July 9, 2014. These embedded derivatives included certain conversion features.
The accounting treatment of derivative financial instruments requires that the Company record the fair value of these derivatives
as of the inception date of the Convertible Promissory Note and to adjust the fair value as of each subsequent balance sheet date.
At the inception of the Convertible Promissory Note, the Company determined a fair value of $20,585 of the embedded derivative.
The fair value of the embedded derivative was determined using the Binomial Lattice Model based on the following assumptions:
Dividend yield: -0- %
Volatility 294.57 %
Risk free rate: 0.07 % The initial fair value of the embedded debt
derivative of $20,585 was allocated as a debt discount up to the proceeds of the note ($16,056) with the remainder ($4,529) charged
to current period operations as interest expense for the year ended December 31, 2014. The outstanding balance as of December 31,
2014 is $4,557 after $11,500 converted to shares of common stock during the year ended December 31, 2014. Convertible debentures September 8, 2014: During the year ended December 31,
2014, the Company issued note of $1,890 for expenses incurred, the Convertible Promissory Note which bears interest at a rate
of 8%, due on December 30, 2014 and is convertible into the Companys common stock at the holders option,at
the conversion rate of 60% of the average of the lowest three day trading price for ten trading days immediately preceding
the date of conversion. The Company identified embedded derivatives
related to the Convertible Promissory Note issued on September 8, 2014. These embedded derivatives included certain conversion
features. The accounting treatment of derivative financial instruments requires that the Company record the fair value of these
derivatives as of the inception date of the Convertible Promissory Note and to adjust the fair value as of each subsequent balance
sheet date. At the inception of the Convertible Promissory Note, the Company determined a fair value of $3,150 of the embedded
derivative. The fair value of the embedded derivative was determined using the Binomial Lattice Model based on th e
following assumptions:
Dividend yield: -0- %
Volatility 305.21 %
Risk free rate: 0.03 % The
initial fair value of the embedded debt derivative of $3,150 was allocated as a debt discount up to the proceeds of the note ($1,890)
with the remainder ($1,260) charged to current period operations as interest expense for the year ended December 31, 2014. The
outstanding balance as of December 31, 2014 is $1,890. Convertible
debenture August 2014 and September 2014 During the year ended December 31, 2014,
the Company issued notes of total a $58,498 Convertible Promissory Note which bears interest at a rate of 12%, due on
November 1, 2014 and is convertible into the Companys common stock at the holders option, at the conversion
rate of 60% of the lowest day trading price for ten trading days immediately preceding the date of conversion. The Company identified embedded derivatives
related to the Convertible Promissory Note entered into in August and September 2014. These embedded derivatives included certain
conversion features. The accounting treatment of derivative financial instruments requires that the Company record the fair value
of these derivatives as of the inception date of the Convertible Promissory Note and to adjust the fair value as of each subsequent
balance sheet date. At the inception of the Convertible Promissory Note, the Company determined a fair value of $97,497 of the
embedded derivative. The fair value of the embedded derivative was determined using the Binomial Lattice Model b ased
on the following assumptions:
Dividend yield: -0- %
Volatility 304.14%-309.19 %
Risk free rate: 0.02 % The initial fair value of the embedded debt
derivative of $97,497 was allocated as a debt discount up to the proceeds of the note ($58,498) with the remainder ($38,998) charged
to current period operations as interest expense for the year ended December 31, 2014. The Company repaid these notes in cash during
the year ended December 31, 2014. Convertible debentures October 1, 2014: During the year ended December 31, 2014,
the Company issued note of $90,000, the Convertible Promissory Note which bears interest at a rate of 12%, due on January 1,
2015 and is convertible into the Companys common stock at the holders option,at the conversion rate of 60% of
the lowest trading price for ten trading days immediately preceding the date of conversion. The Company identified embedded derivatives
related to the Convertible Promissory Note issued on October 1, 2014. These embedded derivatives included certain conversion features.
The accounting treatment of derivative financial instruments requires that the Company record the fair value of these derivatives
as of the inception date of the Convertible Promissory Note and to adjust the fair value as of each subsequent balance sheet date.
At the inception of the Convertible Promissory Note, the Company determined a fair value of $150,000 of the embedded derivative.
The fair value of the embedded derivative was determined using the Binomial Lattice Model based on the following
assumptions:
Dividend yield: -0- %
Volatility 309.19 %
Risk free rate: 0.02 % The
initial fair value of the embedded debt derivative of $150,000 was allocated as a debt discount up to the proceeds of the note
($90,000) with the remainder ($60,000) charged to current period operations as interest expense for the year ended December 31,
2014. The
outstanding balance as of December 31, 2014 is $90,000. Con vertible
debentures October 2014: During the year ended December 31, 2014, the
Company issued note of $90,000, the Convertible Promissory Note which bears interest at a rate of 12%, due on January 1, 2015
and is convertible into the Companys common stock at the holders option,at the conversion rate of 60% of the lowest
trading price for ten trading days immediately preceding the date of conversion. The Company identified embedded derivatives
related to the Convertible Promissory Note issued on October 1, 2014. These embedded derivatives included certain conversion features.
The accounting treatment of derivative financial instruments requires that the Company record the fair value of these derivatives
as of the inception date of the Convertible Promissory Note and to adjust the fair value as of each subsequent balance sheet date.
At the inception of the Convertible Promissory Note, the Company determined a fair value of $150,000 of the embedded derivative.
The fair value of the embedded derivative was determined using the Binomial Lattice Model based on th e
following assumptions:
Dividend yield: -0- %
Volatility 309.19 %
Risk free rate: 0.02 % The
initial fair value of the embedded debt derivative of $150,000 was allocated as a debt discount up to the proceeds of the note
($90,000) with the remainder ($60,000) charged to current period operations as interest expense for the year ended December 31,
2014. The
outstanding balance as of December 31, 2014 is $90,000. Convertible
debentures October 1, 2014: During
the year ended December 31, 2014, the Company issued note of $14,250 the Convertible Promissory Note which bears interest at
a rate of 12%, due on January 1, 2015 and is convertible into the Companys common stock at the holders
option,at the conversion rate of 60% of the lowest trading price for ten trading days immediately preceding the date of
conversion. The
Company identified embedded derivatives related to the Convertible Promissory Note issued on October 1, 2014. These embedded derivatives
included certain conversion features. The accounting treatment of derivative financial instruments requires that the Company record
the fair value of these derivatives as of the inception date of the Convertible Promissory Note and to adjust the fair value as
of each subsequent balance sheet date. At the inception of the Convertible Promissory Note, the Company determined a fair value
of $23,750 of the embedded derivative. The fair value of the embedded derivative was determined using the Binomial Lattice Model
based on the following assumptions:
Dividend yield: -0- %
Volatility 309.19 %
Risk free rate: 0.02 % The
initial fair value of the embedded debt derivative of $23,750 was allocated as a debt discount up to the proceeds of the note
($14,250) with the remainder ($9,500) charged to current period operations as interest expense for the year ended December 31,
2014. The
outstanding balance as of December 31, 2014 is $14,250. Convertible
debentures October 1, 2014: During
th The Company identified embedded derivatives
related to the Convertible Promissory Note issued on October 1, 2014. These embedded derivatives included certain conversion features.
The accounting treatment of derivative financial instruments requires that the Company record the fair value of these derivatives
as of the inception date of the Convertible Promissory Note and to adjust the fair value as of each subsequent balance sheet date.
At the inception of the Convertible Promissory Note, the Company determined a fair value of $75,000 of the embedded derivative.
The fair value of the embedded derivative was determined using the Binomial Lattice Model based on the f ollowing
assumptions:
Dividend yield: -0- %
Volatility 309.19 %
Risk free rate: 0.02 % The
initial fair value of the embedded debt derivative of $75,000 was allocated as a debt discount up to the proceeds of the note
($45,000)</t>
  </si>
  <si>
    <t>NOTE 8 - CONVERTIBLE DEBENTURE/NOTES PAYABLE</t>
  </si>
  <si>
    <t>NOTE 9 - CONVERTIBLE NOTES PAYABLE - RELATED PARTIES</t>
  </si>
  <si>
    <t>Related Party Transactions [Abstract]</t>
  </si>
  <si>
    <t>NOTE 9 - CONVERTIBLE NOTES PAYABLE - RELATED PARTIES Convertible Notes payable - related parties consist of the
following
December 31, December 31,
Convertible note issued in October 2013, unsecured, interest at 8%, due on demand. $ 1,710 $ 17,000
Convertible note issued in October 2013, unsecured, interest at 8%, due on demand. 42,470 194,254
Convertible note issued in January 2014, unsecured, interest at 10%, due on demand. 45,000 
Convertible note issued on April 3, 2014, unsecured, interest at 10%, due on demand. 14,000 
Convertible note issued on April 1, 2014, unsecured, interest at 10%, due on demand. 45,000 
Convertible note issued on May 21, 2014, unsecured, interest at 10%, due on demand. 4,000 
Convertible note issued on June 4, 2014, unsecured, interest at 16%, due on April 1, 2000. 30,542 
Convertible note issued on July 1, 2014, unsecured, interest at 10%, due on demand. 45,000 
Convertible note issued on November 5, 2014, unsecured, interest at 10%, due on demand. 4,000 
Convertible note issued on November 5, 2014, unsecured, interest at 10%, due on demand. 45,000 
Convertible note issued on December 1, 2014, unsecured, interest at 10%, due on demand. 4,000 
Total convertible notes payable - related parties 280,722 211,254
Less: current portion (280,722 ) (211,254 )
Long-term convertible notes payable - related parties $  $  Convertible debenture October 2013 On October 1, 2013 the Company issued a $17,000
Convertible Promissory Note against the accounts payable, which bears interest at a rate of 10%, payable on demand and is convertible
into the Companys common stock at the holders option at 40% discount to the lowest trading price in five days prior
to date of notice of conversion. Additionally in no event the floor price for the exercise can't go below $0.00004. If these notes
are converted at this rate, the number of shares issued would be in excess of the authorized limit of share issuance. If the Borrower
is unable to issue any shares under this provision due to the fact that there is an insufficient number of authorized and unissued
shares available, the Holder promises not to force the Borrower to issue these shares or trigger an Event of Default, provided
that Borrower takes immediate steps required to get the appropriate level of approval from shareholders or the board of directors, where applicable to raise the number
of authorized shares to satisfy the Notice of Conversion. In the event of default the Company has to pay 150% time the sum of outstanding
principal and accrued interest. The note also has prepayment penalty clause. The Company analyzed the convertible debts
for derivative accounting consideration under ASC 815 Derivatives and Hedging and determined that derivative accounting
is not applicable. The Company further analyzed the convertible debts for a beneficial conversion feature under ASC 470-20 on the
date of the notes and determined that a beneficial conversion feature exists. The intrinsic value of the beneficial conversion
feature was determined to be $15,692 and was recorded as debt discount. During the year ended December 31, 2013, debt discount
of $15,692 was amortized. During the year 2014, the Company issued 15,035,714
shares for the Conversion of note of $15,290. The outstanding balance as of December 31, 2014 is $1,710 Convertible debenture October 1, 2013 On October 2013 the Company issued a $194,254
Convertible Promissory Note against the account payable, which bears interest at a rate of 10%, payable on demand and is convertible
into the Companys common stock at the holders option at 40% discount to the lowest trading price in five days prior
to date of notice of conversion. Additionally in no event the floor price for the exercise can't go below $0.00004. If these notes
are converted at this rate, the number of shares issued would be in excess of the authorized limit of share issuance. If the Borrower
is unable to issue any shares under this provision due to the fact that there is an insufficient number of authorized and unissued
shares available, the Holder promises not to force the Borrower to issue these shares or trigger an Event of Default, provided
that Borrower takes immediate steps required to get the appropriate level of approval from shareholders or the board of directors,
where applicable to raise the number of authorized shares to satisfy the Notice of Conversion. In the event of default the Company
has to pay 150% time the sum of outstanding principal and accrued interest. The note also has prepayment penalty clause. The Company analyzed the convertible debts
for derivative accounting consideration under ASC 815 Derivatives and Hedging and determined that derivative accounting
is not applicable. The Company further analyzed the convertible debts for a beneficial conversion feature under ASC 470-20 on the
date of the notes and determined that a beneficial conversion feature exists. The intrinsic value of the beneficial conversion
feature was determined to be $179,312 and was recorded as debt discount. During the year ended December 31, 2013, debt discount
of $179,312 was amortized. During the year 2014, the Company issued 340,906,979
shares for the conversion of note of $151,784. The outstanding balance as of December 31, 2014 is $42,470. Convertible debenture January 1, 2014 On January 2014 the Company issued a $45,000
Convertible Promissory Note against the account payable, which bears interest at a rate of 10%, payable on demand and is convertible
into the Companys common stock at the holders option at 40% discount to the lowest trading price in five days prior
to date of notice of conversion. Additionally in no event the floor price for the exercise can't go below $0.00004. If these notes
are converted at this rate, the number of shares issued would be in excess of the authorized limit of share issuance. If the Borrower
is unable to issue any shares under this provision due to the fact that there is an insufficient number of authorized and unissued
shares available, the Holder promises not to force the Borrower to issue these shares or trigger an Event of Default, provided
that Borrower takes immediate steps required to get the appropriate
level of approval from shareholders or the board of directors, where applicable to raise the number of authorized shares to satisfy
the Notice of Conversion. In the event of default the Company has to pay 150% time the sum of outstanding principal and accrued
interest. The note also has prepayment penalty clause. The Company analyzed the convertible debts
for derivative accounting consideration under ASC 815 Derivatives and Hedging and determined that derivative accounting
is not applicable. The Company further analyzed the convertible debts for a beneficial conversion feature under ASC 470-20 on the
date of the notes and determined that a beneficial conversion feature exists. The intrinsic value of the beneficial conversion
feature was determined to be $45,000 and was recorded as debt discount. During the year ended December 31, 2014, debt discount
of $45,000 was amortized. The outstanding balance as of December 31, 2014 is $45,000. Convertible debenture April 1, 2014 In April 2014 the Company issued a $45,000
Convertible Promissory Note against the account payable, which bears interest at a rate of 10%, payable on demand and is convertible
into the Companys common stock at the holders option at 40% discount to the lowest trading price in five days prior
to date of notice of conversion. Additionally in no event the floor price for the exercise can't go below $0.00004. If these notes
are converted at this rate, the number of shares issued would be in excess of the authorized limit of share issuance. If the Borrower
is unable to issue any shares under this provision due to the fact that there is an insufficient number of authorized and unissued
shares available, the Holder promises not to force the Borrower to issue these shares or trigger an Event of Default, provided
that Borrower takes immediate steps required to get the appropriate level of approval from shareholders or the board of directors,
where applicable to raise the number of authorized shares to satisfy the Notice of Conversion. In the event of default the Company
has to pay 150% time the sum of outstanding principal and accrued interest. The note also has prepayment penalty clause. The Company analyzed the convertible debts
for derivative accounting consideration under ASC 815 Derivatives and Hedging and determined that derivative accounting
is not applicable. The Company further analyzed the convertible debts for a beneficial conversion feature under ASC 470-20 on the
date of the notes and determined that a beneficial conversion feature exists. The intrinsic value of the beneficial conversion
feature was determined to be $30,000 and was recorded as debt discount. During the year ended December 31, 2014, debt discount
of $30,000 was amortized. The outstanding balance as of December 31, 2014 is $45,000 Convertible debenture April 3, 2014 In April 2014 the Company issued a $14,000
Convertible Promissory Note against the account payable, which bears interest at a rate of 10%, payable on demand and is convertible
into the Companys common stock at the holders option at 40% discount to the lowest trading price in five days prior
to date of notice of conversion. Additionally in no event the floor price for the exercise can't go below $0.00004. If these notes
are converted at this rate, the number of shares issued would be in excess of the authorized limit of share issuance. If the Borrower
is unable to issue any shares under this provision due to the fact that there is an insufficient number of authorized and unissued
shares available, the Holder promises not to force the Borrower to issue these shares or trigger an Event of Default, provided
that Borrower takes immediate steps required to get the appropriate level of approval from shareholders or the board of directors,
where applicable to raise the number of authorized shares to satisfy the Notice of Conversion. In the event of default the Company
has to pay 150% time the sum of outstanding principal and accrued interest. The note also has prepayment penalty clause. The Company analyzed the
convertible debts for derivative accounting consideration under ASC 815 Derivatives and Hedging and determined
that derivative accounting is not applicable. The Company further analyzed the convertible debts for a beneficial
conversion feature under ASC 470-20 on the date of the notes and determined that a beneficial conversion feature exists. The
intrinsic value of the beneficial conversion feature was determined to be $9,333 and was recorded as debt discount. During
the year ended December 31, 2014, debt discount of $9,333 was amortized. The outstanding balance as of December 31, 2014 is
$14,000 Convertible debenture May 21, 2014 In May 2014 the Company issued a $4,000 Convertible
Promissory Note against the account payable, which bears interest at a rate of 10%, payable on demand and is convertible into the
Companys common stock at the holders option at 40% discount to the lowest trading price in five days prior to date
of notice of conversion. Additionally in no event the floor price for the exercise can't go below $0.00004. If these notes are
converted at this rate, the number of shares issued would be in excess of the authorized limit of share issuance. If the Borrower
is unable to issue any shares under this provision due to the fact that there is an insufficient number of authorized and unissued
shares available, the Holder promises not to force the Borrower to issue these shares or trigger an Event of Default, provided
that Borrower takes immediate steps required to get the appropriate level of approval from shareholders or the board of directors,
where applicable to raise the number of authorized shares to satisfy the Notice of Conversion. In the event of default the Company
has to pay 150% time the sum of outstanding principal and accrued interest. The note also has prepayment penalty clause. The Company analyzed the
convertible debts for derivative accounting consideration under ASC 815 Derivatives and Hedging and determined
that derivative accounting is not applicable. The Company further analyzed the convertible debts for a beneficial
conversion feature under ASC 470-20 on the date of the notes and determined that a beneficial conversion feature exists. The
intrinsic value of the beneficial conversion feature was determined to be $4,000 and was recorded as debt discount. During
the year ended December 31, 2014, debt discount of $4,000 was amortized. The outstanding balance as of December 31, 2014 is
$4,000 Convertible debenture June 4, 2014 In June 2014 the Company issued a $50,000 Convertible
Promissory Note against the account payable, which bears interest at a rate of 10%, payable on demand and is convertible into the
Companys common stock at the holders option at 40% discount to the lowest trading price in five days prior to date
of notice of conversion. Additionally in no event the floor price for the exercise can't go below $0.00004. If these notes are
converted at this rate, the number of shares issued would be in excess of the authorized limit of share issuance. If the Borrower
is unable to issue any shares under this provision due to the fact that there is an insufficient number of authorized and unissued
shares available, the Holder promises not to force the Borrower to issue these shares or trigger an Event of Default, provided
that Borrower takes immediate steps required to get the appropriate level of approval from shareholders or the board of directors,
where applicable to raise the number of authorized shares to satisfy the Notice of Conversion. In the event of default the Company
has to pay 150% time the sum of outstanding principal and accrued interest. The note also has prepayment penalty clause. The Company identified embedded
derivatives related to the Convertible Promissory Note issued on June 4, 2014. These embedded derivatives included certain
conversion features. The accounting treatment of derivative financial instruments requires that the Company record the fair
value of these derivatives as of the inception date of the Convertible Promissory Note and to adjust the fair value as of
each subsequent balance sheet date. At the inception of the Convertible Promissory Note, the Company determined a fair value
of $46,875 of the embedded derivative. The fair value of the embedded derivative was determined using the Binomial Lattice
Model based on the following assumptions:
Dividend yield: -0- %
Volatility 290.02 %
Risk free rate: 0.00 % The initial fair value of the embedded debt
derivative of $46,875 was allocated as a debt discount for the year ended December 31, 2014. During the year ended December 31,
2014, debt discount of $46,875 was amortized. During the year 2014, the Company issued 19,458,498
shares for the conversion of note of $19,458. The outstanding balance as of December 31, 2014 is $30,542 Convertible debenture July 1, 2014 In July 2014 the Company issued a $45,000 Convertible
Promissory Note against the account payable, which bears interest at a rate of 10%, payable on demand and is convertible into the
Companys common stock at the holders option at 40% discount to the lowest trading price in five days prior to date
of notice of conversion. Additionally in no event the floor price for the exercise can't go below $0.00004. If these notes are
converted at this rate, the number of shares issued would be in excess of the authorized limit of share issuance. If the Borrower
is unable to issue any shares under this provision due to the fact that there is an insufficient number of authorized and unissued
shares available, the Holder promises not to force the Borrower to issue these shares or trigger an Event of Default, provided
that Borrower takes immediate steps required to get the appropriate level of approval from shareholders or the board of directors,
where applicable to raise the number of authorized shares to satisfy the Notice of Conversion. In the event of default the Company
has to pay 150% time the sum of outstanding principal and accrued interest. The note also has prepayment penalty clause. The Company analyzed the
convertible debts for derivative accounting consideration under ASC 815 Derivatives and Hedging and determined
that derivative accounting is not applicable. The Company further analyzed the convertible debts for a beneficial
conversion feature under ASC 470-20 on the date of the notes and determined that a beneficial conversion feature exists. The
intrinsic value of the beneficial conversion feature was determined to be $30,000 and was recorded as debt discount. During
the year ended December 31, 2014, debt discount of $30,000 was amortized. The outstanding balance as of December 31, 2014 is
$45,000 Convertible debenture November 5, 2014 In November 2014 the Company issued a $4,000
Convertible Promissory Note against the account payable, which bears interest at a rate of 10%, payable on demand and is convertible
into the Companys common stock at the holders option at 40% discount to the lowest trading price in five days prior
to date of notice of conversion. Additionally in no event the floor price for the exercise can't go below $0.00004. If these notes
are converted at this rate, the number of shares issued would be in excess of the authorized limit of share issuance. If the Borrower is
unable to issue any shares under this provision due to the fact that there is an insufficient number of authorized and unissued
shares available, the Holder promises not to force the Borrower to issue these shares or trigger an Event of Default, provided
that Borrower takes immediate steps required to get the appropriate level of approval from shareholders or the board of directors,
where applicable to raise the number of authorized shares to satisfy the Notice of Conversion. In the event of default the Company
has to pay 150% time the sum of outstanding principal and accrued interest. The note also has prepayment penalty clause. The Company analyzed the
convertible debts for derivative accounting consideration under ASC 815 Derivatives and Hedging and determined
that derivative accounting is not applicable. The Company further analyzed the convertible debts for a beneficial
conversion feature under ASC 470-20 on the date of the notes and determined that a beneficial conversion feature exists. The
intrinsic value of the beneficial conversion feature was determined to be $2,667 and was recorded as debt discount. During
the year ended December 31, 2014, debt discount of $2,667 was amortized. The outstanding balance as of December 31, 2014 is
$4,000 Convertible debenture November 5, 2014 In November 2014 the Company issued a $45,000
Convertible Promissory Note against the account payable, which bears interest at a rate of 10%, payable on demand and is convertible
into the Companys common stock at the holders option at 40% discount to the lowest trading price in five days prior
to date of notice of conversion. Additionally in no event the floor price for the exercise can't go below $0.00004. If these notes
are converted at this rate, the number of shares issued would be in excess of the authorized limit of share issuance. If the Borrower
is unable to issue any shares under this provision due to the fact that there is an insufficient number of authorized and unissued
shares available, the Holder promises not to force the Borrower to issue these shares or trigger an Event of Default, provided
that Borrower takes immediate steps required to get the appropriate level of approval from shareholders or the board of directors,
where applicable to raise the number of authorized shares to satisfy the Notice of Conversion. In the event of default the Company
has to pay 150% time the sum of outstanding principal and accrued interest. The note also has prepayment penalty clause. The Company analyzed the convertible debts
for derivative accounting consideration under ASC 815 Derivatives and Hedging and determined that derivative accounting
is not applicable. The Company further analyzed the convertible debts for a beneficial conversion feature under ASC 470-20 on the
date of the notes and determined that a beneficial conversion feature exists. The intrinsic value of the beneficial conversion
feature was determined to be $30,000 and was recorded as debt discount. During the year ended December 31, 2014, debt discount
of $30,000 was amortized. The outstanding balance as of December 31, 2014 is $45,000 Convertible debenture December 1, 2014 In December 2014 the Company issued a $4,000
Convertible Promissory Note against the account payable, which bears interest at a rate of 10%, payable on demand and is convertible
into the Companys common stock at the holders option at 40% discount to the lowest trading price in five days prior
to date of notice of conversion. Additionally in no event the floor price for the exercise can't go below $0.00004. If these notes
are converted at this rate, the number of shares issued would be in excess of the authorized limit of share issuance. If the Borrower
is unable to issue any shares under this provision due to the fact that there is an insufficient number of authorized and unissued
shares available, the Holder promises not to force the Borrower to issue these shares or trigger an Event of Default, provided
that Borrower takes immediate steps required to get the appropriate
level of approval from shareholders or the board of directors, where applicable to raise the number of authorized shares to satisfy
the Notice of Conversion. In the event of default the Company has to pay 150% time the sum of outstanding principal and accrued
interest. The note also has prepayment penalty clause. The Company analyzed the
convertible debts for derivative accounting consideration under ASC 815 Derivatives and Hedging and determined
that derivative accounting is not applicable. The Company further analyzed the convertible debts for a beneficial
conversion feature under ASC 470-20 on the date of the notes and determined that a beneficial conversion feature exists. The
intrinsic value of the beneficial conversion feature was determined to be $2,667 and was recorded as debt discount. During
the year ended December 31, 2014, debt discount of $2,667 was amortized. The outstanding balance as of December 31, 2014 is
$4,000 The fair value of the described embedded
derivative of $33,333 at December 31, 2014 was determined using the Binomial Lattice Model with the following assumptions :
Dividend yield: -0- %
Volatility 334.26 %
Risk free rate: 0.00 % At December 31, 2014, the Company adjusted the recorded fair value
of the derivative liability to market on both notes resulting in noncash, non-operating gain of $13,542 for the year ended December
31, 2014. For the year ended December 31, 2014 and 2013, interest expenses
charged on the above notes is $38,933 and $4,843, respectively. Accrued interest on convertible notes payable  related parties
as of December 31, 2014 and 2013 was $38,933 and $4,843, respectively. During the year ended December 31, 2014 and
2013 the Company amortized $217,886 and $195,004, respectively,of beneficial debt discount to the operations as interest expense.</t>
  </si>
  <si>
    <t>NOTE 10 - NOTES PAYABLE - RELATED PARTIES</t>
  </si>
  <si>
    <t>NOTE 10 - NOTES PAYABLE - RELATED PARTIES
Notes payable - related parties consist of the following:
December 31, December 31,
Note payable to a related individual, secured by tangible and intangible assets of the Company, interest at 16%, principal and interest due April 1, 2000, past due. Note is convertible into common stock of the Company at $0.10 per share. Note is in default (1) $  $ 1,087,370
Note payable to a related individual, secured by tangible and intangible assets of the Company, interest at 16%, principal and interest due April 1, 2000, past due. Note is convertible into common stock of the Company at $0.10 per share, Note is in default. (1) 1,080,973 
Note payable to a related individual, interest at 8%, past due. Note is
in default(2) 1,000,000 1,000,000
Notes payable to related individuals, unsecured,interest at 10%, due on demand (3) 28,500 28,500
Notes payable to related individuals, unsecured,interest at 12%, due on demand (4) 28,633 
Total notes payable - related parties 2,138,106 2,115,870
Less: current portion (2,138,106 ) (2,115,870 )
Long-term notes payable - related parties $  $ 
Year Ending December 31, Amount
2015 $ 2,138,106
Total $ 2,138,106
Accrued interest on notes
payable  related parties for the years ended December 31, 2014 and 2013 was $380,080 and $250,334, respectively.
During the years ended December 31, 2014 and 2013, total interest expense to related party was $197,372 and $207,380,
respectively.
1) This note was originally issued for $450,000.
During the year ended December 31, 2014, the principle value of $450,000 along with accrued interest of $837,370 was converted
to two new notes for $1,087,370 and $200,000. In the year 2013 the Company issued 2,100,000 shares of the common stock against
settlement of the new note of $200,000 from above. In the year 2014, the Company issued 3,500,000 shares of common stock for Note
value of $35,000 and accrued interest of $6,650. The Balance note along with the balance accrued interest of $130,603 was transferred
to another note holder for $1,080,973. The accrued interest as of December 31, 2014 is $134,378.
2) This note was issued for the acquisition
of AFI on January 28, 2012. As of December 31, 2014 and 2013, the Company had accrued interest on the note in the amount of
$233,863 and $154,082, respectively.
3) During the year ended December 31, 2013,
one of the note holder for $15,000 along with accrued interest of $13,300 transferred its loan to a non- related party.
During the year 2013 itself the Company issued 1,800,000 shares of the common stock to settle $28,300 of note of non- related
party. Accrued interest as of December 31, 2014 and 2013 is $10,585 and $7,743, respectively.
4) During the year 2014, the Company issued the
note value of $26,000 in cash and $2,632 for expenses incurred. Accrued interest as of December 31, 2014 is $1,255</t>
  </si>
  <si>
    <t>NOTE 11 - COMMON AND PREFERRED STOCK TRANSACTIONS</t>
  </si>
  <si>
    <t>Equity [Abstract]</t>
  </si>
  <si>
    <t>NOTE 11 - COMMON AND PREFERRED STOCK TRANSACTIONS Preferred Stock The Company is authorized to
issue 200 preferred shares of $0.0001 par value. As of December 31, 2014 and 2013 the Company has 200 shares of preferred
stock as issued and outstanding. Although the preferred stock carries no dividend, distribution, liquidation or conversion
rights, each share of preferred stock carries ten million (10,000,000) votes and holders of our preferred stock are able to
vote together with our common stockholders on all matters. Consequently, the holder of our preferred stock is able to
unilaterally control the election of our board of directors and, ultimately, the direction of our Company. On February 10, 2014, the Board of Directors
of the Company approved an amendment and restatement of the Certificate of Designation to the Companys Certificate of Incorporation.
The Certificate of Designation concerns the rights, preferences, privileges, and restrictions of Series A Preferred
Stock (the Preferred Stock). The amended and restated Certificate of Designation has increased the conversion rights
applicable to each share of Preferred Stock from ten million (10,000,000) to twenty million (20,000,000). Common stock The Company is authorized to issue
2,500,000,000 shares of $0.0001 par value of common stock. As of December 31, 2014 and 2013 the Company had 1,938,172,724 and
37,709,552 shares of common stock as issued and outstanding. On January 28, 2013, we issued an aggregate
of 49,951 shares of common stock, valued at $82,419, to employees and consultants of the Company. Also on January 28, 2013, pursuant
to our 2012 Equity Incentive Plan, we issued 150,000 common stock purchase options to each of our directors at an exercise price
of $1.65 per share. On February 1, 2013, the Company issued a convertible
debenture in the principal amount of $100,000 to Peak One. On March 5, 2013, the Company issued a promissory
note in the original principal amount of $7,500 (Note) to a lender. The Note carries an interest rate of 8% per annum.
The Note is convertible at October 5, 2013 to common stock of the Company at a 40% discount to the average of the 3 lowest trading
days in the 10 trading days previous to the conversion. On May 31, 2013, the Company issued an aggregate
of 254,000 shares of its common stock, valued at $304,800, to certain consulting personnel for services provided. The number of
shares issued, at the time of such issuance, represented approximately 1.6% of the issued and outstanding shares of the Company. On June 10, 2013, the Company issued 45,454
shares of its common stock, valued at $30,000, to Peak One in connection with the conversion of a debenture issued by the Company
to Peak One in October 2012. The number of shares issued, at the time of such issuance, represented approximately 0.2% of the issued
and outstanding shares of the Company. On July 1, 2013, the Company issued a promissory
note in the original principal amount of $24,272 (Note) to a lender. The Note matures on April 1, 2014 and carries
an interest rate of 8% per annum. The Note shall at the maturity date, be convertible upon the election of the lender into fully
paid and non-assessable shares of Common Stock of the Company at a conversion price equal at market price, or the lowest conversion
price previously honored by the Company for any other debt conversion by an investor in 2013. On July 11, 2013, the Company issued 266,134
shares of its common stock, valued at $40,000, to Peak One in connection with the conversion of a debenture issued by the Company
to Peak One in October 2012. The number of shares issued, at the time of such issuance, represented approximately 1.7% of the issued
and outstanding shares of the Company. On July 16, 2013, the Company issued
448,028 shares of its common stock, valued at $25,000, to Peak One in connection with the conversion of a debenture issued by the
Company to Peak One in October 2012. The number of shares issued, at the time of such issuance, represented approximately 2.82%
of the issued and outstanding shares of the Company. On July 29, 2013, the Company issued 806,451
shares of its common stock, valued at $15,000, to Peak One in connection with the conversion of a debenture issued by the Company
to Peak One in October 2012. The number of shares issued, at the time of such issuance, represented approximately 4.95% of the
issued and outstanding shares of the Company. On August 1, 2013, the Company issued 786,163
shares of its common stock, valued at $10,000, to Peak One in connection with the conversion of a debenture issued by the Company
to Peak One in October 2012. The number of shares issued, at the time of such issuance, represented approximately 4.6% of the issued
and outstanding shares of the Company. On August 2, 2013, the Company issued 864,779
shares of its common stock, valued at $11,000, to Peak One in connection with the conversion of a debenture issued by the Company
to Peak One in October 2012. The number of shares issued, at the time of such issuance, represented approximately 4.83% of the
issued and outstanding shares of the Company. On August 6, 2013, the Company issued 75,000
shares of its common stock, valued at $4,500, to a consultant of the Company for services provided. The number of shares issued,
at the time of such issuance, represented approximately 0.4% of the issued and outstanding shares of the Company. On August 8, 2013, the Company issued 300,000
shares of its common stock, valued at $3,816, to Peak One in connection with the conversion of a debenture issued by the Company
to Peak One in October 2012. The number of shares issued, at the time of such issuance, represented approximately 1.5% of the
issued and outstanding shares of the Company. On August 9, 2013, the Company issued 300,000
shares of its common stock, valued at $3,816, to Peak One in connection with the conversion of a debenture issued by the Company
to Peak One in October 2012. The number of shares issued, at the time of such issuance, represented approximately 1.56% of the
issued and outstanding shares of the Company. On August 12, 2013, the Company issued 264,779
shares of its common stock, valued at $3,368, to Peak One in connection with the conversion of a debenture issued by the Company
to Peak One in October 2012. The number of shares issued, at the time of such issuance, represented approximately 1.36% of the
issued and outstanding shares of the Company. On July 19, 2013, the Company issued a promissory
note in the original principal amount of $78,500 (Note) to a lender. The Note matures on April 22, 2014 and carries
an interest rate of 8% per annum. The Note shall at the maturity date, be due and payable in full unless converted partially or
in its entirety upon the election of the lender into fully paid and non-assessable shares of Common Stock of the Company at a 40%
discount to the average of the three lowest daily trading prices as reported on the OTCQB for the ten trading days previous to
the conversion date. On August 22, 2013, the Company issued an aggregate
of 531,438 shares of its common stock, valued at $47,829, to certain employees and consulting personnel for services provided.
The number of shares issued, at the time of such issuance, represented approximately 2.7% of the issued and outstanding shares
of the Company. On August 22, 2013, the Company issued 2,017,036
shares of unregistered common stock to an accredited investor in exchange for cash in the amount of $137,985. The number of shares
issued, at the time of such issuance, represented approximately 9.98% of the issued and outstanding shares of the Company. On August 26, 2013, the Company issued a promissory
note in the original principal amount of $53,000 (Note) to a lender. The Note matures on May 27, 2014 and carries
an interest rate of 8% per annum. The Note shall at the maturity date, be due and payable in full unless converted partially or
in its entirety upon the election of the lender into fully paid and non-assessable shares of Common Stock of the Company at a 40%
discount to the average of the three lowest daily trading prices as reported on the OTCQB for the ten trading days previous to
the conversion date. On August 29, 2013, the Company entered into
a Settlement Agreement with a certain creditor and agreed to convert various loans and promissory notes in the collective amount
of $933,000 into an aggregate of 5,480,000 shares of common stock of the Company. The number of shares issued, at the time of such
issuance, represented approximately 23.06% of the issued and outstanding shares of the Company. On October 1, 2013, the Company converted outstanding
invoices of the Company in the aggregate amount of $211,254.30 to 2 promissory notes in the original principal amounts of $17,000,
and $194,254.30 (the Notes) to two consultants of the Company. The Notes are due upon demand, and carry an interest
rate of 10% per annum. The Notes at the election of the lender are convertible into fully paid and non-assessable shares of Common
Stock of the Company at a 40% discount from the lowest trading price in the five (5) days prior to the day that the Holder requests
conversion. On October 2, 2013, the Company recorded a
$35,000 draw down and consideration in respect of a credit line and associated promissory note in the original principal amount
of $300,000 (Note). The Maturity Date is two years from the effective date of each draw down (Maturity Date).
The Note carries an initial. interest rate in the first 90 days of 0 percent,
thereafter a one-time interest charge of 12% will apply. The Note shall at the Maturity Date, be due and payable in full unless
converted partially or in its entirety upon the election of the lender into fully paid and non-assessable shares of Common Stock
of the Company at 60% of the average of the two lowest trade prices in the 25 trading days previous to the conversion. On October 4, 2013, the Company issued a promissory
note in the original principal amount of $6,000 (Note) to a lender. The Note matures on November 4, 2013 and carries
an interest rate of 8% per annum. The Note shall at the maturity date, be due and payable in full unless converted partially or
in its entirety upon the election of the lender into fully paid and non-assessable shares of Common Stock of the Company at a 40%
discount to the average of the three lowest daily trading days in the ten trading days previous to the conversion. On October 13, 2013, the Company issued a promissory
note in the original principal amount of $30,000 (Note) to a lender. The Note matures on October 13, 2014 and carries
an interest rate of 6% per annum. The Note shall at the maturity date, be due and payable in full unless converted partially or
in its entirety upon the election of the lender into fully paid and non-assessable shares of common stock of the Company at a 40%
discount from the lowest trading price in the five (5) days prior to conversion. On October 23, 2013, the Company issued a promissory
note in the original principal amount of $42,500 (Note) to a lender. The Note matures on July 25, 2014 and carries
an interest rate of 8% per annum. The Note shall at the maturity date, be due and payable in full unless converted partially or
in its entirety upon the election of the lender into fully paid and non-assessable shares of Common Stock of the Company at a 40%
discount to the average of the three lowest daily trading prices as reported on the OTCQB for the ten trading days previous to
the conversion date. On October 23, 2013, the Company issued
an aggregate of 2,100,000 shares of its common stock, valued at $708,500, to officers and directors, and certain consulting
personnel for services provided. The number of shares issued, at the time of such issuance, represented approximately 7.5% of
the issued and outstanding shares of the Company. On October 30, 2013, pursuant to the terms
of a settlement agreement, the Company issued an additional 500,000 shares of common stock, valued at $35,000. The number of shares
issued, at the time of such issuance, represented approximately 1.67% of the issued and outstanding shares of the Company. On November 20, 2013, the Company issued an
aggregate of 5,075,713 shares of its common stock, valued at $355,300, to certain employees and contract personnel for services
provided. The number of shares issued, at the time of such issuance, represented approximately 16.74% of the issued and outstanding
shares of the Company. On November 21, 2013, the Company converted
into 1,800,000 shares of common stock, valued at $28,300, a certain promissory note originally issued by the Company on December
7, 2004. The number of shares issued, at the time of such issuance, represented approximately 5.08% of the issued and outstanding
shares of the Company. On December 9, 2013, the Company recorded
an additional $20,000 draw down and consideration in respect of a credit line and associated promissory note in the original principal
amount of $300,000 (Note). The Maturity Date is two years from the effective date of each draw down (Maturity
Date). The Note carries an initial interest rate in the first 90 days of 0 percent, thereafter a one-time interest. charge of 12% will apply. The Note shall at
the Maturity Date, be due and payable in full unless converted partially or in its entirety upon the election of the lender into
fully paid and non-assessable shares of common stock of the Company at 60% of the average of the two lowest trade prices in the
25 trading days previous to the conversion. On December 12, 2013, the Company issued a
promissory note in the original principal amount of $61,500 (Note) to a lender. The Note matures on December 12,
2014 and carries an interest rate of 8% per annum. The Note shall at the maturity date, be due and payable in full unless converted
partially or in its entirety upon the election of the lender into fully paid and non-assessable shares of common stock of the Company
at a 40% discount to the average of the three lowest daily trading prices as reported on the OTCQB for the ten trading days previous
to the conversion date. On December 12, 2013, the Company issued a
promissory note in the original principal amount of $145,000 (Note) to a lender. The Note matures on December 12,
2014 and carries an interest rate of 8% per annum. The Note shall at the maturity date, be due and payable in full unless converted
partially or in its entirety upon the election of the lender into fully paid and non-assessable shares of common stock of the Company
at a 40% discount to the average of the three lowest daily trading prices as reported on the OTCQB for the ten trading days previous
to the conversion date. On December 13, 2013, the Company issued a
promissory note in the original principal amount of $810 (Note) to a lender. The Note carries an interest rate of
8% per annum. The Note shall at the maturity date, be due and payable in full unless converted partially or in its entirety upon
the election of the lender into fully paid and non-assessable shares of common stock of the Company at a 40% discount to the average
of the three lowest daily trading days in the ten trading days previous to the conversion. On December 16, 2013, the Company converted
into 250,000 shares of common stock, valued at $7,500, a portion of a loan originally received by the Company on March 21, 2012.
The number of shares issued, at the time of such issuance, represented approximately 0.6% of the issued and outstanding shares
of the Company. On December 30, 2013, the Company converted
into 277,778 shares of common stock, valued at $5,000, a portion of a loan originally received by the Company on March 21, 2012.
The number of shares issued, at the time of such issuance, represented approximately 0.7% of the issued and outstanding shares
of the Company. On January 1, 2014, the Company converted outstanding
invoices of the Company into a promissory note in the original principal amounts of $45,000 (the Note) to a consultant
of the Company. The Note is due upon demand, and carries an interest rate of 10% per annum. The Note at the election of the lender
is convertible into fully paid and non-assessable shares of common stock of the Company at a 40% discount from the lowest trading
price in the five (5) days prior to the day that the Holder requests conversion. On January 13, 2014, the Company issued an
aggregate of 2,859,067 shares of its common stock, valued at $200,135, to certain consulting personnel for services provided. The
number of shares issued, at the time of such issuance, represented approximately 7.26% of the issued and outstanding shares of
the Company. On January 14, 2014, the Company converted
into 1,660,026 shares of common stock, valued at $25,000, a portion of a loan originally received by the Company on March 21,
2012. The number of shares issued, at the time of such issuance, represented approximately 4.4% of the issued and outstanding
shares of the Company. On January 22, 2014, the Company issued a Note
in the original principal amount of $212,500. The Note carries an interest rate of 8% per annum. The Note shall at the maturity
date, be due and payable in full unless converted partially or in its entirety upon the election of the lender into fully paid
and non-assessable shares of common stock of the Company at a 40% discount to the average of the three lowest daily trading prices
as reported on the OTCQB for the ten trading days previous to the conversion date. The net proceeds of the Note were used to redeem
and retire two 8% convertible notes that were issued to Asher Enterprises, Inc. in the aggregate principal amount of $131,500 (hereafter,
collectively, the Asher Notes) The Asher Notes were issued on July 19th, 2013 and August 26th, 2013. On January 27, 2014, the Company converted
into 809,067 shares of common stock, valued at 25,245, a loan originally received by the Company on July 1, 2013. The number of
shares issued, at the time of such issuance, represented approximately 1.95% of the issued and outstanding shares of the Company. On January 29, 2014, the Company converted
into 1,166,667 shares of common stock, valued at $17,500, a portion of a loan originally received by the Company on March 21, 2012.
The number of shares issued, at the time of such issuance, represented approximately 2.76% of the issued and outstanding shares
of the Company. On January 30, 2014, the Company issued a promissory
note in the original principal amount of $16,000 (Note) to a lender. The Note matures on January 30, 2015 and carries
an interest rate of 8% per annum. The Note at the election of the lender is convertible into fully paid and non-assessable shares
of common stock of the Company at a 40% discount from the lowest trading price in the five (5) days prior to the day that the Holder
requests conversion. On January 30, 2014, the Company issued a promissory
note in the original principal amount of $78,500 (Note) to a lender. The Note matures on November 3, 2014 and carries
an interest rate of 8% per annum. The Note shall at the maturity date, be due and payable in full unless converted partially or
in its entirety upon the election of the lender into fully paid and non-assessable shares of common stock of the Company at a 40%
discount to the average of the three lowest daily trading prices as reported on the OTCQB for the ten trading days previous to
the conversion date. On January 30, 2014, the Company issued a promissory
note in the original principal amount of $11,209 (Note) to a lender. The Note matures on June 2, 2014 and carries
an interest rate of 10% per annum. The Note at the election of the lender is convertible into fully paid and non-assessable shares
of common stock of the Company at a 40% discount to the market. On February 10, 2014, the Company converted
into 1,237,624 shares of common stock, valued at $15,000, a portion of a loan originally received by the Company on March 21, 2012.
The number of shares issued, at the time of such issuance, represented approximately 2.85% of the issued and outstanding shares
of the Company. On February 18, 2014, the Company converted
into 1,470,588 shares of common stock, valued at $15,000, a portion of a loan originally received by the Company on March 21,
2012. The number of shares issued, at the time of such issuance, represented approximately 3.29% of the issued and outstanding
shares of the Company. On February 20, 2014, the Company recorded
an additional $25,000 draw down and consideration in respect of a credit line and associated promissory note in the original principal
amount of $300,000 (Note). The Maturity Date is two years from the effective date of each draw down (Maturity
Date). The Note carries an initial interest rate in the first 90 days of 0 percent, thereafter a one-time interest charge
of 12% will apply. The Note shall at the Maturity Date, be due and payable in full unless converted partially or in its entirety
upon the election of the lender into fully paid and non-assessable shares of common stock of the Company at 60% of the average
of the two lowest trade prices in the 25 trading days previous to the conversion. On March 3, 2014, the Company issued 1,000,000
shares of its common stock, valued at $20,000, to a consultant of the Company for services provided. The number of shares issued,
at the time of such issuance, represented approximately 2.16% of the issued and outstanding shares of the Company. On March 4, 2014, the Company converted into
2,083,333 shares of common stock, valued at $15,000, a portion of a loan originally received by the Company on March 21, 2012.
The number of shares issued, at the time of such issuance, represented approximately 4.42% of the issued and outstanding shares
of the Company. On March 5, 2014, the Company issued a promissory
note in the original principal amount of $10,000 (Note) to a lender. The Note matures on September 5, 2014 and carries
an interest rate of 8% per annum. The Note at the election of the lender is convertible into fully paid and non-assessable shares
of common stock of the Company at a 40% discount to the average of the three lowest daily trading prices as reported on the OTCQB
for the ten trading days previous to the conversion date. On March 17, 2014, the Company converted into
2,210,884 shares of common stock, valued at $13,000, a portion of a loan originally received by the Company on March 21, 2012.
The number of shares issued, at the time of such issuance, represented approximately 4.49% of the issued and outstanding shares
of the Company. On March 31, 2014, the Company converted into
2,529,762 shares of common stock, valued at $17,000, a portion of a loan originally received by the Company on March 21, 2012.
The number of shares issued, at the time of such issuance, represented approximately 4.92% of the issued and outstanding shares
of the Company. On April 1, 2014, the Company converted outstanding
invoices of the Company into a promissory note in the original principal amount of $45,000 (the Note) to a consultant
of the Company. The Note is due upon demand, and carries an interest rate of 10% per annum. The Note at the election of the lender
is convertible into fully paid and non-assessable shares of common stock of the Company at a 40% discount from the lowest trading
price in the five (5) days prior to the day that the Holder requests conversion. On April 1, 2014, the Company issued a promissory
note in the original principal amounts of $25,000 (the Note) to a consultant of the Company for services rendered.
The Note carries an interest rate of 10% per annum, and at the election of the lender is convertible into fully paid and non-assessable
shares of common stock of the Company at a conversion price of $0.005 per share. On April 1, 2014, the Company issued a promissory
note in the original principal amounts of $93,000 (the Note) to a consultant of the Company for services rendered.
The Note carries an interest rate of 10% per annum, and at the election of the lender is convertible into fully paid and non-assessable
shares of common stock of the Company at a 25% discount to the average of the three lowest trading days in the ten trading days
previous to the conversion. On April 1, 2014, the Company converted into
744,048 shares of common stock, valued at $5,000, a portion of a certain convertible promissory note originally issued by the Company
on October 1, 2013. The number of shares issued, at the time of such issuance, represented approximately 1.37% of the issued and
outstanding shares of the Company. On April 1, 2014, the Company issued a promissory
note in the original principal amount of $145,000 (Note) to a lender. The Note carries an interest rate of 8% per
annum. The Note shall at the maturity date, be due and payable in full unless converted partially or in its entirety upon the election
of the lender into fully paid and non-assessable shares of common stock of the Company at a 40% discount to the average of the
three lowest daily trading prices as reported on the OTCQB for the ten trading days previous to the conversion date. On April 1, 2014, the Company issued a
promissory note in the original principal amount of $6,669 (Note) to a lender. The Note matures on May 1, 2014
and carries an interest rate of 10% per annum. The Note, at the election of the lender is convertible into fully paid and
non-assessable shares of common stock of the Company at a 40% discount to the average of the three lowest trading days in the
ten trading days previous to the conversion. On April 1, 2014, the Company issued a promissory
note in the original principal amount of $83,500 (Note) to a lender. The Note matures on January 2, 2015 and carries
an interest rate of 8% per annum. The Note shall at the maturity date, be due and payable in full unless converted partially or
in its entirety upon the election of the lender into fully paid and non-assessable shares of common stock of the Company at a 40%
discount to the average of the three lowest daily trading prices as reported on the OTCQB for the ten trading days previous to
the conversion date. On April 3, 2014, the Company converted outstanding
invoices of the Company into a promissory note in the original principal amount of $14,000 (the Note) to a consultant
of the Company. The Note is due upon demand, and carries an interest rate of 10% per annum. The Note at the election of the lender
is convertible into fully paid and non-assessable shares of common stock of the Company at a 40% discount from the lowest trading
price in the five (5) days prior to the day that the Holder requests conversion. On April 7, 2014, the Company converted into
1,200,000 shares of common stock, valued at $20,640, a portion of a certain convertible promissory note originally issued by the
Company on October 2, 2013. The number of shares issued, at the time of such issuance, represented approximately 2.19% of the issued
and outstanding shares of the Company. On April 8, 2014, the Company converted into
1,070,205 shares of common stock, valued at $7,500, a portion of a certain convertible promissory note originally issued by the
Company on October 1, 2013. The number of shares issued, at the time of such issuance, represented approximately 1.91% of the issued
and outstanding shares of the Company. On April 9, 2014, the Company converted into
3,656,379 shares of common stock, valued at $18,434, a portion of a loan originally received by the Company on March 21, 2012.
The number of shares issued, at the time of such issuance, represented approximately 6.42% of the issued and outstanding shares
of the Company. On April 9, 2014, the Company issued a promissory
note in the original principal amount of $2,679.16 (Note) to a lender. The Note matures on May 9, 2014 and carries
an interest rate of 10% per annum. The Note, at the election of the lender is convertible into fully paid and non-assessable shares
of common stock of the Company at a 40%discount to the average of the three lowest trading days in the ten trading days previous
to the conversion. On April 28, 2014, the Company converted into
2,400,000 shares of common stock, valued at $16,560, a portion of a loan originally received by the Company on October 14, 2013.
The number of shares issued, at the time of such issuance, represented approximately 3.96% of the issued and outstanding shares
of the Company. On May 2, 2014, the Company converted into
3,125,000 shares of common stock, valued at $7,500, a portion of a certain convertible promissory note originally issued by the
Company on October 1, 2013. The number of shares issued, at the time of such issuance, represented approximately 4.96% of the issued
and outstanding shares of the Company. On May 2, 2014, the Company converted into
2,500,000 shares of common stock, valued at $16,500, a portion of a certain convertible promissory note originally issued by the
Company on October 2, 2013. The number of shares issued, at the time of such issuance, represented approximately 3.78% of the issued
and outstanding shares of the Company. On May 6, 2014, the Company converted into
6,854,167 shares of common stock, valued at $71,333, a portion of a certain convertible promissory note originally issued by the
Company on October 23, 2013. The number of shares issued, at the time of such issuance, represented approximately 9.98% of the
issued and outstanding shares of the Company. On May 6, 2014, the Company converted into
3,125,000 shares of common stock, valued at $7,500, a portion of a certain convertible promissory note originally issued by the
Company on October 1, 2013. The number of shares issued, at the time of such issuance, represented approximately 4.14% of the issued
and outstanding shares of the Company. On May 7, 2014, the Company converted into
5,630,630 shares of common stock, valued at $12,500, a portion of a loan originally received by the Company on March 21, 2012.
The number of shares issued, at the time of such issuance, represented approximately 7.16% of the issued and outstanding shares
of the Company. On May 7, 2014, the Company converted into
3,400,000 shares of common stock, valued at $13,600, a portion of a loan originally received by the Company on October 14, 2013.
The number of shares issued, at the time of such issuance, represented approximately 4.03% of the issued and outstanding shares
of the Company. On May 7, 2014, the Company converted into
3,400,000 shares of common stock, valued at $38,114, a portion of a certain convertible promissory note originally issued by the
Company on October 2, 2013. The number of shares issued, at the time of such issuance, represented approximately 3.87% of the issued
and outstanding shares of the Company. On May 7, 2014, the Company converted into
995,833 shares of common stock, valued at $12,846, a portion of a certain convertible promissory note originally issued by the
Company on October 23, 2013. The number of shares issued, at the time of such issuance, represented approximately 1.09% of the
issued and outstanding shares of the Company. On May 8, 2014, the Company converted into
4,504,504 shares of common stock, valued at $9,000, a portion of a loan originally received by the Company on March 21, 2012. The
number of shares issued, at the time of such issuance, represented approximately 4.89% of the issued and outstanding shares of
the Company. On May 9, 2014, the Company converted into
5,000,000 shares of common stock, valued at $36,100, a portion of a loan originally received by the Company on October 14, 2013.
The number of shares issued, at the time of such issuance, represented approximately 5.17% of the issued and outstanding shares
of the Company. On May 9, 2014, the Company converted into
3,041,667 shares of common stock, valued at $22,813, a portion of a certain convertible promissory note originally issued by the
Company on October 23, 2013. The number of shares issued, at the time of such issuance, represented approximately 2.9% of the issued
and outstanding shares of the Company. On May 9, 2014, the Company converted into
4,750,000 shares of common stock, valued at $29,925, a portion of a certain convertible promissory note originally issued by the
Company on October 23, 2013. The number of shares issued, at the time of such issuance, represented approximately 4.54% of the
issued and outstanding shares of the Company. On May 9, 2014, the Company converted into
3,500,000 shares of common stock, valued at 35,000, a portion of a certain convertible promissory note o</t>
  </si>
  <si>
    <t>NOTE 12 - OPTIONS AND WARRANTS</t>
  </si>
  <si>
    <t>Notes to Financial Statements</t>
  </si>
  <si>
    <t xml:space="preserve">NOTE 12 - OPTIONS AND WARRANTS The Company has adopted FASB
ASC 718, Share-Based Payments (ASC 718) to account for its stock options. The Company estimates the
fair value of each stock award at the grant date by using the Black-Scholes option pricing model. The assumptions used to calculate
the fair value of options granted are evaluated and revised, as necessary, to reflect market conditions and our experience. Compensation
expense is recognized only for those options expect to vest, with forfeitures estimated at the date of grant based on our historical
experience and future expectations. The following
table summarizes the changes in options outstanding issued to employees of the Company:
Number of Shares Weighted Average Exercise Price
Outstanding as of January 1, 2013 70,000 $ 0.01
Granted 300,000 1.65
Exercised  
Cancelled  
Outstanding at December 31, 2013 370,000 $ 1.34
Granted  
Exercised  
Cancelled  
Outstanding at December 31, 2014 370,000 $ 1.34 Common stock options outstanding and exercisable as of December,
2014 are:
Options Outstanding Options Exercisable
Expiration Exercise Price Number shares outstanding Weighted Average Contractual Life (Years) Number Exercisable Weighted Average Exercise Price
October 1, 2018 $ 0.01 70,000 4.75 65,000 $ 0.01
January 2, 2019 1.65 300,000 5.00 218,630 $ 1.65
Total 370,000 283,630 On January 28, 2013, pursuant to its 2012
Equity Incentive Plan, the Company issued 150,000 common stock purchase options to each of their directors at an exercise
price of $1.65 per share. Out of which 75,000 were immediately vested and balance vesting over three years and expiring six
years from issuance date. The fair value
of the vested portion (determined as described below) of $138,002 and $249,643 was charged to expenses and additional paid in capital
during the year ended December 31, 2014 and 2013, respectively . The fair value
of these stock options granted and the significant assumptions used to determine those fair values, using a Black-Scholes option-pricing
model are as follows :
Significant assumptions:
Risk-free interest rate at grant date 1.04%-0.89 %
Expected stock price volatility 199.38%-344.22 %
Expected dividend payout 
Expected option life-years 6 </t>
  </si>
  <si>
    <t>NOTE 13 - RELATED PARTY TRANSACTIONS</t>
  </si>
  <si>
    <t>NOTE 13 - RELATED PARTY TRANSACTIONS From time to time, an officer of the Company
and an entity they owns paid for expenses of the Company for which he has not been reimbursed. These unreimbursed expenses are
disclosed as due to related parties. The balance due at December 31, 2014 and 2013 was 52,973 and $56,973, respectively. During the year ended December 31, 2014 and
2013, the Company issued -0- and 1,826,622 shares to a major shareholder and Vice President of Sales of the Company, for services
rendered to the Company regarding business in South Africa which was fair valued at market rate for $-0- and $247,733, respectively.</t>
  </si>
  <si>
    <t>NOTE 14 - FAIR VALUE OF FINANCIAL INSTRUMENTS</t>
  </si>
  <si>
    <t>Fair Value Disclosures [Abstract]</t>
  </si>
  <si>
    <t>NOTE 14 - FAIR VALUE OF FINANCIAL INSTRUMENTS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 Items recorded or measured at fair value on
a recurring basis in the accompanying consolidated financial statements consisted of the following items as of December 31,
2014:
Fair Value Measurements at December 31, 2014 using:
December 31, Quoted Prices Significant Significant
Liabilities:
Debt Derivative liabilities $ 372,939   $ 372,939
The debt derivative and warrant
liabilities are measured at fair value using quoted market prices and estimated volatility factors based on historical prices for
the Companys common stock and are classified within Level 3 of the valuation hierarchy. The following table provides a summary of changes
in fair value of the Companys Level 3 financial liabilities as of December 31, 2014 and 2013:
Debt Derivative
Balance, December 31, 2012 $ 265,589
Initial fair value of debt derivatives at note issuances 860,708
Extinguished derivative liability (334,082 )
Mark-to-market at December 31, 2013 - Embedded debt derivatives (233,667 )
Balance, December 31, 2013 $ 558,548
Initial fair value of debt derivatives at note issuances 1,389,373
Extinguished derivative liability (676,748 )
Mark-to-market at December 31, 2014 - Embedded debt derivatives (898,234 )
Balance, December 31, 2014 $ 372,939
Net gain for the period included in earnings relating to the liabilities held at December 31, 2014 $ 898,234 Level 3 Liabilities are comprised of our bifurcated
convertible debt features on Companies our convertible notes.</t>
  </si>
  <si>
    <t>NOTE 15 - COMMITMENTS AND CONTINGENCIES</t>
  </si>
  <si>
    <t>Commitments and Contingencies Disclosure [Abstract]</t>
  </si>
  <si>
    <t>NOTE 15 - COMMITMENTS AND CONTINGENCIES Litigation The Company is subject to certain legal proceedings
and claims, which arise in the ordinary course of its business. Although occasional adverse decisions or settlements may occur,
the Company believes that the final disposition of such matters should not have a material adverse effect on its financial position
or results of operations. Ryan International Airlines One of the Companies subsidiaries, Aviation
Fuel International ("AFI") is involved in disputes with two airlines: Ryan International Airlines, LLC ("Ryan")
and Direct Air. Both aviation fuel customers litigation arise out of disputed amounts for the delivery of Jet Fuel. Disagreements
between the parties resulted in both parties filing separate lawsuits in three actions. Ryan filed a cause of action in Case No.
09-57580, Ryan International Airlines, Inc. v. Aviation Flight Services, LLC (AFS) and Aviation Fuel International,
Inc., (AFI) Aviation Fuel International v. Ryan International Airlines, Inc., a Kansas corporation, Wells Fargo
Bank Northwest, Trustee N.A., a Utah corporation, RUBLOFF 757-MSN24794LLC, an Illinois limited liability company, RYAN 767 LLC,
an Illinois limited liability company, AFT TRUST SUB I, a Delaware corporation, RYAN 767 N123 LLC, an Illinois limited liability
company, and RUBLOFF 440 LLC, an Illinois corporation tail wing number listed therein. This action
has also been recently noticed for been removal to the Federal District Court for the Northern District of Illinois, Bankruptcy
Division Case No.: 12-80802. In addition, as a result of Ryans filing a Federal Involuntary Bankruptcy Petition against
Aviation Flight Services (AFS) on June 10, 2010, Case No.: 10-27313-JKO, (S.D. of Fla.), our subsidiary AFI, also
filed and was discharged as a creditor in the amount of $269,000. Southern Sky Air Tours, d/b/a Myrtle Beach
Direct Air and Tours (Direct Air) On or about March 13, 2012, Southern Sky Air
Tours, d/b/a Myrtle Beach Direct Air and Tours (Direct Air) ― a public charter operator ― ceased operations.
Direct Air has subsequently filed for bankruptcy protection in the U.S. Bankruptcy Court for the District of Massachusetts (Worcester)(Case
no. 12-40944). The Direct Air currently has $122,000 in cash in escrow with Suntrust Bank, representing a partial payment by Direct
Air for Fuel. This amount was unrecorded in the Companys financial statements because it has been challenged by the debtor
and has been sequestered by the bankruptcy court in the proceeding. This action is currently pending before the court, as it relates
to the collection of the garnishment. As a result of the non-payment for jet fuel
by AFI customers, certain of AFIs suppliers have filed actions that have resulted in judgment and garnishments, in the amount
of $330,000. Most of these outstanding fuel delivery charges are secured in, and being challenged through, the Bankruptcy action
through the lien filings by both the issuer and individual fuel providers. In addition, AFI incurred certain loan and debt obligations
for which the Company are attempting to convert into our common stock. Julian Manuel Leyva and Gabriel Leyva On June 8, 2012, Julian Manuel Leyva and Gabriel
Leyva (collectively, the Leyvas) filed a lawsuit in the Seventeenth Judicial Circuit Court, Broward County, Florida,
against us, our subsidiary AFI, and various others, alleging various claims in connection with efforts to collect sums allegedly
loaned to AFI between September 24, 2009 through February 11, 2011. The Leyvas are seeking damages of $570,000 plus interest in
addition to additional damages from other parties to the lawsuit. $610,000 has been accounted as payable under note payable. During
the year 2013 the Company issued 2,100,000 shares of common stock for settlement of $610,000. Russell Adler On January 11, 2013, Russell Adler, our former
Chief Executive Officer, filed a cross-complaint against the Company, AFI, and other associated persons in the Seventeenth Judicial
District Court, Broward County, Florida. Mr. Adlers complaint alleges various causes of action, including indemnification
from the Company in respect of litigation involving the Leyvas described above, damages for breach of Mr. Adlers employment
contract, fraud, unpaid legal fees, unjust enrichment, and quantum meruit. The Company believes Mr. Adlers claims are without
merit and intend to defend the same. From time to time, the Company is also a party
to certain legal proceedings incidental to the normal course of our business including the enforcement of our rights under contracts
with purchasers and suppliers of fuel. While the outcome of these legal proceedings cannot at this time be predicted with certainty,
we do not expect that these proceedings will have a material effect upon its consolidated financial condition or results of operations. Lease Commitments The Companys headquarters is located
in Fort Lauderdale, Florida. Many administrative functions such as accounting and legal are performed in an office in Draper, UT. Future minimum lease and related payments
are as follows:
2015 $ -
2016 -
2017 -
2018 and after - The Companys main office is located
in Fort Lauderdale, Florida. The lease had a term of 12 months, which began on August 1, 2012 and expires on July 31,
2014. The Company currently pays rent and related costs of approximately $6,575 per month. There is no lease obligation in its administrative
office in Draper, Utah as only accounting and legal functions are performed there.</t>
  </si>
  <si>
    <t>NOTE 16 - SUBSEQUENT EVENTS</t>
  </si>
  <si>
    <t>Subsequent Events [Abstract]</t>
  </si>
  <si>
    <t>NOTE 16 - SUBSEQUENT EVENTS On December 8, 2014, the board of directors
and the holders of a majority in interest of our voting capital stock approved a 1-for-2,000 reverse split of our common shares
(Reverse Split). The Reverse Split is still pending and has yet to be declared effective by FINRA. On January 6, 2015, the Company issued a convertible
promissory note in the original principal amount of $6,000 (Note) to a lender. The Note matures on October 10, 2015
and carries an interest rate of 8% per annum. The Note shall at the maturity date, be due and payable in full unless converted
partially or in its entirety upon the election of the lender into fully paid and non-assessable shares of Common Stock of the Company
at a 50% discount to the average of the three lowest daily trading prices as reported on the OTCQB for the twenty trading days
previous to the conversion date.</t>
  </si>
  <si>
    <t>NOTE 4 - SIGNIFICANT ACCOUNTING POLICIES (Policies)</t>
  </si>
  <si>
    <t>Principles of Consolidation</t>
  </si>
  <si>
    <t>a. Principles of Consolidation The consolidated financial statements
have been prepared in accordance with accounting principles generally accepted in the United States (US GAAP)
and include the Company and its wholly-owned subsidiaries. All inter-company accounts and transactions have been
eliminated.</t>
  </si>
  <si>
    <t>Concentrations of Credit Risk</t>
  </si>
  <si>
    <t>b.
Concentrations of Credit Risk For the year ended December 31, 2014 and 2013,
one customer accounted for 100% of total revenue, respectively, representing a material amount of customer concentration. For the
year ended December 31, 2014 and 2013, one disputed customers accounted for 97% and 100%, respectively, of total accounts receivable,
representing a material amount of credit risk.</t>
  </si>
  <si>
    <t>Cash and Cash Equivalents</t>
  </si>
  <si>
    <t>c. Cash and Cash Equivalents Cash Equivalents include short-term, highly
liquid investments with maturities of three months or less at the time of acquisition.</t>
  </si>
  <si>
    <t>Accounts Receivable</t>
  </si>
  <si>
    <t>d. Accounts Receivable Accounts receivable are recorded net of the
allowance for doubtful accounts of $670,000 as of December 31, 2014 and 2013, respectively. The Company generally offers 30-day
credit terms on sales to its customers and requires no collateral. The Company maintains an allowance for doubtful accounts which
is determined based on a number of factors, including each customers financial condition, general economic trends and management
judgment.</t>
  </si>
  <si>
    <t>Revenue Recognition</t>
  </si>
  <si>
    <t>e. Revenue Recognition Revenue from the sale of fuel is recognized
when the sales price is fixed or determinable, collectability is reasonably assured and title passes to the customer, which is
when the delivery of fuel is made to our customer directly from us, the supplier or a third-party subcontractor. Our fuel sales
are generated principally as a fuel reseller, although at some point we intend to have inventories from which we may make deliveries.
When acting as a fuel reseller, we generally purchase fuel from the supplier, mark it up and contemporaneously resell the fuel
to the customer, normally taking delivery for purchased fuel at the same place and time as the delivery is made to the customer.
We record the gross sale of the fuel as we generally take inventory risk, have latitude in establishing the sales price, have discretion
in the supplier selection, maintain credit risk and are the primary obligor in the sales arrangement. Returns or discounts, if
any, are netted against gross revenues. For the years ended December 31, 2014 and 2013, sales are recorded net of the allowance
for returns and discounts of $-0-.</t>
  </si>
  <si>
    <t>Estimates</t>
  </si>
  <si>
    <t>f. Estimates 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Advertising</t>
  </si>
  <si>
    <t>g. Advertising The Company follows the policy of
charging the costs of advertising to expense as incurred. Advertising expense is included in cost of sales in the
consolidated statements of operations as it relates directly to the revenues associated with events managed by the Company.
Advertising expense for the years ended December 31, 2014 and 2013 was $-0-.</t>
  </si>
  <si>
    <t>Basic and Fully Diluted Net Loss Per Share</t>
  </si>
  <si>
    <t>h. Basic and Fully Diluted Net Loss Per
Share
For the Years Ended
2014 2013
Basic and fully diluted net loss per share:
Loss (numerator) $ (3,233,621 ) $ (4,142,642 )
Shares (denominator) 699,995,338 21,605,080
Per share amount $ (0.00 ) $ (0.19 )</t>
  </si>
  <si>
    <t>Income Taxes</t>
  </si>
  <si>
    <t>i. Income Taxes The Financial Accounting Standards Board
(FASB) has issued FASB ASC 740-10. FASB ASC 740-10 clarifies the accounting for uncertainty in income taxes recognized in
an enterprise's financial statements. This standard requires a company to determine whether it is more likely than not that a
tax position will be sustained will be sustained upon examination based upon the technical merits of the position. If the
more-likely-than-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10.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t December 31, 2014 the Company had net operating
loss carryforwards of approximately $20,146,000 that may be offset against future taxable income through 2034. No tax benefits
have been reported in the financial statements, because the potential tax benefits of the net operating loss carry forwards are
offset by a valuation allowance of the same amount. Due to the change in ownership provisions of
the Tax Reform Act of 1986, net operating loss carryforwards for Federal income tax reporting purposes are subject to annual limitations. Should a change in ownership occur, net operating
loss carryforwards may be limited as to use in the future. Net deferred tax assets consist
of the following components as of December 31, 2014 and 2013:
2014 2013
Deferred tax assets:
NOL Carryover $ 7,349,000 $ 6,250,000
Valuation allowance (7,349,000 ) (6,250,000 )
Net deferred tax asset $  $  The actual provision for income taxes differs
from the amount computed by applying the federal statutory rate to losses before income taxes at December 31, 2014 and 2013, as
follows:
2014 2013
Federal income taxes at statutory rate (34 )% (34 )%
State income tax, net of federal benefit (8.7 ) (8.7 )
Permanent differences 0 0
Valuation allowance 42.7 % 42.7 % The income tax provision differs from the amount
of income tax determined by applying the U.S. federal and state income tax rates of 34% to pretax income from continuing operations
for the years ended December 31, 2014 and 2013 due to the following:
2014 2013
Current Federal Tax $  $ 
Current State Tax  
Change in NOL Benefit 1,099,000 1,005,000
Valuation allowance (1,099,000 ) (1,005,000 )
$  $  At December 31, 2014, the Company had
no unrecognized tax benefits that, if recognized, would affect the effective tax rate. The Company did not have any tax positions
for which it is reasonably possible that the total amount of unrecognized tax benefits will significantly increase or decrease
within the next 12 months. The Company includes interest and penalties
arising from the underpayment of income taxes in the statements of operations in the provision for income taxes. As of December
31, 2014 and 2013, the Company had no accrued interest or penalties related to uncertain tax positions. The tax years that remain subject to examination
by major taxing jurisdictions are those for the years ended December 31, 2014, 2013 and 2012.</t>
  </si>
  <si>
    <t>Reclassifications</t>
  </si>
  <si>
    <t>j. Reclassifications Certain amounts in the accompanying consolidated
financial statements have been reclassified to conform to the current year presentation. These reclassifications have no material
effect on the consolidated financial statements.</t>
  </si>
  <si>
    <t>Accrued Expenses</t>
  </si>
  <si>
    <t>Recently Issued Accounting Standards</t>
  </si>
  <si>
    <t>l. Recently
Issued Accounting Standards In June of 2014 the Financial Accounting Standards
Board issued Accounting Standards Update ASU 2014-10, Elimination of Certain Financial Reporting Requirements, Including
an Amendment to Variable Interest Entities Guidance in Topic 810, Consolidation (ASU 2014-10). The amendments
in ASU 2014-10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lso clarify that the guidance
in Topic 275, Risks and Uncertainties, is applicable to entities that have not commenced planned principal operations. The adoption of ASU 2014-10 did not have a
significant impact on our results of operations, financial condition or cash flow. In June 2014, the FASB issued ASU 2014-12,
"Compensation - Stock Compensation (Topic 718): Accounting for Share-Based Payments When the Terms of an Award Provide That
a Performance Target Could be Achieved after the Requisite Service Period." This ASU provides more explicit guidance for treating
share-based payment awards that require a specific performance target that affects vesting and that could be achieved after the
requisite service period as a performance condition. The new guidance is effective for annual and interim reporting periods beginning
after December 15, 2015. The Company does not expect the adoption of this guidance to have a material impact on the financial statements. In August 2014, the FASB issued ASU 2014-15,
Presentation of Financial Statements  Going Concern (Topic 205-40),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expects to
adopt this new standard for the fiscal year ending December 31, 2015 and the Company will continue to assess the impact on its
financial statements. Other recent accounting pronouncements issued
by the FASB and the SEC did not, or are not believed by management to have a material impact on the Company's present or future
consolidated financial statements.</t>
  </si>
  <si>
    <t>Financial Instruments</t>
  </si>
  <si>
    <t>m. Financial Instruments On January 1, 2008, the Company adopted FASB
ASC 820-10-50,  Fair Value Measurement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amounts reported in the balance sheets for the cash and
cash equivalents, receivables and current liabilities each qualify as financial instruments and are a reasonable estimate of fair
value because of the short period of time between the origination of such instruments and their expected realization and their
current market rate of interest.</t>
  </si>
  <si>
    <t>Share Based Payments</t>
  </si>
  <si>
    <t xml:space="preserve">n. Share Based Payments The Company accounts for its stock based compensation
under ASC 718 Compensation  Stock Compensation using the fair value 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
  </si>
  <si>
    <t>NOTE 3 - ACQUISITION (Tables)</t>
  </si>
  <si>
    <t>Purchase price allocation</t>
  </si>
  <si>
    <t>Amount
Accounts receivable acquired $850,000
Goodwill acquired 6,000,410
Less liabilities assumed
Note payable acquired 1,356,300
Accounts payable acquired 536,610
Net liabilities assumed (1,892,910)
Total Purchase price $4,957,500</t>
  </si>
  <si>
    <t>NOTE 4 - SIGNIFICANT ACCOUNTING POLICIES (Tables)</t>
  </si>
  <si>
    <t>For the Years Ended
2014 2013
Basic and fully diluted net loss per share:
Loss (numerator) $ (3,233,621 ) $ (4,142,642 )
Shares (denominator) 699,995,338 21,605,080
Per share amount $ (0.00 ) $ (0.19 )</t>
  </si>
  <si>
    <t>Net deferred tax assets</t>
  </si>
  <si>
    <t xml:space="preserve">2014 2013
Deferred tax assets:
NOL Carryover $ 7,349,000 $ 6,250,000
Valuation allowance (7,349,000 ) (6,250,000 )
Net deferred tax asset $  $  </t>
  </si>
  <si>
    <t>Income tax rates for Federal and State</t>
  </si>
  <si>
    <t>2014 2013
Federal income taxes at statutory rate (34 )% (34 )%
State income tax, net of federal benefit (8.7 ) (8.7 )
Permanent differences 0 0
Valuation allowance 42.7 % 42.7 %</t>
  </si>
  <si>
    <t>Operating Loss Benefit</t>
  </si>
  <si>
    <t xml:space="preserve">2014 2013
Current Federal Tax $  $ 
Current State Tax  
Change in NOL Benefit 1,099,000 1,005,000
Valuation allowance (1,099,000 ) (1,005,000 )
$  $  </t>
  </si>
  <si>
    <t xml:space="preserve">December 31,
2014 2013
Accrued compensation $ 59,027 $ 28,672
Misc. loans payable 5,000 5,000
Accrued interest  related party 419,013 255,177
Accrued interest- on note payable 548,938 370,894
Accrued interest- on accounts payable 183,108 129,028
Total accrued expenses $ 1,215,086 $ 788,771 </t>
  </si>
  <si>
    <t>NOTE 5 - ACCOUNTS RECEIVABLE (Tables)</t>
  </si>
  <si>
    <t>2014
Accounts receivable (on acquisition) $ 698,000
698,000
Less: allowance on accounts receivable (670,000)
Accounts receivable, net $ 28,000</t>
  </si>
  <si>
    <t>NOTE 7 - NOTES PAYABLE (Tables)</t>
  </si>
  <si>
    <t xml:space="preserve">December 31, December 31,
Convertible note issued in October 2013, unsecured, interest at 8%, due on demand. $ 1,710 $ 17,000
Convertible note issued in October 2013, unsecured, interest at 8%, due on demand. 42,470 194,254
Convertible note issued in January 2014, unsecured, interest at 10%, due on demand. 45,000 
Convertible note issued on April 3, 2014, unsecured, interest at 10%, due on demand. 14,000 
Convertible note issued on April 1, 2014, unsecured, interest at 10%, due on demand. 45,000 
Convertible note issued on May 21, 2014, unsecured, interest at 10%, due on demand. 4,000 
Convertible note issued on June 4, 2014, unsecured, interest at 16%, due on April 1, 2000. 30,542 
Convertible note issued on July 1, 2014, unsecured, interest at 10%, due on demand. 45,000 
Convertible note issued on November 5, 2014, unsecured, interest at 10%, due on demand. 4,000 
Convertible note issued on November 5, 2014, unsecured, interest at 10%, due on demand. 45,000 
Convertible note issued on December 1, 2014, unsecured, interest at 10%, due on demand. 4,000 
Total convertible notes payable - related parties 280,722 211,254
Less: current portion (280,722 ) (211,254 )
Long-term convertible notes payable - related parties $  $  </t>
  </si>
  <si>
    <t>Notes payable - maturities</t>
  </si>
  <si>
    <t xml:space="preserve">Maturities of notes payable are as follows:
Year Ending December 31, Amount
2015 $ 1,034,610
Total $ 1,034,610 </t>
  </si>
  <si>
    <t>NOTE 8 - CONVERTIBLE DEBENTURE/NOTES PAYABLE (Tables)</t>
  </si>
  <si>
    <t>Convertible debenture/Notes payable</t>
  </si>
  <si>
    <t xml:space="preserve"> December 31, December 31,
$  $ 92,384
 10,000
 81,989
1,768 4,918
9,912 6,493
115,000 3,201
 32,183
11,209 
6,669 
2,679 
72,730 
93,000 
25,000 
25,000 
25,000 
1,975 
1,929 
3,730 
1,890 
89,022 
89,022 
14,095 
44,511 
Total notes payable 634,141 231,168
Less: current portion (634,141 ) (226,250 )
Long-term convertible debenture/notes payable $  $ 4,918 </t>
  </si>
  <si>
    <t>Imbedded derivatives</t>
  </si>
  <si>
    <t>Dividend yield: -0- %
Volatility 268.98 %
Risk free rate: 0.08 %</t>
  </si>
  <si>
    <t>NOTE 9 - CONVERTIBLE NOTES PAYABLE - RELATED PARTIES (Tables)</t>
  </si>
  <si>
    <t>Convertible notes payable</t>
  </si>
  <si>
    <t>Fair value of the embedded derivative</t>
  </si>
  <si>
    <t>Dividend yield: -0- %
Volatility 290.02 %
Risk free rate: 0.00 %</t>
  </si>
  <si>
    <t>NOTE 12 - OPTIONS AND WARRANTS (Tables)</t>
  </si>
  <si>
    <t>Changes in options outstanding issued to employees</t>
  </si>
  <si>
    <t xml:space="preserve">Number of Shares Weighted Average Exercise Price
Outstanding as of January 1, 2013 70,000 $ 0.01
Granted 300,000 1.65
Exercised  
Cancelled  
Outstanding at December 31, 2013 370,000 $ 1.34
Granted  
Exercised  
Cancelled  
Outstanding at December 31, 2014 370,000 $ 1.34 </t>
  </si>
  <si>
    <t>Common stock options outstanding and exercisable</t>
  </si>
  <si>
    <t xml:space="preserve">Options Outstanding Options Exercisable
Expiration Exercise Price Number shares outstanding Weighted Average Contractual Life (Years) Number Exercisable Weighted Average Exercise Price
October 1, 2018 $ 0.01 70,000 4.75 65,000 $ 0.01
January 2, 2019 1.65 300,000 5.00 218,630 $ 1.65
Total 370,000 283,630 </t>
  </si>
  <si>
    <t>Fair value of stock options granted</t>
  </si>
  <si>
    <t xml:space="preserve">Significant assumptions:
Risk-free interest rate at grant date 1.04%-0.89 %
Expected stock price volatility 199.38%-344.22 %
Expected dividend payout 
Expected option life-years 6 </t>
  </si>
  <si>
    <t>NOTE 14 - FAIR VALUE OF FINANCIAL INSTRUMENTS (Tables)</t>
  </si>
  <si>
    <t>Items recorded or measured at fair value on a recurring basis</t>
  </si>
  <si>
    <t>Fair Value Measurements at December 31, 2014 using:
December 31, Quoted Prices Significant Significant
Liabilities:
Debt Derivative liabilities $ 372,939   $ 372,939</t>
  </si>
  <si>
    <t>Summary of changes in fair value</t>
  </si>
  <si>
    <t xml:space="preserve">Debt Derivative
Balance, December 31, 2012 $ 265,589
Initial fair value of debt derivatives at note issuances 860,708
Extinguished derivative liability (334,082 )
Mark-to-market at December 31, 2013 - Embedded debt derivatives (233,667 )
Balance, December 31, 2013 $ 558,548
Initial fair value of debt derivatives at note issuances 1,389,373
Extinguished derivative liability (676,748 )
Mark-to-market at December 31, 2014 - Embedded debt derivatives (898,234 )
Balance, December 31, 2014 $ 372,939
Net gain for the period included in earnings relating to the liabilities held at December 31, 2014 $ 898,234 </t>
  </si>
  <si>
    <t>NOTE 15 - COMMITMENTS AND CONTINGENCIES (Tables)</t>
  </si>
  <si>
    <t>Future lease and related payments</t>
  </si>
  <si>
    <t xml:space="preserve">2015 $ -
2016 -
2017 -
2018 and after - </t>
  </si>
  <si>
    <t>NOTE 3 - ACQUISITION - Goodwill (Details) - USD ($)</t>
  </si>
  <si>
    <t>1 Months Ended</t>
  </si>
  <si>
    <t>Jan. 31, 2015</t>
  </si>
  <si>
    <t>Jan. 18, 2012</t>
  </si>
  <si>
    <t>Accounts receivable acquired</t>
  </si>
  <si>
    <t>Goodwill acquired</t>
  </si>
  <si>
    <t>Less liabilities assumed</t>
  </si>
  <si>
    <t>Note payable acquired</t>
  </si>
  <si>
    <t>Accounts payable acquired</t>
  </si>
  <si>
    <t>Net liabilities assumed</t>
  </si>
  <si>
    <t>Total Purchase price</t>
  </si>
  <si>
    <t>NOTE 4 - SIGNIFICANT ACCOUNTING POLICIES - Basic and fully diluted net loss per share (Details) - USD ($)</t>
  </si>
  <si>
    <t>Basic and fully diluted net loss per share:</t>
  </si>
  <si>
    <t>Loss (numerator)</t>
  </si>
  <si>
    <t>Shares (denominator)</t>
  </si>
  <si>
    <t>Per share amount</t>
  </si>
  <si>
    <t>NOTE 4 - SIGNIFICANT ACCOUNTING POLICIES - Net deferred tax assets (Details) - USD ($)</t>
  </si>
  <si>
    <t>Dec. 31, 2015</t>
  </si>
  <si>
    <t>Deferred tax assets:</t>
  </si>
  <si>
    <t>NOL Carryover</t>
  </si>
  <si>
    <t>Valuation allowance</t>
  </si>
  <si>
    <t>Net deferred tax asset</t>
  </si>
  <si>
    <t>NOTE 4 - SIGNIFICANT ACCOUNTING POLICIES - Actual provision (Details) - USD ($)</t>
  </si>
  <si>
    <t>Federal income taxes at statutory rate</t>
  </si>
  <si>
    <t>34.00%</t>
  </si>
  <si>
    <t>State income tax, net of federal benefit</t>
  </si>
  <si>
    <t>(870.00%)</t>
  </si>
  <si>
    <t>Permanent differences</t>
  </si>
  <si>
    <t>42.70%</t>
  </si>
  <si>
    <t>NOTE 4 - SIGNIFICANT ACCOUNTING POLICIES - Income tax provision (Details) - USD ($)</t>
  </si>
  <si>
    <t>Current Federal Tax</t>
  </si>
  <si>
    <t>Current State Tax</t>
  </si>
  <si>
    <t>Change in NOL Benefit</t>
  </si>
  <si>
    <t>NOTE 4 - SIGNIFICANT ACCOUNTING POLICIES - Accrued expenses (Details) - USD ($)</t>
  </si>
  <si>
    <t>Accrued compensation</t>
  </si>
  <si>
    <t>Misc. loans payable</t>
  </si>
  <si>
    <t>Accrued interest - related party</t>
  </si>
  <si>
    <t>Accrued interest - on note payable</t>
  </si>
  <si>
    <t>Accrued interest - on accounts payable</t>
  </si>
  <si>
    <t>Total accrued expenses</t>
  </si>
  <si>
    <t>NOTE 5 - ACCOUNTS RECEIVABLE - Accounts receivable (Details) - USD ($)</t>
  </si>
  <si>
    <t>Accounts receivable (on acquisition)</t>
  </si>
  <si>
    <t>Less:allowance on accounts receivable</t>
  </si>
  <si>
    <t>Accounts receivable, net</t>
  </si>
  <si>
    <t>NOTE 7 - NOTES PAYABLE - Notes payable (Details) - USD ($)</t>
  </si>
  <si>
    <t>Current portion</t>
  </si>
  <si>
    <t>Total notes payable</t>
  </si>
  <si>
    <t>Notes payable, issued on May 6, 2011, unsecured, interest at 10% per annum, due on demand</t>
  </si>
  <si>
    <t>Long-term notes payable</t>
  </si>
  <si>
    <t>Notes payable, issued on August 25, 2010, unsecured, interest at 10% per annum, due on demand</t>
  </si>
  <si>
    <t>Notes payable, issued on October 18, 2010 to individual, unsecured, interest at 15% per annum, due on demand (3)</t>
  </si>
  <si>
    <t>Notes payable issued on October 5, 2013 to individual, unsecured, interest at 8% per annum, due on demand</t>
  </si>
  <si>
    <t>Notes payable issued on October 17, 2013 to a company, unsecured, interest at 16% per annum, due on demand</t>
  </si>
  <si>
    <t>Notes payable issued on March 5, 2013 to individual, unsecured, interest at 8% per annum, due on demand</t>
  </si>
  <si>
    <t>Notes payable issued on July 1, 2013 to a company, unsecured, interest at 8% per annum, due on demand</t>
  </si>
  <si>
    <t>Notes payable issued on October 4, 2013 to a company, unsecured, interest at 8% per annum, due on demand</t>
  </si>
  <si>
    <t>NOTE 7 - NOTES PAYABLE - Notes payable - maturities (Details)</t>
  </si>
  <si>
    <t>Dec. 31, 2015USD ($)</t>
  </si>
  <si>
    <t>Maturities of notes payable are as follows:</t>
  </si>
  <si>
    <t>Year Ending December 31, 2013</t>
  </si>
  <si>
    <t>NOTE 8 - CONVERTIBLE DEBENTURE/NOTES PAYABLE - Convertible debenture/Notes payable (Details) - USD ($)</t>
  </si>
  <si>
    <t>Total convertible debenture/notes payable</t>
  </si>
  <si>
    <t>Long-term convertible debenture/notes payable</t>
  </si>
  <si>
    <t>Notes payable issued on March 21, 2012</t>
  </si>
  <si>
    <t>Convertible note issued on March 2013</t>
  </si>
  <si>
    <t>Convertible note issued on January 2014</t>
  </si>
  <si>
    <t>Convertible note issued on October 2013, December 2013 and February 2014</t>
  </si>
  <si>
    <t>Convertible note issued on October 2013</t>
  </si>
  <si>
    <t>Convertible note issued on December 2013 and January 2014</t>
  </si>
  <si>
    <t>Convertible note issued on December 2013</t>
  </si>
  <si>
    <t>Convertible note issued on January 2, 2014</t>
  </si>
  <si>
    <t>Convertible note issued on April 1, 2014 (1)</t>
  </si>
  <si>
    <t>Convertible note issued on April 4, 2014 (1)</t>
  </si>
  <si>
    <t>Convertible note issued on March 31, 2014 (1)</t>
  </si>
  <si>
    <t>Convertible note issued on April 1, 2014 (2)</t>
  </si>
  <si>
    <t>Convertible note issued on June 4, 2014</t>
  </si>
  <si>
    <t>Convertible note issued on June 1, 2014</t>
  </si>
  <si>
    <t>Convertible note issued on April 1, 2014 (3)</t>
  </si>
  <si>
    <t>Convertible note issued on May 16, 2014</t>
  </si>
  <si>
    <t>Convertible note issued on June 30, 2014</t>
  </si>
  <si>
    <t>Convertible note issued on July 9, 2014</t>
  </si>
  <si>
    <t>Convertible note issued on September 8, 2014</t>
  </si>
  <si>
    <t>Convertible note issued on October 1, 2014 (1)</t>
  </si>
  <si>
    <t>Convertible note issued on October 1, 2014 (2)</t>
  </si>
  <si>
    <t>Convertible note issued on October 1, 2014 (3)</t>
  </si>
  <si>
    <t>Convertible note issued on October 1, 2014 (4)</t>
  </si>
  <si>
    <t>NOTE 8 - CONVERTIBLE DEBENTURE/NOTES PAYABLE - Imbedded derivatives (Details)</t>
  </si>
  <si>
    <t>Volatility minimum</t>
  </si>
  <si>
    <t>199.38%</t>
  </si>
  <si>
    <t>Volatility maximum</t>
  </si>
  <si>
    <t>344.22%</t>
  </si>
  <si>
    <t>Risk free rate minimum</t>
  </si>
  <si>
    <t>1.04%</t>
  </si>
  <si>
    <t>Risk free rate maximum</t>
  </si>
  <si>
    <t>0.89%</t>
  </si>
  <si>
    <t>Convertible debenture July 2013, August 2013, October 2013 and January 2014</t>
  </si>
  <si>
    <t>Dividend yield:</t>
  </si>
  <si>
    <t>0.00%</t>
  </si>
  <si>
    <t>268.98%</t>
  </si>
  <si>
    <t>0.08%</t>
  </si>
  <si>
    <t>Convertible debenture October 2013, December 2013 and February 2014</t>
  </si>
  <si>
    <t>270.02%</t>
  </si>
  <si>
    <t>Convertible debenture October 13, 2013</t>
  </si>
  <si>
    <t>277.00%</t>
  </si>
  <si>
    <t>2.00%</t>
  </si>
  <si>
    <t>Convertible debenture December 2013 and January 2014</t>
  </si>
  <si>
    <t>267.19%</t>
  </si>
  <si>
    <t>0.07%</t>
  </si>
  <si>
    <t>0.10%</t>
  </si>
  <si>
    <t>Convertible debenture March 31, 2014</t>
  </si>
  <si>
    <t>266.94%</t>
  </si>
  <si>
    <t>Convertible debenture April 1, 2014</t>
  </si>
  <si>
    <t>0.05%</t>
  </si>
  <si>
    <t>Convertible debenture July 9, 2014</t>
  </si>
  <si>
    <t>294.57%</t>
  </si>
  <si>
    <t>Convertible debenture September 8, 2014</t>
  </si>
  <si>
    <t>305.21%</t>
  </si>
  <si>
    <t>0.03%</t>
  </si>
  <si>
    <t>Convertible debenture August 2014 and September 2014</t>
  </si>
  <si>
    <t>304.14%</t>
  </si>
  <si>
    <t>309.19%</t>
  </si>
  <si>
    <t>0.02%</t>
  </si>
  <si>
    <t>Convertible debenture October 1, 2014 (1)</t>
  </si>
  <si>
    <t>Convertible debenture October 2014</t>
  </si>
  <si>
    <t>30919.00%</t>
  </si>
  <si>
    <t>Convertible debenture October 1, 2014 (2)</t>
  </si>
  <si>
    <t>Convertible debenture October 1, 2014 (3)</t>
  </si>
  <si>
    <t>Convertible debenture December 31, 2014</t>
  </si>
  <si>
    <t>334.26%</t>
  </si>
  <si>
    <t>NOTE 8 - CONVERTIBLE DEBENTURE/NOTES PAYABLE - Maturities of notes payable (Details) - USD ($)</t>
  </si>
  <si>
    <t>Maturities of notes payable</t>
  </si>
  <si>
    <t>Maturities and notes payable year ending December 31, 2015</t>
  </si>
  <si>
    <t>Total maturities of notes payable</t>
  </si>
  <si>
    <t>Unamortized debt discount</t>
  </si>
  <si>
    <t>NOTE 9 - CONVERTIBLE NOTES PAYABLE - RELATED PARTIES - Convertible notes payable (Details) - USD ($)</t>
  </si>
  <si>
    <t>Convertible note issued in October 2013 (1)</t>
  </si>
  <si>
    <t>Total notes payable - related parties</t>
  </si>
  <si>
    <t>Long-term notes payable - related parties</t>
  </si>
  <si>
    <t>Convertible note issued in October 2013 (2)</t>
  </si>
  <si>
    <t>Convertible note issued in January 2014</t>
  </si>
  <si>
    <t>Convertible note issued in April 3, 2014</t>
  </si>
  <si>
    <t>Convertible note issued in April 1, 2014</t>
  </si>
  <si>
    <t>Convertible note issued in May 21, 2014</t>
  </si>
  <si>
    <t>Convertible note issued in June 4, 2014</t>
  </si>
  <si>
    <t>Convertible note issued in July 1, 2014</t>
  </si>
  <si>
    <t>Convertible note issued in November 5, 2014 (1)</t>
  </si>
  <si>
    <t>Convertible note issued in November 5, 2014 (2)</t>
  </si>
  <si>
    <t>Convertible note issued in December 1, 2014</t>
  </si>
  <si>
    <t>NOTE 9 - CONVERTIBLE NOTES PAYABLE - RELATED PARTIES - Fair value of the embedded derivative (Details)</t>
  </si>
  <si>
    <t>Convertible debenture June 4, 2014</t>
  </si>
  <si>
    <t>290.02%</t>
  </si>
  <si>
    <t>Convertible debenture December 1, 2014</t>
  </si>
  <si>
    <t>NOTE 12 - OPTIONS AND WARRANTS - Changes in options outstanding issued to employees (Details) - shares</t>
  </si>
  <si>
    <t>Outstanding, beginning, number of shares</t>
  </si>
  <si>
    <t>Granted, number of shares</t>
  </si>
  <si>
    <t>Exercised, number of shares</t>
  </si>
  <si>
    <t>Cancelled, number of shares</t>
  </si>
  <si>
    <t>Outstanding, end, number of shares</t>
  </si>
  <si>
    <t>NOTE 12 - OPTIONS AND WARRANTS - Summary of stock options outstanding (Details) - $ / shares</t>
  </si>
  <si>
    <t>Mar. 31, 2014</t>
  </si>
  <si>
    <t>Options at October 1, 2018</t>
  </si>
  <si>
    <t>Expiration Date</t>
  </si>
  <si>
    <t>Oct. 1,
		2018</t>
  </si>
  <si>
    <t>Options, Exercise Price</t>
  </si>
  <si>
    <t>Stock Options Outstanding</t>
  </si>
  <si>
    <t>Weighted Average Remaining Contractual Life</t>
  </si>
  <si>
    <t>4 years 9 months</t>
  </si>
  <si>
    <t>Stock Options Exercisable</t>
  </si>
  <si>
    <t>Weighted Average Exercise Price</t>
  </si>
  <si>
    <t>Options at January 2, 2019</t>
  </si>
  <si>
    <t>Jan. 2,
		2019</t>
  </si>
  <si>
    <t>5 years</t>
  </si>
  <si>
    <t>NOTE 12 - OPTIONS AND WARRANTS - Fair value of stock options granted (Details) - 12 months ended Dec. 31, 2014</t>
  </si>
  <si>
    <t>Risk-free interest rate at grant date (minimum)</t>
  </si>
  <si>
    <t>Risk-free interest rate at grant date (maximum)</t>
  </si>
  <si>
    <t>Expected stock price volatility (minimum)</t>
  </si>
  <si>
    <t>Expected stock price volatility (maximum)</t>
  </si>
  <si>
    <t>Expected dividend payout</t>
  </si>
  <si>
    <t>Expected option life-years</t>
  </si>
  <si>
    <t>6 years</t>
  </si>
  <si>
    <t>NOTE 14 - FAIR VALUE OF FINANCIAL INSTRUMENTS - Fair value measurements (Details) - USD ($)</t>
  </si>
  <si>
    <t>Dec. 31, 2012</t>
  </si>
  <si>
    <t>Liabilities:</t>
  </si>
  <si>
    <t>Debt Derivative liabilities</t>
  </si>
  <si>
    <t>Quoted Prices in Active Markets for Identical Assets (Level 1)</t>
  </si>
  <si>
    <t>Significant Other Oberservable Inputs (Level 2)</t>
  </si>
  <si>
    <t>Significant Unoberservable Inputs (Level 3)</t>
  </si>
  <si>
    <t>NOTE 14 - FAIR VALUE OF FINANCIAL INSTRUMENTS - Summary of changes in fair value (Details) - USD ($)</t>
  </si>
  <si>
    <t>Debt Derivative Liability</t>
  </si>
  <si>
    <t>Initial fair value of debt derivatives at note issuances</t>
  </si>
  <si>
    <t>Extinguished derivative liability</t>
  </si>
  <si>
    <t>Mark-to-market at December - Embedded debt derivatives</t>
  </si>
  <si>
    <t>Net gain for the period included in earnings relating to the liabilities held at December 31, 2013</t>
  </si>
  <si>
    <t>NOTE 15 - COMMITMENTS AND CONTINGENCIES - Future lease and related payments (Details)</t>
  </si>
  <si>
    <t>Dec. 31, 2014USD ($)</t>
  </si>
  <si>
    <t>Future minimum lease and related payments are as follows:</t>
  </si>
  <si>
    <t>2018 and after</t>
  </si>
  <si>
    <t>NOTE 1 - ORGANIZATION AND NATURE OF OPERATION (Details Narrative) - USD ($)</t>
  </si>
  <si>
    <t>10 Months Ended</t>
  </si>
  <si>
    <t>Jan. 31, 2012</t>
  </si>
  <si>
    <t>May. 10, 2012</t>
  </si>
  <si>
    <t>Joint venture with Aviation Fuel International, Inc.</t>
  </si>
  <si>
    <t>Required contribution under joint venture agreement</t>
  </si>
  <si>
    <t>Payments made to joint venture partner</t>
  </si>
  <si>
    <t>Joint venture with AFI South Africa LLC</t>
  </si>
  <si>
    <t>Ownership percentage held in AFI South Africa LLC</t>
  </si>
  <si>
    <t>100.00%</t>
  </si>
  <si>
    <t>NOTE 2 - GOING CONCERN CONSIDERATIONS (Details Narrative) - USD ($)</t>
  </si>
  <si>
    <t>Stockholders' deficit</t>
  </si>
  <si>
    <t>NOTE 3 - ACQUISITION (Details Narrative) - USD ($)</t>
  </si>
  <si>
    <t>Sep. 30, 2012</t>
  </si>
  <si>
    <t>Goodwill recognized in acquisition</t>
  </si>
  <si>
    <t>Aviation Fuel International, Inc.</t>
  </si>
  <si>
    <t>Ownership percentage held</t>
  </si>
  <si>
    <t>Common stock issued in acquisition, shares</t>
  </si>
  <si>
    <t>Acquisition cost allocated to loan receivable</t>
  </si>
  <si>
    <t>Acquisition cost allocated to notes payable</t>
  </si>
  <si>
    <t>Cost of acquired entity</t>
  </si>
  <si>
    <t>AFI South Africa LLC</t>
  </si>
  <si>
    <t>Common stock issued in acquisition, value</t>
  </si>
  <si>
    <t>NOTE 4 - SIGNIFICANT ACCOUNTING POLICIES (Details Narrative) - USD ($)</t>
  </si>
  <si>
    <t>Allowance for doubtful accounts</t>
  </si>
  <si>
    <t>Allowance for returns &amp; discounts</t>
  </si>
  <si>
    <t>Net operating loss carryforwards</t>
  </si>
  <si>
    <t>Advertising expense</t>
  </si>
  <si>
    <t>Expiration year of loss carryforwards</t>
  </si>
  <si>
    <t>Dec. 31,
		2032</t>
  </si>
  <si>
    <t>Effective federal &amp; state income tax rate</t>
  </si>
  <si>
    <t>Revenue concentration of one customer</t>
  </si>
  <si>
    <t>For the year ended
December 31, 2014 and 2013, one customer accounted for 100% of total revenue, respectively, representing a material
amount of customer concentration. For the year ended December 31, 2014 and 2013, one disputed customers accounted for 97%
and 100%, respectively, of total accounts receivable, representing a material amount of credit risk.</t>
  </si>
  <si>
    <t>NOTE 5 - ACCOUNTS RECEIVABLE (Details Narrative)</t>
  </si>
  <si>
    <t>Disputes</t>
  </si>
  <si>
    <t>The Company was involved in disputes
with $698,000 of the above accounts receivable and has filed a lawsuit (refer to note 15).</t>
  </si>
  <si>
    <t>NOTE 6 - ACCOUNTS PAYABLE (Details Narrative) - USD ($)</t>
  </si>
  <si>
    <t>Accrued interest</t>
  </si>
  <si>
    <t>Court Order</t>
  </si>
  <si>
    <t>Interest terms - court order</t>
  </si>
  <si>
    <t>Per court order interest is calculated at rate of 6% per annum on $325,138 on one of the accounts payable and 18% on $211,471 of
the second accounts payable.</t>
  </si>
  <si>
    <t>NOTE 7 - NOTES PAYABLE (Details Narrative) - USD ($)</t>
  </si>
  <si>
    <t>Jan. 06, 2015</t>
  </si>
  <si>
    <t>Note Interest rate</t>
  </si>
  <si>
    <t>8.00%</t>
  </si>
  <si>
    <t>Accrued Interest</t>
  </si>
  <si>
    <t>Common stock, issued</t>
  </si>
  <si>
    <t>Notes payable, issued on May 6, 2011</t>
  </si>
  <si>
    <t>Notes payable, issued on August 25, 2010</t>
  </si>
  <si>
    <t>10.00%</t>
  </si>
  <si>
    <t>Notes payable, issued on October 18, 2010</t>
  </si>
  <si>
    <t>15.00%</t>
  </si>
  <si>
    <t>Settlement Agreement</t>
  </si>
  <si>
    <t>Notes payable, issued on October 5, 2013</t>
  </si>
  <si>
    <t>Notes payable, issued on October 17, 2013</t>
  </si>
  <si>
    <t>16.00%</t>
  </si>
  <si>
    <t>Notes payable, issued on October 4, 2013, January 16, 2014 and January 22, 2014</t>
  </si>
  <si>
    <t>Notes payable, issued on March 5, 2013</t>
  </si>
  <si>
    <t>Notes payable, issued on July 1, 2013</t>
  </si>
  <si>
    <t>NOTE 8 - CONVERTIBLE DEBENTURE/NOTES PAYABLE (Details Narrative) - USD ($)</t>
  </si>
  <si>
    <t>Oct. 02, 2014</t>
  </si>
  <si>
    <t>Jun. 04, 2014</t>
  </si>
  <si>
    <t>Jun. 02, 2014</t>
  </si>
  <si>
    <t>Apr. 09, 2014</t>
  </si>
  <si>
    <t>Apr. 02, 2014</t>
  </si>
  <si>
    <t>Mar. 10, 2014</t>
  </si>
  <si>
    <t>Jan. 30, 2014</t>
  </si>
  <si>
    <t>Dec. 12, 2013</t>
  </si>
  <si>
    <t>Oct. 23, 2013</t>
  </si>
  <si>
    <t>Oct. 13, 2013</t>
  </si>
  <si>
    <t>Sep. 30, 2013</t>
  </si>
  <si>
    <t>Aug. 26, 2013</t>
  </si>
  <si>
    <t>Mar. 05, 2013</t>
  </si>
  <si>
    <t>Mar. 21, 2012</t>
  </si>
  <si>
    <t>Convertible promissory note</t>
  </si>
  <si>
    <t>Interest rate</t>
  </si>
  <si>
    <t>Common Stock per share price</t>
  </si>
  <si>
    <t>Embedded beneficial conversion feature</t>
  </si>
  <si>
    <t>Note Proceeds paid directly to the Company</t>
  </si>
  <si>
    <t>Convertible note issued March 21, 2012</t>
  </si>
  <si>
    <t>Proceeds of note paid directly to vendors</t>
  </si>
  <si>
    <t>Interest Expense</t>
  </si>
  <si>
    <t>Note holder assigned its note to another note holder</t>
  </si>
  <si>
    <t>Profit sharing terms of joint venture</t>
  </si>
  <si>
    <t>Convertible debenture March 2013</t>
  </si>
  <si>
    <t>Terms</t>
  </si>
  <si>
    <t>payable on October 5,
2013 The Maker of this Note shall have option after the affected date (October 5, 2013), in its sole discretion, to convert
all or part of the principal balance and accrued interest on this Note to common stock of the Maker at a 40% discount of the
average three lowest trading days in the ten trading days previous to the conversion.</t>
  </si>
  <si>
    <t>Outstanding balance</t>
  </si>
  <si>
    <t>Convertible debenture July 2013, August 2013, October 2013 and January 2014 (1)</t>
  </si>
  <si>
    <t>Payments on Notes</t>
  </si>
  <si>
    <t>Convertible debenture July 2013, August 2013, October 2013 and January 2014 (2)</t>
  </si>
  <si>
    <t>Debt discount</t>
  </si>
  <si>
    <t>is convertible into the Companys common stock at the holders option,
at the conversion rate of 60% of the lowest three day trading price for ten trading days immediately preceding the date of conversion.
Any amount of principal or interest on this Note which is not paid when due shall bear interest at the rate of twenty two percent
(22%) per annum from the due date thereof until the same is paid (Default Interest) and the note also has prepayment
penalty clause.</t>
  </si>
  <si>
    <t>Value of shares issued in conjunction with note</t>
  </si>
  <si>
    <t>6.00%</t>
  </si>
  <si>
    <t>is convertible into the Companys
common stock at the holders option, at the conversion rate of 60% of the lowest five prior trading days immediately preceding
the date of conversion. Default rate of interest is 24% per annum.</t>
  </si>
  <si>
    <t>Proceeds of note paid directly to legal and professional fees</t>
  </si>
  <si>
    <t>Legal expenses paid by note holder</t>
  </si>
  <si>
    <t>Third party fees paid by note holder</t>
  </si>
  <si>
    <t>Net cash received from convertible note holder</t>
  </si>
  <si>
    <t>Shares issued in conjunction with note</t>
  </si>
  <si>
    <t>is convertible into the Companys common stock at the holders option, at the conversion
rate of 60% of the lowest three day trading price for ten trading days immediately preceding the date of conversion. Any amount
of principal or interest on this Note which is not paid when due shall bear interest at the rate of twenty two percent (22%) per
annum from the due date thereof until the same is paid (Default Interest) and the note also has prepayment penalty
clause.</t>
  </si>
  <si>
    <t>Convertible debenture December 12, 2013</t>
  </si>
  <si>
    <t>is convertible into the Companys common stock at the holders option at
40% discount to the lowest trading price in five days prior to date of notice of conversion. Additionally in no event the
floor price for the exercise can't go below $0.00004. If these notes are converted at this rate, the number of shares issued
would be in excess of the authorized limit of share issuance. If the Borrower is unable to issue any shares under this
provision due to the fact that there is an insufficient number of authorized and unissued shares available, the Holder
promises not to force the Borrower to issue these shares or trigger an Event of Default, provided that Borrower takes
immediate steps required to get the appropriate level of approval from shareholders or the board of directors, where
applicable to raise the number of authorized shares to satisfy the Notice of Conversion. In the event of default the Company
has to pay 150% time the sum of outstanding principal and accrued interest. The note also has prepayment penalty clause.
During the year 2013, the Company issued 527,778 shares of company common stock in exchange of convertible note of
$12,500.</t>
  </si>
  <si>
    <t>Convertible debenture January 2, 2014</t>
  </si>
  <si>
    <t>is convertible into the Companys common stock at the makers option, at
the conversion rate of 40% of the lowest three day trading price for ten trading days immediately preceding the date of conversion.
Any amount of principal or interest on this Note which is not paid when due shall bear interest at the lesser of i) 10 percent
(10%) per annum or ii) the maximum rate allowed under the applicable law until paid in full or until the Note is reinstated.</t>
  </si>
  <si>
    <t>Convertible debenture February 20, 2014</t>
  </si>
  <si>
    <t>is convertible into the Companys
common stock at the holders option, at the conversion rate of 60% of the average of the lowest three day trading price
for ten trading days immediately preceding the date of conversion.</t>
  </si>
  <si>
    <t>Convertible debenture March 10, 2014 and April 9, 2014</t>
  </si>
  <si>
    <t>are convertible into the Companys common
stock at the holders option, at the conversion rate of 60% of the average of the lowest three day trading price for
ten trading days immediately preceding the date of conversion.</t>
  </si>
  <si>
    <t>Convertible debenture March 10, 2014 and April 9, 2014 (2)</t>
  </si>
  <si>
    <t>is convertible into the Companys common stock at the holders option, at the conversion rate of 60% of the
average of the lowest three day trading price for ten trading days immediately preceding the date of conversion.</t>
  </si>
  <si>
    <t>is convertible into the Companys common stock at the holders option, at the
conversion rate of 75% of the average of the lowest three day trading price for ten trading days immediately preceding the
date of conversion.</t>
  </si>
  <si>
    <t>Convertible debenture April 1, 2014, June 1, 2014 and June 4, 2014</t>
  </si>
  <si>
    <t>One
Convertible promissory note bears interest at 16% and other two notes bears interest rate of 10%. The notes of $25,000 each
which due September 9, 2014 and December 1, 2014 are convertible into the Companys common stock at the holders
option at conversion price of $0.05, and the note of $25,000 which is due on demand is convertible at the conversion rate of
75% of the average of the lowest trading price for five trading days immediately preceding the date of conversion.</t>
  </si>
  <si>
    <t>Convertible debentures April 1, 2014, June 1, 2014 and June 4, 2014</t>
  </si>
  <si>
    <t>Convertible debenture May 16, 2014</t>
  </si>
  <si>
    <t>is convertible into the Companys common stock at the holders option, at
the conversion rate of 60% of the average of the lowest three day trading price for ten trading days immediately preceding
the date of conversion.</t>
  </si>
  <si>
    <t>Convertible debenture June 30, 2014</t>
  </si>
  <si>
    <t xml:space="preserve"> is convertible into the Companys common stock at the holders option, at
the conversion rate of 60% of the average of the lowest three day trading price for ten trading days immediately preceding
the date of conversion.</t>
  </si>
  <si>
    <t>is convertible
into the Companys common stock at the holders option,at the conversion rate of 60% of the average of the lowest
three day trading price for ten trading days immediately preceding the date of conversion.</t>
  </si>
  <si>
    <t>Common stock, value</t>
  </si>
  <si>
    <t xml:space="preserve"> is convertible into the Companys common stock at the holders option,at
the conversion rate of 60% of the average of the lowest three day trading price for ten trading days immediately preceding
the date of conversion.</t>
  </si>
  <si>
    <t>12.00%</t>
  </si>
  <si>
    <t>is convertible into the Companys common stock at the holders option, at the conversion
rate of 60% of the lowest day trading price for ten trading days immediately preceding the date of conversion.</t>
  </si>
  <si>
    <t>Convertible debentures October 1, 2014 (1)</t>
  </si>
  <si>
    <t xml:space="preserve"> is convertible into the Companys common stock at the holders option,at the conversion rate of 60% of
the lowest trading price for ten trading days immediately preceding the date of conversion.</t>
  </si>
  <si>
    <t>Convertible debentures October 2014</t>
  </si>
  <si>
    <t>is convertible into the Companys common stock at the holders option,at the conversion rate of 60% of
the lowest trading price for ten trading days immediately preceding the date of conversion.</t>
  </si>
  <si>
    <t>Convertible debentures October 1, 2014 (2)</t>
  </si>
  <si>
    <t>is convertible into the Companys common stock at the holders
option,at the conversion rate of 60% of the lowest trading price for ten trading days immediately preceding the date of
conversion.</t>
  </si>
  <si>
    <t>Convertible debentures October 1, 2014 (3)</t>
  </si>
  <si>
    <t>is convertible into the Companys common stock at the
holders option,at the conversion rate of 60% of the lowest trading price for ten trading days immediately preceding
the date of conversion.</t>
  </si>
  <si>
    <t>Embedded derivative</t>
  </si>
  <si>
    <t>Adjustment to the recorded fair value of the derivative liability to market</t>
  </si>
  <si>
    <t>Non-cash, non-operating gain resulting from the adjustment of the recorded fair value of the derivative liability to market</t>
  </si>
  <si>
    <t>Beneficial debt discount</t>
  </si>
  <si>
    <t>NOTE 9 - CONVERTIBLE NOTES PAYABLE - RELATED PARTIES (Details Narrative) - USD ($)</t>
  </si>
  <si>
    <t>Dec. 01, 2014</t>
  </si>
  <si>
    <t>Nov. 05, 2014</t>
  </si>
  <si>
    <t>Jul. 02, 2014</t>
  </si>
  <si>
    <t>Jun. 05, 2014</t>
  </si>
  <si>
    <t>May. 21, 2014</t>
  </si>
  <si>
    <t>Apr. 03, 2014</t>
  </si>
  <si>
    <t>Debt discount expense</t>
  </si>
  <si>
    <t>Convertible debenture October 2013</t>
  </si>
  <si>
    <t>Terms of conversion</t>
  </si>
  <si>
    <t>Additionally in no event the floor price for
the exercise can't go below $0.00004. If these notes are converted at this rate, the number of shares issued would be in excess
of the authorized limit of share issuance. If the Borrower is unable to issue any shares under this provision due to the fact
that there is an insufficient number of authorized and unissued shares available, the Holder promises not to force the Borrower
to issue these shares or trigger an Event of Default, provided that Borrower takes immediate steps required to get the appropriate
level of approval from shareholders or the board of directors, where applicable to raise the number of authorized shares to satisfy
the Notice of Conversion. In the event of default the Company has to pay 150% time the sum of outstanding principal and accrued
interest. The note also has prepayment penalty clause.</t>
  </si>
  <si>
    <t>Convertible discount</t>
  </si>
  <si>
    <t>40.00%</t>
  </si>
  <si>
    <t>Convertible debenture January 1, 2014</t>
  </si>
  <si>
    <t>Additionally in no event the floor price for the exercise can't go below $0.00004. If these notes
are converted at this rate, the number of shares issued would be in excess of the authorized limit of share issuance. If the Borrower
is unable to issue any shares under this provision due to the fact that there is an insufficient number of authorized and unissued
shares available, the Holder promises not to force the Borrower to issue these shares or trigger an Event of Default, provided
that Borrower takes immediate steps required to get the appropriate level of approval from shareholders or the board of directors,
where applicable to raise the number of authorized shares to satisfy the Notice of Conversion. In the event of default the Company
has to pay 150% time the sum of outstanding principal and accrued interest. The note also has prepayment penalty clause.</t>
  </si>
  <si>
    <t>Convertible debenture April 3, 2014</t>
  </si>
  <si>
    <t>Convertible debenture May 21, 2014</t>
  </si>
  <si>
    <t>Additionally in no event the floor price for the exercise can't go below $0.00004. If these notes are
converted at this rate, the number of shares issued would be in excess of the authorized limit of share issuance. If the Borrower
is unable to issue any shares under this provision due to the fact that there is an insufficient number of authorized and unissued
shares available, the Holder promises not to force the Borrower to issue these shares or trigger an Event of Default, provided
that Borrower takes immediate steps required to get the appropriate level of approval from shareholders or the board of directors,
where applicable to raise the number of authorized shares to satisfy the Notice of Conversion. In the event of default the Company
has to pay 150% time the sum of outstanding principal and accrued interest. The note also has prepayment penalty clause.</t>
  </si>
  <si>
    <t>Convertible debenture July 1, 2014</t>
  </si>
  <si>
    <t>Convertible debenture November 5, 2014 (1)</t>
  </si>
  <si>
    <t>Convertible debenture November 5, 2014 (2)</t>
  </si>
  <si>
    <t>Fair value of the derivative liability</t>
  </si>
  <si>
    <t>Notes</t>
  </si>
  <si>
    <t>Operations</t>
  </si>
  <si>
    <t>NOTE 10 - NOTES PAYABLE - RELATED PARTIES (Details Narrative) - USD ($)</t>
  </si>
  <si>
    <t>3 Months Ended</t>
  </si>
  <si>
    <t>Mar. 31, 2015</t>
  </si>
  <si>
    <t>Footnote</t>
  </si>
  <si>
    <t>The Note shall at the maturity date, be due and payable in full unless converted
partially or in its entirety upon the election of the lender into fully paid and non-assessable shares of Common Stock of the Company
at a 50% discount to the average of the three lowest daily trading prices as reported on the OTCQB for the twenty trading days
previous to the conversion date.</t>
  </si>
  <si>
    <t>Interest expense</t>
  </si>
  <si>
    <t>Note value</t>
  </si>
  <si>
    <t>Note principle value</t>
  </si>
  <si>
    <t>was converted
to two new notes for $1,087,370 and $200,000. In the year 2013 the Company issued 2,100,000 shares of the common stock against
settlement of the new note of $200,000 from above. In the year 2014, the Company issued 3,500,000 shares of common stock for Note
value of $35,000 and accrued interest of $6,650. The Balance note along with the balance accrued interest of $130,603 was transferred
to another note holder for $1,080,973. The accrued interest as of December 31, 2014 is $134,378.</t>
  </si>
  <si>
    <t>transferred its loan to a non- related party.
During the year 2013 itself the Company issued 1,800,000 shares of the common stock to settle $28,300 of note of non- related
party. Accrued interest as of December 31, 2014 and 2013 is $10,585 and $7,743, respectively.</t>
  </si>
  <si>
    <t>Expenses incurred paid by noteholder</t>
  </si>
  <si>
    <t>NOTE 11 - COMMON AND PREFERRED STOCK TRANSACTIONS (Details Narrative) - USD ($)</t>
  </si>
  <si>
    <t>Feb. 28, 2014</t>
  </si>
  <si>
    <t>Sep. 30, 2015</t>
  </si>
  <si>
    <t>Aug. 22, 2015</t>
  </si>
  <si>
    <t>May. 06, 2015</t>
  </si>
  <si>
    <t>May. 02, 2015</t>
  </si>
  <si>
    <t>Apr. 09, 2015</t>
  </si>
  <si>
    <t>Oct. 24, 2014</t>
  </si>
  <si>
    <t>Oct. 17, 2014</t>
  </si>
  <si>
    <t>Oct. 16, 2014</t>
  </si>
  <si>
    <t>Oct. 08, 2014</t>
  </si>
  <si>
    <t>Oct. 07, 2014</t>
  </si>
  <si>
    <t>Oct. 03, 2014</t>
  </si>
  <si>
    <t>Sep. 26, 2014</t>
  </si>
  <si>
    <t>Sep. 18, 2014</t>
  </si>
  <si>
    <t>Sep. 17, 2014</t>
  </si>
  <si>
    <t>Sep. 10, 2014</t>
  </si>
  <si>
    <t>Sep. 02, 2014</t>
  </si>
  <si>
    <t>Aug. 29, 2014</t>
  </si>
  <si>
    <t>Aug. 25, 2014</t>
  </si>
  <si>
    <t>Aug. 22, 2014</t>
  </si>
  <si>
    <t>Aug. 20, 2014</t>
  </si>
  <si>
    <t>Aug. 19, 2014</t>
  </si>
  <si>
    <t>Aug. 13, 2014</t>
  </si>
  <si>
    <t>Aug. 12, 2014</t>
  </si>
  <si>
    <t>Aug. 11, 2014</t>
  </si>
  <si>
    <t>Aug. 06, 2014</t>
  </si>
  <si>
    <t>Jul. 30, 2014</t>
  </si>
  <si>
    <t>Jul. 24, 2014</t>
  </si>
  <si>
    <t>Jul. 23, 2014</t>
  </si>
  <si>
    <t>Jul. 22, 2014</t>
  </si>
  <si>
    <t>Jul. 18, 2014</t>
  </si>
  <si>
    <t>Jul. 17, 2014</t>
  </si>
  <si>
    <t>Jul. 15, 2014</t>
  </si>
  <si>
    <t>Jul. 14, 2014</t>
  </si>
  <si>
    <t>Jun. 27, 2014</t>
  </si>
  <si>
    <t>Jun. 26, 2014</t>
  </si>
  <si>
    <t>Jun. 23, 2014</t>
  </si>
  <si>
    <t>Jun. 12, 2014</t>
  </si>
  <si>
    <t>Jun. 11, 2014</t>
  </si>
  <si>
    <t>Jun. 03, 2014</t>
  </si>
  <si>
    <t>May. 30, 2014</t>
  </si>
  <si>
    <t>May. 23, 2014</t>
  </si>
  <si>
    <t>May. 22, 2014</t>
  </si>
  <si>
    <t>May. 19, 2014</t>
  </si>
  <si>
    <t>May. 16, 2014</t>
  </si>
  <si>
    <t>May. 15, 2014</t>
  </si>
  <si>
    <t>May. 13, 2014</t>
  </si>
  <si>
    <t>May. 12, 2014</t>
  </si>
  <si>
    <t>May. 09, 2014</t>
  </si>
  <si>
    <t>May. 08, 2014</t>
  </si>
  <si>
    <t>May. 07, 2014</t>
  </si>
  <si>
    <t>May. 06, 2014</t>
  </si>
  <si>
    <t>May. 02, 2014</t>
  </si>
  <si>
    <t>Apr. 28, 2014</t>
  </si>
  <si>
    <t>Apr. 08, 2014</t>
  </si>
  <si>
    <t>Apr. 07, 2014</t>
  </si>
  <si>
    <t>Mar. 20, 2014</t>
  </si>
  <si>
    <t>Mar. 17, 2014</t>
  </si>
  <si>
    <t>Mar. 04, 2014</t>
  </si>
  <si>
    <t>Mar. 03, 2014</t>
  </si>
  <si>
    <t>Feb. 20, 2014</t>
  </si>
  <si>
    <t>Feb. 18, 2014</t>
  </si>
  <si>
    <t>Feb. 10, 2014</t>
  </si>
  <si>
    <t>Jan. 29, 2014</t>
  </si>
  <si>
    <t>Jan. 27, 2014</t>
  </si>
  <si>
    <t>Jan. 22, 2014</t>
  </si>
  <si>
    <t>Jan. 14, 2014</t>
  </si>
  <si>
    <t>Jan. 13, 2014</t>
  </si>
  <si>
    <t>Dec. 30, 2013</t>
  </si>
  <si>
    <t>Dec. 16, 2013</t>
  </si>
  <si>
    <t>Dec. 13, 2013</t>
  </si>
  <si>
    <t>Dec. 09, 2013</t>
  </si>
  <si>
    <t>Nov. 21, 2013</t>
  </si>
  <si>
    <t>Nov. 20, 2013</t>
  </si>
  <si>
    <t>Oct. 30, 2013</t>
  </si>
  <si>
    <t>Oct. 04, 2013</t>
  </si>
  <si>
    <t>Aug. 29, 2013</t>
  </si>
  <si>
    <t>Aug. 22, 2013</t>
  </si>
  <si>
    <t>Aug. 12, 2013</t>
  </si>
  <si>
    <t>Aug. 09, 2013</t>
  </si>
  <si>
    <t>Aug. 08, 2013</t>
  </si>
  <si>
    <t>Aug. 06, 2013</t>
  </si>
  <si>
    <t>Aug. 02, 2013</t>
  </si>
  <si>
    <t>Jul. 29, 2013</t>
  </si>
  <si>
    <t>Jul. 16, 2013</t>
  </si>
  <si>
    <t>Jul. 11, 2013</t>
  </si>
  <si>
    <t>Jun. 10, 2013</t>
  </si>
  <si>
    <t>Jun. 02, 2013</t>
  </si>
  <si>
    <t>May. 31, 2013</t>
  </si>
  <si>
    <t>Jan. 28, 2013</t>
  </si>
  <si>
    <t>Preferred stock, authorized</t>
  </si>
  <si>
    <t>Preferred stock, issued</t>
  </si>
  <si>
    <t>Preferred stock, outstanding</t>
  </si>
  <si>
    <t>Common stock, authorized</t>
  </si>
  <si>
    <t>Common stock, outstanding</t>
  </si>
  <si>
    <t>Convertible promissory note issued</t>
  </si>
  <si>
    <t>Promissory note interest rate</t>
  </si>
  <si>
    <t>Conversion rights</t>
  </si>
  <si>
    <t>The amended and restated Certificate of Designation has increased the conversion rights
applicable to each share of Preferred Stock from ten million (10,000,000) to twenty million (20,000,000).</t>
  </si>
  <si>
    <t>Promissory note</t>
  </si>
  <si>
    <t>The Note is convertible at October 5, 2013 to common stock of the Company at a 40% discount to the average of the 3 lowest trading
days in the 10 trading days previous to the conversion.</t>
  </si>
  <si>
    <t>Common stock (1)</t>
  </si>
  <si>
    <t>Share ownership percentage</t>
  </si>
  <si>
    <t>1.60%</t>
  </si>
  <si>
    <t>Common stock (2)</t>
  </si>
  <si>
    <t>Convertible debenture, issued</t>
  </si>
  <si>
    <t>0.20%</t>
  </si>
  <si>
    <t>Common stock (3)</t>
  </si>
  <si>
    <t>1.70%</t>
  </si>
  <si>
    <t>Common stock (4)</t>
  </si>
  <si>
    <t>2.82%</t>
  </si>
  <si>
    <t>The Note shall at the maturity date, be convertible upon the election of the lender into fully
paid and non-assessable shares of Common Stock of the Company at a conversion price equal at market price, or the lowest conversion
price previously honored by the Company for any other debt conversion by an investor in 2013.</t>
  </si>
  <si>
    <t>Common stock (5)</t>
  </si>
  <si>
    <t>4.95%</t>
  </si>
  <si>
    <t>Common stock (6)</t>
  </si>
  <si>
    <t>4.60%</t>
  </si>
  <si>
    <t>Common stock (7)</t>
  </si>
  <si>
    <t>4.83%</t>
  </si>
  <si>
    <t>Common stock (8)</t>
  </si>
  <si>
    <t>0.40%</t>
  </si>
  <si>
    <t>Common stock (9)</t>
  </si>
  <si>
    <t>1.50%</t>
  </si>
  <si>
    <t>Common stock (10)</t>
  </si>
  <si>
    <t>1.56%</t>
  </si>
  <si>
    <t>Common stock (11)</t>
  </si>
  <si>
    <t>1.36%</t>
  </si>
  <si>
    <t>The Note shall at the maturity date, be due and payable in full unless converted partially or
in its entirety upon the election of the lender into fully paid and non-assessable shares of Common Stock of the Company at a 40%
discount to the average of the three lowest daily trading prices as reported on the OTCQB for the ten trading days previous to
the conversion date.</t>
  </si>
  <si>
    <t>Common stock (12)</t>
  </si>
  <si>
    <t>2.70%</t>
  </si>
  <si>
    <t>Common stock (13)</t>
  </si>
  <si>
    <t>Common stock issued for cash, shares</t>
  </si>
  <si>
    <t>Common stock issued for cash, value</t>
  </si>
  <si>
    <t>9.98%</t>
  </si>
  <si>
    <t>Settlement agreement (1)</t>
  </si>
  <si>
    <t>23.06%</t>
  </si>
  <si>
    <t>Note (4)(a)(b)</t>
  </si>
  <si>
    <t>The Notes are due upon demand, and carry an interest
rate of 10% per annum. The Notes at the election of the lender are convertible into fully paid and non-assessable shares of Common
Stock of the Company at a 40% discount from the lowest trading price in the five (5) days prior to the day that the Holder requests
conversion.</t>
  </si>
  <si>
    <t>Note (4)(a)</t>
  </si>
  <si>
    <t>Note (4)(b)</t>
  </si>
  <si>
    <t>Draw down and consideration</t>
  </si>
  <si>
    <t>The Maturity Date is two years from the effective
date of each draw down (Maturity Date). The Note carries an initial interest rate in the first 90 days of 0 percent,
thereafter a one-time interest charge of 12% will apply. The Note shall at the Maturity Date, be due and payable in full unless
converted partially or in its entirety upon the election of the lender into fully paid and non-assessable shares of Common Stock
of the Company at 60% of the average of the two lowest trade prices in the 25 trading days previous to the conversion.</t>
  </si>
  <si>
    <t>The Note shall at the maturity date, be due and payable in full unless converted partially or
in its entirety upon the election of the lender into fully paid and non-assessable shares of Common Stock of the Company at a 40%
discount to the average of the three lowest daily trading days in the ten trading days previous to the conversion.</t>
  </si>
  <si>
    <t>The Note shall at the maturity date, be due and payable in full unless converted partially or
in its entirety upon the election of the lender into fully paid and non-assessable shares of common stock of the Company at a 40%
discount from the lowest trading price in the five (5) days prior to conversion.</t>
  </si>
  <si>
    <t xml:space="preserve"> The Note shall at the maturity date, be due and payable in full unless converted partially or
in its entirety upon the election of the lender into fully paid and non-assessable shares of Common Stock of the Company at a 40%
discount to the average of the three lowest daily trading prices as reported on the OTCQB for the ten trading days previous to
the conversion date.</t>
  </si>
  <si>
    <t>Common stock (14)</t>
  </si>
  <si>
    <t>7.50%</t>
  </si>
  <si>
    <t>Settlement agreement (2)</t>
  </si>
  <si>
    <t>1.67%</t>
  </si>
  <si>
    <t>Common stock (15)</t>
  </si>
  <si>
    <t>16.74%</t>
  </si>
  <si>
    <t>5.08%</t>
  </si>
  <si>
    <t>The Maturity Date is two years from the effective
date of each draw down (Maturity Date). The Note carries an initial interest rate in the first 90 days of 0 percent,
thereafter a one-time interest charge of 12% will apply. The Note shall at the Maturity Date, be due and payable in full unless
converted partially or in its entirety upon the election of the lender into fully paid and non-assessable shares of common stock
of the Company at 60% of the average of the two lowest trade prices in the 25 trading days previous to the conversion.</t>
  </si>
  <si>
    <t>The Note shall at the maturity date, be due and payable in full unless converted
partially or in its entirety upon the election of the lender into fully paid and non-assessable shares of common stock of the Company
at a 40% discount to the average of the three lowest daily trading prices as reported on the OTCQB for the ten trading days previous
to the conversion date.</t>
  </si>
  <si>
    <t>he Note shall at the maturity date, be due and payable in full unless converted
partially or in its entirety upon the election of the lender into fully paid and non-assessable shares of common stock of the Company
at a 40% discount to the average of the three lowest daily trading prices as reported on the OTCQB for the ten trading days previous
to the conversion date.</t>
  </si>
  <si>
    <t>The Note shall at the maturity date, be due and payable in full unless converted partially or in its entirety upon
the election of the lender into fully paid and non-assessable shares of common stock of the Company at a 40% discount to the average
of the three lowest daily trading days in the ten trading days previous to the conversion.</t>
  </si>
  <si>
    <t>0.60%</t>
  </si>
  <si>
    <t>0.70%</t>
  </si>
  <si>
    <t>The Note at the election of the lender
is convertible into fully paid and non-assessable shares of common stock of the Company at a 40% discount from the lowest trading
price in the five (5) days prior to the day that the Holder requests conversion.</t>
  </si>
  <si>
    <t>Common stock (16)</t>
  </si>
  <si>
    <t>7.26%</t>
  </si>
  <si>
    <t>4.40%</t>
  </si>
  <si>
    <t>The Note shall at the maturity
date, be due and payable in full unless converted partially or in its entirety upon the election of the lender into fully paid
and non-assessable shares of common stock of the Company at a 40% discount to the average of the three lowest daily trading prices
as reported on the OTCQB for the ten trading days previous to the conversion date. The net proceeds of the Note were used to redeem
and retire two 8% convertible notes that were issued to Asher Enterprises, Inc. in the aggregate principal amount of $131,500 (hereafter,
collectively, the Asher Notes) The Asher Notes were issued on July 19th, 2013 and August 26th, 2013.</t>
  </si>
  <si>
    <t>1.95%</t>
  </si>
  <si>
    <t>2.76%</t>
  </si>
  <si>
    <t>The Note at the election of the lender is convertible into fully paid and non-assessable shares
of common stock of the Company at a 40% discount from the lowest trading price in the five (5) days prior to the day that the Holder
requests conversion.</t>
  </si>
  <si>
    <t>The Note shall at the maturity date, be due and payable in full unless converted partially or
in its entirety upon the election of the lender into fully paid and non-assessable shares of common stock of the Company at a 40%
discount to the average of the three lowest daily trading prices as reported on the OTCQB for the ten trading days previous to
the conversion date.</t>
  </si>
  <si>
    <t>The Note at the election of the lender is convertible into fully paid and non-assessable shares
of common stock of the Company at a 40% discount to the market.</t>
  </si>
  <si>
    <t>2.85%</t>
  </si>
  <si>
    <t>3.29%</t>
  </si>
  <si>
    <t>The Maturity Date is two years from the effective date of each draw down (Maturity
Date). The Note carries an initial interest rate in the first 90 days of 0 percent, thereafter a one-time interest charge
of 12% will apply. The Note shall at the Maturity Date, be due and payable in full unless converted partially or in its entirety
upon the election of the lender into fully paid and non-assessable shares of common stock of the Company at 60% of the average
of the two lowest trade prices in the 25 trading days previous to the conversion.</t>
  </si>
  <si>
    <t>Common stock (17)</t>
  </si>
  <si>
    <t>2.16%</t>
  </si>
  <si>
    <t>4.42%</t>
  </si>
  <si>
    <t>The Note at the election of the lender is convertible into fully paid and non-assessable shares
of common stock of the Company at a 40% discount to the average of the three lowest daily trading prices as reported on the OTCQB
for the ten trading days previous to the conversion date.</t>
  </si>
  <si>
    <t>4.49%</t>
  </si>
  <si>
    <t>4.92%</t>
  </si>
  <si>
    <t>at the election of the lender is convertible into fully paid and non-assessable
shares of common stock of the Company at a conversion price of $0.005 per share.</t>
  </si>
  <si>
    <t>at the election of the lender is convertible into
fully paid and non-assessable shares of common stock of the Company at a 25% discount to the average of the three lowest
trading days in the ten trading days previous to the conversion.</t>
  </si>
  <si>
    <t>1.37%</t>
  </si>
  <si>
    <t>The Note shall at the maturity date, be due and payable in full unless converted partially or in its entirety upon the election
of the lender into fully paid and non-assessable shares of common stock of the Company at a 40% discount to the average of the
three lowest daily trading prices as reported on the OTCQB for the ten trading days previous to the conversion date.</t>
  </si>
  <si>
    <t>The Note, at the election of the lender is convertible into fully paid and
non-assessable shares of common stock of the Company at a 40% discount to the average of the three lowest trading days in the
ten trading days previous to the conversion.</t>
  </si>
  <si>
    <t>2.19%</t>
  </si>
  <si>
    <t>1.91%</t>
  </si>
  <si>
    <t>6.42%</t>
  </si>
  <si>
    <t>The Note, at the election of the lender is convertible into fully paid and non-assessable shares
of common stock of the Company at a 40%discount to the average of the three lowest trading days in the ten trading days previous
to the conversion.</t>
  </si>
  <si>
    <t>3.96%</t>
  </si>
  <si>
    <t>4.96%</t>
  </si>
  <si>
    <t>3.78%</t>
  </si>
  <si>
    <t>4.14%</t>
  </si>
  <si>
    <t>7.16%</t>
  </si>
  <si>
    <t>4.03%</t>
  </si>
  <si>
    <t>3.87%</t>
  </si>
  <si>
    <t>1.09%</t>
  </si>
  <si>
    <t>4.89%</t>
  </si>
  <si>
    <t>5.17%</t>
  </si>
  <si>
    <t>2.90%</t>
  </si>
  <si>
    <t>4.54%</t>
  </si>
  <si>
    <t>3.20%</t>
  </si>
  <si>
    <t>Common stock (18)</t>
  </si>
  <si>
    <t>3.08%</t>
  </si>
  <si>
    <t>Common stock (19)</t>
  </si>
  <si>
    <t>0.42%</t>
  </si>
  <si>
    <t>8.19%</t>
  </si>
  <si>
    <t>Common stock (20)</t>
  </si>
  <si>
    <t>0.30%</t>
  </si>
  <si>
    <t>3.26%</t>
  </si>
  <si>
    <t>2.66%</t>
  </si>
  <si>
    <t>2.77%</t>
  </si>
  <si>
    <t>Common stock (21)</t>
  </si>
  <si>
    <t>6.89%</t>
  </si>
  <si>
    <t>3.31%</t>
  </si>
  <si>
    <t>2.84%</t>
  </si>
  <si>
    <t>0.65%</t>
  </si>
  <si>
    <t>4.29%</t>
  </si>
  <si>
    <t>9.45%</t>
  </si>
  <si>
    <t>1.07%</t>
  </si>
  <si>
    <t>9.56%</t>
  </si>
  <si>
    <t>3.89%</t>
  </si>
  <si>
    <t>3.85%</t>
  </si>
  <si>
    <t>8.13%</t>
  </si>
  <si>
    <t>1.89%</t>
  </si>
  <si>
    <t>2.63%</t>
  </si>
  <si>
    <t>The Note, at the election of the lender is convertible into fully paid
and non-assessable shares of common stock of the Company at a 40% discount to the average of the three lowest trading days in
the ten trading days previous to the conversion.</t>
  </si>
  <si>
    <t>9.59%</t>
  </si>
  <si>
    <t>5.64%</t>
  </si>
  <si>
    <t>4.66%</t>
  </si>
  <si>
    <t>4.69%</t>
  </si>
  <si>
    <t>8.07%</t>
  </si>
  <si>
    <t>2.43%</t>
  </si>
  <si>
    <t>4.65%</t>
  </si>
  <si>
    <t>3.53%</t>
  </si>
  <si>
    <t>5.57%</t>
  </si>
  <si>
    <t>1.71%</t>
  </si>
  <si>
    <t>2.53%</t>
  </si>
  <si>
    <t>8.79%</t>
  </si>
  <si>
    <t>4.76%</t>
  </si>
  <si>
    <t>9.52%</t>
  </si>
  <si>
    <t>5.09%</t>
  </si>
  <si>
    <t>8.27%</t>
  </si>
  <si>
    <t>2.52%</t>
  </si>
  <si>
    <t>4.85%</t>
  </si>
  <si>
    <t>2.59%</t>
  </si>
  <si>
    <t>5.58%</t>
  </si>
  <si>
    <t>3.57%</t>
  </si>
  <si>
    <t>8.66%</t>
  </si>
  <si>
    <t>6.72%</t>
  </si>
  <si>
    <t>The Note, at the election of the lender is convertible into fully paid and non-assessable shares
of common stock of the Company at a 40% discount to the average of the three lowest trading days in the ten trading days previous
to the conversion.</t>
  </si>
  <si>
    <t>3.51%</t>
  </si>
  <si>
    <t>6.88%</t>
  </si>
  <si>
    <t>7.92%</t>
  </si>
  <si>
    <t>4.58%</t>
  </si>
  <si>
    <t>4.90%</t>
  </si>
  <si>
    <t>4.35%</t>
  </si>
  <si>
    <t>4.91%</t>
  </si>
  <si>
    <t>7.36%</t>
  </si>
  <si>
    <t>3.63%</t>
  </si>
  <si>
    <t>3.21%</t>
  </si>
  <si>
    <t>4.09%</t>
  </si>
  <si>
    <t>1.88%</t>
  </si>
  <si>
    <t>3.04%</t>
  </si>
  <si>
    <t>3.49%</t>
  </si>
  <si>
    <t>4.39%</t>
  </si>
  <si>
    <t>NOTE 12 - OPTIONS AND WARRANTS (Details Narrative) - USD ($)</t>
  </si>
  <si>
    <t>Fair value of the vested options charged to expenses and additional paid in capital</t>
  </si>
  <si>
    <t>2015 Equity Incentive Plan</t>
  </si>
  <si>
    <t>Granted, weighted average exercise price</t>
  </si>
  <si>
    <t>Options granted, immediately vested, number of shares</t>
  </si>
  <si>
    <t>NOTE 13 - RELATED PARTY TRANSACTIONS (Details Narrative) - USD ($)</t>
  </si>
  <si>
    <t>Officer of the Company</t>
  </si>
  <si>
    <t>Vice President of Sales of the Company</t>
  </si>
  <si>
    <t>Shares issued for services, shares</t>
  </si>
  <si>
    <t>Shares issued for services, value</t>
  </si>
  <si>
    <t>NOTE 15 - COMMITMENTS AND CONTINGENCIES (Details Narrative) - USD ($)</t>
  </si>
  <si>
    <t>36 Months Ended</t>
  </si>
  <si>
    <t>Dec. 31, 2010</t>
  </si>
  <si>
    <t>Ryan International Airlines</t>
  </si>
  <si>
    <t>Litigation</t>
  </si>
  <si>
    <t>Ryan International Airlines One of the Companies subsidiaries, Aviation
Fuel International ("AFI") is involved in disputes with two airlines: Ryan International Airlines, LLC ("Ryan")
and Direct Air. Both aviation fuel customers litigation arise out of disputed amounts for the delivery of Jet Fuel. Disagreements
between the parties resulted in both parties filing separate lawsuits in three actions. Ryan filed a cause of action in Case No.
09-57580, Ryan International Airlines, Inc. v. Aviation Flight Services, LLC (AFS) and Aviation Fuel International,
Inc., (AFI) Aviation Fuel International v. Ryan International Airlines, Inc., a Kansas corporation, Wells Fargo
Bank Northwest, Trustee N.A., a Utah corporation, RUBLOFF 757-MSN24794LLC, an Illinois limited liability company, RYAN 767 LLC,
an Illinois limited liability company, AFT TRUST SUB I, a Delaware corporation, RYAN 767 N123 LLC, an Illinois limited liability
company, and RUBLOFF 440 LLC, an Illinois corporation</t>
  </si>
  <si>
    <t>Southern Sky Air Tours</t>
  </si>
  <si>
    <t>Southern Sky Air Tours, d/b/a Myrtle Beach
Direct Air and Tours (Direct Air) On or about March 13, 2012, Southern Sky Air
Tours, d/b/a Myrtle Beach Direct Air and Tours (Direct Air) ― a public charter operator ― ceased operations.
Direct Air has subsequently filed for bankruptcy protection in the U.S. Bankruptcy Court for the District of Massachusetts (Worcester)(Case
no. 12-40944). The Direct Air currently has $122,000 in cash in escrow with Suntrust Bank, representing a partial payment by Direct
Air for Fuel. This amount was unrecorded in the Companys financial statements because it has been challenged by the debtor
and has been sequestered by the bankruptcy court in the proceeding. This action is currently pending before the court, as it relates
to the collection of the garnishment. As a result of the non-payment for jet fuel
by AFI customers, certain of AFIs suppliers have filed actions that have resulted in judgment and garnishments, in the amount
of $330,000. Most of these outstanding fuel delivery charges are secured in, and being challenged through, the Bankruptcy action
through the lien filings by both the issuer and individual fuel providers. In addition, AFI incurred certain loan and debt obligations
for which the Company are attempting to convert into our common stock.</t>
  </si>
  <si>
    <t>Julian Manuel Leyva and Gabriel Leyva</t>
  </si>
  <si>
    <t>Julian Manuel Leyva and Gabriel Leyva On June 8, 2012, Julian Manuel Leyva and Gabriel
Leyva (collectively, the Leyvas) filed a lawsuit in the Seventeenth Judicial Circuit Court, Broward County, Florida,
against us, our subsidiary AFI, and various others, alleging various claims in connection with efforts to collect sums allegedly
loaned to AFI between September 24, 2009 through February 11, 2011. The Leyvas are seeking damages of $570,000 plus interest in
addition to additional damages from other parties to the lawsuit. $610,000 has been accounted as payable under note payable. During
the year 2013 the Company issued 2,100,000 shares of common stock for settlement of $610,000.</t>
  </si>
  <si>
    <t>Russell Adler</t>
  </si>
  <si>
    <t>Russell Adler On January 11, 2013, Russell Adler, our former
Chief Executive Officer, filed a cross-complaint against the Company, AFI, and other associated persons in the Seventeenth Judicial
District Court, Broward County, Florida. Mr. Adlers complaint alleges various causes of action, including indemnification
from the Company in respect of litigation involving the Leyvas described above, damages for breach of Mr. Adlers employment
contract, fraud, unpaid legal fees, unjust enrichment, and quantum meruit. The Company believes Mr. Adlers claims are without
merit and intend to defend the same.</t>
  </si>
  <si>
    <t>Lease Commitments</t>
  </si>
  <si>
    <t>Monthly rent</t>
  </si>
  <si>
    <t>NOTE 16 - SUBSEQUENT EVENTS (Details Narrative) - USD ($)</t>
  </si>
  <si>
    <t>Reverse split</t>
  </si>
  <si>
    <t>On December 8, 2014, the board of directors
and the holders of a majority in interest of our voting capital stock approved a 1-for-2,000 reverse split of our common shares
(Reverse Split). The Reverse Split is still pending and has yet to be declared effective by FINRA.</t>
  </si>
</sst>
</file>

<file path=xl/styles.xml><?xml version="1.0" encoding="utf-8"?>
<styleSheet xmlns="http://schemas.openxmlformats.org/spreadsheetml/2006/main">
  <numFmts count="11">
    <numFmt formatCode="_(&quot;$ &quot;#,##0_);_(&quot;$ &quot;(#,##0)" numFmtId="165"/>
    <numFmt formatCode="_(&quot;$ &quot;#,##0.0000_);_(&quot;$ &quot;(#,##0.0000)" numFmtId="166"/>
    <numFmt formatCode="_(&quot;$ &quot;#,##0.00_);_(&quot;$ &quot;(#,##0.00)" numFmtId="167"/>
    <numFmt formatCode="_(&quot;January &quot;#,##0_);_(&quot;January &quot;(#,##0)" numFmtId="168"/>
    <numFmt formatCode="_(&quot;May &quot;#,##0_);_(&quot;May &quot;(#,##0)" numFmtId="169"/>
    <numFmt formatCode="_(&quot;August &quot;#,##0_);_(&quot;August &quot;(#,##0)" numFmtId="170"/>
    <numFmt formatCode="_(&quot;October &quot;#,##0_);_(&quot;October &quot;(#,##0)" numFmtId="171"/>
    <numFmt formatCode="_(&quot;November &quot;#,##0_);_(&quot;November &quot;(#,##0)" numFmtId="172"/>
    <numFmt formatCode="_(&quot;February &quot;#,##0_);_(&quot;February &quot;(#,##0)" numFmtId="173"/>
    <numFmt formatCode="_(&quot;Note &quot;#,##0_);_(&quot;Note &quot;(#,##0)" numFmtId="174"/>
    <numFmt formatCode="_(&quot;Loan &quot;#,##0_);_(&quot;Loan &quot;(#,##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center" vertical="center"/>
    </xf>
    <xf applyAlignment="1" applyNumberFormat="1" borderId="0" fillId="0" fontId="0" numFmtId="169" xfId="0">
      <alignment horizontal="center" vertical="center"/>
    </xf>
    <xf applyAlignment="1" applyNumberFormat="1" borderId="0" fillId="0" fontId="0" numFmtId="170" xfId="0">
      <alignment horizontal="center" vertical="center"/>
    </xf>
    <xf applyAlignment="1" applyNumberFormat="1" borderId="0" fillId="0" fontId="0" numFmtId="171" xfId="0">
      <alignment horizontal="center" vertical="center"/>
    </xf>
    <xf applyAlignment="1" applyNumberFormat="1" borderId="0" fillId="0" fontId="0" numFmtId="172" xfId="0">
      <alignment horizontal="center" vertical="center"/>
    </xf>
    <xf applyAlignment="1" applyNumberFormat="1" borderId="0" fillId="0" fontId="0" numFmtId="173" xfId="0">
      <alignment horizontal="center" vertical="center"/>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7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2492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B14" s="4" t="s">
        <v>24</v>
      </c>
    </row>
    <row r="15" spans="1:4">
      <c r="A15" s="4" t="s">
        <v>25</v>
      </c>
      <c r="D15" s="6" t="n">
        <v>381872</v>
      </c>
    </row>
    <row r="16" spans="1:4">
      <c r="A16" s="4" t="s">
        <v>26</v>
      </c>
      <c r="C16" s="5" t="n">
        <v>1938172724</v>
      </c>
    </row>
    <row r="17" spans="1:4">
      <c r="A17" s="4" t="s">
        <v>27</v>
      </c>
      <c r="B17" s="4" t="s">
        <v>28</v>
      </c>
    </row>
    <row r="18" spans="1:4">
      <c r="A18" s="4" t="s">
        <v>29</v>
      </c>
      <c r="B18" s="5" t="n">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9</v>
      </c>
      <c r="B1" s="2" t="s">
        <v>1</v>
      </c>
    </row>
    <row r="2" spans="1:2">
      <c r="B2" s="2" t="s">
        <v>2</v>
      </c>
    </row>
    <row r="3" spans="1:2">
      <c r="A3" s="3" t="s">
        <v>187</v>
      </c>
    </row>
    <row r="4" spans="1:2">
      <c r="A4" s="4" t="s">
        <v>189</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3</v>
      </c>
      <c r="B1" s="2" t="s">
        <v>1</v>
      </c>
    </row>
    <row r="2" spans="1:2">
      <c r="B2" s="2" t="s">
        <v>2</v>
      </c>
    </row>
    <row r="3" spans="1:2">
      <c r="A3" s="3" t="s">
        <v>191</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811</v>
      </c>
      <c r="C3" s="6" t="n">
        <v>0</v>
      </c>
    </row>
    <row r="4" spans="1:3">
      <c r="A4" s="4" t="s">
        <v>34</v>
      </c>
      <c r="B4" s="5" t="n">
        <v>28000</v>
      </c>
      <c r="C4" s="5" t="n">
        <v>28000</v>
      </c>
    </row>
    <row r="5" spans="1:3">
      <c r="A5" s="4" t="s">
        <v>35</v>
      </c>
      <c r="B5" s="5" t="n">
        <v>28811</v>
      </c>
      <c r="C5" s="5" t="n">
        <v>28000</v>
      </c>
    </row>
    <row r="6" spans="1:3">
      <c r="A6" s="4" t="s">
        <v>36</v>
      </c>
      <c r="B6" s="5" t="n">
        <v>28811</v>
      </c>
      <c r="C6" s="5" t="n">
        <v>28000</v>
      </c>
    </row>
    <row r="7" spans="1:3">
      <c r="A7" s="3" t="s">
        <v>37</v>
      </c>
    </row>
    <row r="8" spans="1:3">
      <c r="A8" s="4" t="s">
        <v>38</v>
      </c>
      <c r="B8" s="5" t="n">
        <v>959469</v>
      </c>
      <c r="C8" s="5" t="n">
        <v>826832</v>
      </c>
    </row>
    <row r="9" spans="1:3">
      <c r="A9" s="4" t="s">
        <v>39</v>
      </c>
      <c r="B9" s="5" t="n">
        <v>52973</v>
      </c>
      <c r="C9" s="5" t="n">
        <v>56973</v>
      </c>
    </row>
    <row r="10" spans="1:3">
      <c r="A10" s="4" t="s">
        <v>40</v>
      </c>
      <c r="B10" s="5" t="n">
        <v>1215086</v>
      </c>
      <c r="C10" s="5" t="n">
        <v>788771</v>
      </c>
    </row>
    <row r="11" spans="1:3">
      <c r="A11" s="4" t="s">
        <v>41</v>
      </c>
      <c r="B11" s="5" t="n">
        <v>634141</v>
      </c>
      <c r="C11" s="5" t="n">
        <v>226250</v>
      </c>
    </row>
    <row r="12" spans="1:3">
      <c r="A12" s="4" t="s">
        <v>42</v>
      </c>
      <c r="B12" s="5" t="n">
        <v>280722</v>
      </c>
      <c r="C12" s="5" t="n">
        <v>211254</v>
      </c>
    </row>
    <row r="13" spans="1:3">
      <c r="A13" s="4" t="s">
        <v>43</v>
      </c>
      <c r="B13" s="5" t="n">
        <v>1034610</v>
      </c>
      <c r="C13" s="5" t="n">
        <v>1093382</v>
      </c>
    </row>
    <row r="14" spans="1:3">
      <c r="A14" s="4" t="s">
        <v>44</v>
      </c>
      <c r="B14" s="5" t="n">
        <v>2138106</v>
      </c>
      <c r="C14" s="5" t="n">
        <v>2115870</v>
      </c>
    </row>
    <row r="15" spans="1:3">
      <c r="A15" s="4" t="s">
        <v>45</v>
      </c>
      <c r="B15" s="5" t="n">
        <v>372939</v>
      </c>
      <c r="C15" s="5" t="n">
        <v>558548</v>
      </c>
    </row>
    <row r="16" spans="1:3">
      <c r="A16" s="4" t="s">
        <v>46</v>
      </c>
      <c r="B16" s="5" t="n">
        <v>6688046</v>
      </c>
      <c r="C16" s="5" t="n">
        <v>5877880</v>
      </c>
    </row>
    <row r="17" spans="1:3">
      <c r="A17" s="3" t="s">
        <v>47</v>
      </c>
    </row>
    <row r="18" spans="1:3">
      <c r="A18" s="4" t="s">
        <v>48</v>
      </c>
      <c r="B18" s="5" t="n">
        <v>0</v>
      </c>
      <c r="C18" s="5" t="n">
        <v>4918</v>
      </c>
    </row>
    <row r="19" spans="1:3">
      <c r="A19" s="4" t="s">
        <v>49</v>
      </c>
      <c r="B19" s="5" t="n">
        <v>0</v>
      </c>
      <c r="C19" s="5" t="n">
        <v>4918</v>
      </c>
    </row>
    <row r="20" spans="1:3">
      <c r="A20" s="4" t="s">
        <v>50</v>
      </c>
      <c r="B20" s="5" t="n">
        <v>6688046</v>
      </c>
      <c r="C20" s="5" t="n">
        <v>5882798</v>
      </c>
    </row>
    <row r="21" spans="1:3">
      <c r="A21" s="3" t="s">
        <v>51</v>
      </c>
    </row>
    <row r="22" spans="1:3">
      <c r="A22" s="4" t="s">
        <v>52</v>
      </c>
      <c r="B22" s="5" t="n">
        <v>0</v>
      </c>
      <c r="C22" s="5" t="n">
        <v>0</v>
      </c>
    </row>
    <row r="23" spans="1:3">
      <c r="A23" s="4" t="s">
        <v>53</v>
      </c>
      <c r="B23" s="5" t="n">
        <v>193817</v>
      </c>
      <c r="C23" s="5" t="n">
        <v>3771</v>
      </c>
    </row>
    <row r="24" spans="1:3">
      <c r="A24" s="4" t="s">
        <v>54</v>
      </c>
      <c r="B24" s="5" t="n">
        <v>52366016</v>
      </c>
      <c r="C24" s="5" t="n">
        <v>50126878</v>
      </c>
    </row>
    <row r="25" spans="1:3">
      <c r="A25" s="4" t="s">
        <v>55</v>
      </c>
      <c r="B25" s="5" t="n">
        <v>-59219068</v>
      </c>
      <c r="C25" s="5" t="n">
        <v>-55985447</v>
      </c>
    </row>
    <row r="26" spans="1:3">
      <c r="A26" s="4" t="s">
        <v>56</v>
      </c>
      <c r="B26" s="5" t="n">
        <v>-6659235</v>
      </c>
      <c r="C26" s="5" t="n">
        <v>-5854798</v>
      </c>
    </row>
    <row r="27" spans="1:3">
      <c r="A27" s="4" t="s">
        <v>57</v>
      </c>
      <c r="B27" s="6" t="n">
        <v>28811</v>
      </c>
      <c r="C27" s="6" t="n">
        <v>28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1</v>
      </c>
      <c r="B1" s="2" t="s">
        <v>1</v>
      </c>
    </row>
    <row r="2" spans="1:2">
      <c r="B2" s="2" t="s">
        <v>2</v>
      </c>
    </row>
    <row r="3" spans="1:2">
      <c r="A3" s="3" t="s">
        <v>199</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2"/>
    <col customWidth="1" max="2" min="2" width="80"/>
  </cols>
  <sheetData>
    <row r="1" spans="1:2">
      <c r="A1" s="1" t="s">
        <v>212</v>
      </c>
      <c r="B1" s="2" t="s">
        <v>1</v>
      </c>
    </row>
    <row r="2" spans="1:2">
      <c r="B2" s="2" t="s">
        <v>2</v>
      </c>
    </row>
    <row r="3" spans="1:2">
      <c r="A3" s="3" t="s">
        <v>178</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229</v>
      </c>
      <c r="B12" s="4" t="s">
        <v>230</v>
      </c>
    </row>
    <row r="13" spans="1:2">
      <c r="A13" s="4" t="s">
        <v>231</v>
      </c>
      <c r="B13" s="4" t="s">
        <v>232</v>
      </c>
    </row>
    <row r="14" spans="1:2">
      <c r="A14" s="4" t="s">
        <v>233</v>
      </c>
      <c r="B14" s="4" t="s">
        <v>185</v>
      </c>
    </row>
    <row r="15" spans="1:2">
      <c r="A15" s="4" t="s">
        <v>234</v>
      </c>
      <c r="B15" s="4" t="s">
        <v>235</v>
      </c>
    </row>
    <row r="16" spans="1:2">
      <c r="A16" s="4" t="s">
        <v>236</v>
      </c>
      <c r="B16" s="4" t="s">
        <v>237</v>
      </c>
    </row>
    <row r="17" spans="1:2">
      <c r="A17" s="4" t="s">
        <v>238</v>
      </c>
      <c r="B17"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0</v>
      </c>
      <c r="B1" s="2" t="s">
        <v>1</v>
      </c>
    </row>
    <row r="2" spans="1:2">
      <c r="B2" s="2" t="s">
        <v>2</v>
      </c>
    </row>
    <row r="3" spans="1:2">
      <c r="A3" s="3" t="s">
        <v>175</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80"/>
  </cols>
  <sheetData>
    <row r="1" spans="1:2">
      <c r="A1" s="1" t="s">
        <v>243</v>
      </c>
      <c r="B1" s="2" t="s">
        <v>1</v>
      </c>
    </row>
    <row r="2" spans="1:2">
      <c r="B2" s="2" t="s">
        <v>2</v>
      </c>
    </row>
    <row r="3" spans="1:2">
      <c r="A3" s="3" t="s">
        <v>178</v>
      </c>
    </row>
    <row r="4" spans="1:2">
      <c r="A4" s="4" t="s">
        <v>227</v>
      </c>
      <c r="B4" s="4" t="s">
        <v>244</v>
      </c>
    </row>
    <row r="5" spans="1:2">
      <c r="A5" s="4" t="s">
        <v>245</v>
      </c>
      <c r="B5" s="4" t="s">
        <v>246</v>
      </c>
    </row>
    <row r="6" spans="1:2">
      <c r="A6" s="4" t="s">
        <v>247</v>
      </c>
      <c r="B6" s="4" t="s">
        <v>248</v>
      </c>
    </row>
    <row r="7" spans="1:2">
      <c r="A7" s="4" t="s">
        <v>249</v>
      </c>
      <c r="B7" s="4" t="s">
        <v>250</v>
      </c>
    </row>
    <row r="8" spans="1:2">
      <c r="A8" s="4" t="s">
        <v>40</v>
      </c>
      <c r="B8"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52</v>
      </c>
      <c r="B1" s="2" t="s">
        <v>1</v>
      </c>
    </row>
    <row r="2" spans="1:2">
      <c r="B2" s="2" t="s">
        <v>2</v>
      </c>
    </row>
    <row r="3" spans="1:2">
      <c r="A3" s="3" t="s">
        <v>181</v>
      </c>
    </row>
    <row r="4" spans="1:2">
      <c r="A4" s="4" t="s">
        <v>105</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r="A1" s="1" t="s">
        <v>254</v>
      </c>
      <c r="B1" s="2" t="s">
        <v>1</v>
      </c>
    </row>
    <row r="2" spans="1:2">
      <c r="B2" s="2" t="s">
        <v>2</v>
      </c>
    </row>
    <row r="3" spans="1:2">
      <c r="A3" s="3" t="s">
        <v>187</v>
      </c>
    </row>
    <row r="4" spans="1:2">
      <c r="A4" s="4" t="s">
        <v>43</v>
      </c>
      <c r="B4" s="4" t="s">
        <v>255</v>
      </c>
    </row>
    <row r="5" spans="1:2">
      <c r="A5" s="4" t="s">
        <v>256</v>
      </c>
      <c r="B5"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258</v>
      </c>
      <c r="B1" s="2" t="s">
        <v>1</v>
      </c>
    </row>
    <row r="2" spans="1:2">
      <c r="B2" s="2" t="s">
        <v>2</v>
      </c>
    </row>
    <row r="3" spans="1:2">
      <c r="A3" s="3" t="s">
        <v>187</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58</v>
      </c>
      <c r="B1" s="2" t="s">
        <v>2</v>
      </c>
      <c r="C1" s="2" t="s">
        <v>31</v>
      </c>
    </row>
    <row r="2" spans="1:3">
      <c r="A2" s="3" t="s">
        <v>59</v>
      </c>
    </row>
    <row r="3" spans="1:3">
      <c r="A3" s="4" t="s">
        <v>60</v>
      </c>
      <c r="B3" s="6" t="n">
        <v>6358</v>
      </c>
      <c r="C3" s="6" t="n">
        <v>2869751</v>
      </c>
    </row>
    <row r="4" spans="1:3">
      <c r="A4" s="4" t="s">
        <v>61</v>
      </c>
      <c r="B4" s="6" t="n">
        <v>0</v>
      </c>
      <c r="C4" s="6" t="n">
        <v>50082</v>
      </c>
    </row>
    <row r="5" spans="1:3">
      <c r="A5" s="4" t="s">
        <v>62</v>
      </c>
      <c r="B5" s="7" t="n">
        <v>0.0001</v>
      </c>
      <c r="C5" s="7" t="n">
        <v>0.0001</v>
      </c>
    </row>
    <row r="6" spans="1:3">
      <c r="A6" s="4" t="s">
        <v>63</v>
      </c>
      <c r="B6" s="5" t="n">
        <v>200</v>
      </c>
      <c r="C6" s="5" t="n">
        <v>200</v>
      </c>
    </row>
    <row r="7" spans="1:3">
      <c r="A7" s="4" t="s">
        <v>64</v>
      </c>
      <c r="B7" s="5" t="n">
        <v>200</v>
      </c>
      <c r="C7" s="5" t="n">
        <v>200</v>
      </c>
    </row>
    <row r="8" spans="1:3">
      <c r="A8" s="4" t="s">
        <v>65</v>
      </c>
      <c r="B8" s="5" t="n">
        <v>200</v>
      </c>
      <c r="C8" s="5" t="n">
        <v>200</v>
      </c>
    </row>
    <row r="9" spans="1:3">
      <c r="A9" s="4" t="s">
        <v>66</v>
      </c>
      <c r="B9" s="7" t="n">
        <v>0.0001</v>
      </c>
      <c r="C9" s="7" t="n">
        <v>0.0001</v>
      </c>
    </row>
    <row r="10" spans="1:3">
      <c r="A10" s="4" t="s">
        <v>67</v>
      </c>
      <c r="B10" s="5" t="n">
        <v>2500000000</v>
      </c>
      <c r="C10" s="5" t="n">
        <v>150000000</v>
      </c>
    </row>
    <row r="11" spans="1:3">
      <c r="A11" s="4" t="s">
        <v>68</v>
      </c>
      <c r="B11" s="5" t="n">
        <v>1938172724</v>
      </c>
      <c r="C11" s="5" t="n">
        <v>37709552</v>
      </c>
    </row>
    <row r="12" spans="1:3">
      <c r="A12" s="4" t="s">
        <v>69</v>
      </c>
      <c r="B12" s="5" t="n">
        <v>1938172724</v>
      </c>
      <c r="C12" s="5" t="n">
        <v>377095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263</v>
      </c>
      <c r="B1" s="2" t="s">
        <v>1</v>
      </c>
    </row>
    <row r="2" spans="1:2">
      <c r="B2" s="2" t="s">
        <v>2</v>
      </c>
    </row>
    <row r="3" spans="1:2">
      <c r="A3" s="3" t="s">
        <v>191</v>
      </c>
    </row>
    <row r="4" spans="1:2">
      <c r="A4" s="4" t="s">
        <v>264</v>
      </c>
      <c r="B4" s="4" t="s">
        <v>255</v>
      </c>
    </row>
    <row r="5" spans="1:2">
      <c r="A5" s="4" t="s">
        <v>265</v>
      </c>
      <c r="B5"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r="A1" s="1" t="s">
        <v>267</v>
      </c>
      <c r="B1" s="2" t="s">
        <v>1</v>
      </c>
    </row>
    <row r="2" spans="1:2">
      <c r="B2" s="2" t="s">
        <v>2</v>
      </c>
    </row>
    <row r="3" spans="1:2">
      <c r="A3" s="3" t="s">
        <v>199</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274</v>
      </c>
      <c r="B1" s="2" t="s">
        <v>1</v>
      </c>
    </row>
    <row r="2" spans="1:2">
      <c r="B2" s="2" t="s">
        <v>2</v>
      </c>
    </row>
    <row r="3" spans="1:2">
      <c r="A3" s="3" t="s">
        <v>204</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41"/>
  </cols>
  <sheetData>
    <row r="1" spans="1:2">
      <c r="A1" s="1" t="s">
        <v>279</v>
      </c>
      <c r="B1" s="2" t="s">
        <v>1</v>
      </c>
    </row>
    <row r="2" spans="1:2">
      <c r="B2" s="2" t="s">
        <v>2</v>
      </c>
    </row>
    <row r="3" spans="1:2">
      <c r="A3" s="3" t="s">
        <v>207</v>
      </c>
    </row>
    <row r="4" spans="1:2">
      <c r="A4" s="4" t="s">
        <v>280</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r="A1" s="1" t="s">
        <v>282</v>
      </c>
      <c r="B1" s="2" t="s">
        <v>283</v>
      </c>
    </row>
    <row r="2" spans="1:3">
      <c r="B2" s="2" t="s">
        <v>284</v>
      </c>
      <c r="C2" s="2" t="s">
        <v>285</v>
      </c>
    </row>
    <row r="3" spans="1:3">
      <c r="A3" s="3" t="s">
        <v>175</v>
      </c>
    </row>
    <row r="4" spans="1:3">
      <c r="A4" s="4" t="s">
        <v>286</v>
      </c>
      <c r="B4" s="6" t="n">
        <v>850000</v>
      </c>
    </row>
    <row r="5" spans="1:3">
      <c r="A5" s="4" t="s">
        <v>287</v>
      </c>
      <c r="B5" s="5" t="n">
        <v>6000410</v>
      </c>
    </row>
    <row r="6" spans="1:3">
      <c r="A6" s="3" t="s">
        <v>288</v>
      </c>
    </row>
    <row r="7" spans="1:3">
      <c r="A7" s="4" t="s">
        <v>289</v>
      </c>
      <c r="B7" s="5" t="n">
        <v>1356300</v>
      </c>
    </row>
    <row r="8" spans="1:3">
      <c r="A8" s="4" t="s">
        <v>290</v>
      </c>
      <c r="B8" s="5" t="n">
        <v>536610</v>
      </c>
    </row>
    <row r="9" spans="1:3">
      <c r="A9" s="4" t="s">
        <v>291</v>
      </c>
      <c r="B9" s="6" t="n">
        <v>-1892910</v>
      </c>
    </row>
    <row r="10" spans="1:3">
      <c r="A10" s="4" t="s">
        <v>292</v>
      </c>
      <c r="C10" s="6" t="n">
        <v>49575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93</v>
      </c>
      <c r="B1" s="2" t="s">
        <v>1</v>
      </c>
    </row>
    <row r="2" spans="1:3">
      <c r="B2" s="2" t="s">
        <v>2</v>
      </c>
      <c r="C2" s="2" t="s">
        <v>31</v>
      </c>
    </row>
    <row r="3" spans="1:3">
      <c r="A3" s="3" t="s">
        <v>294</v>
      </c>
    </row>
    <row r="4" spans="1:3">
      <c r="A4" s="4" t="s">
        <v>295</v>
      </c>
      <c r="B4" s="6" t="n">
        <v>-3233621</v>
      </c>
      <c r="C4" s="6" t="n">
        <v>-4142642</v>
      </c>
    </row>
    <row r="5" spans="1:3">
      <c r="A5" s="4" t="s">
        <v>296</v>
      </c>
      <c r="B5" s="5" t="n">
        <v>699995338</v>
      </c>
      <c r="C5" s="5" t="n">
        <v>21605080</v>
      </c>
    </row>
    <row r="6" spans="1:3">
      <c r="A6" s="4" t="s">
        <v>297</v>
      </c>
      <c r="B6" s="6" t="n">
        <v>0</v>
      </c>
      <c r="C6" s="8" t="n">
        <v>-0.1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8</v>
      </c>
      <c r="B1" s="2" t="s">
        <v>299</v>
      </c>
      <c r="C1" s="2" t="s">
        <v>2</v>
      </c>
    </row>
    <row r="2" spans="1:3">
      <c r="A2" s="3" t="s">
        <v>300</v>
      </c>
    </row>
    <row r="3" spans="1:3">
      <c r="A3" s="4" t="s">
        <v>301</v>
      </c>
      <c r="B3" s="6" t="n">
        <v>6250000</v>
      </c>
      <c r="C3" s="6" t="n">
        <v>7349000</v>
      </c>
    </row>
    <row r="4" spans="1:3">
      <c r="A4" s="4" t="s">
        <v>302</v>
      </c>
      <c r="B4" s="5" t="n">
        <v>-6250000</v>
      </c>
      <c r="C4" s="5" t="n">
        <v>-7349000</v>
      </c>
    </row>
    <row r="5" spans="1:3">
      <c r="A5" s="4" t="s">
        <v>303</v>
      </c>
      <c r="B5" s="6" t="n">
        <v>0</v>
      </c>
      <c r="C5" s="6"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04</v>
      </c>
      <c r="B1" s="2" t="s">
        <v>1</v>
      </c>
    </row>
    <row r="2" spans="1:3">
      <c r="B2" s="2" t="s">
        <v>2</v>
      </c>
      <c r="C2" s="2" t="s">
        <v>31</v>
      </c>
    </row>
    <row r="3" spans="1:3">
      <c r="A3" s="3" t="s">
        <v>178</v>
      </c>
    </row>
    <row r="4" spans="1:3">
      <c r="A4" s="4" t="s">
        <v>305</v>
      </c>
      <c r="B4" s="4" t="s">
        <v>306</v>
      </c>
      <c r="C4" s="4" t="s">
        <v>306</v>
      </c>
    </row>
    <row r="5" spans="1:3">
      <c r="A5" s="4" t="s">
        <v>307</v>
      </c>
      <c r="B5" s="4" t="s">
        <v>308</v>
      </c>
      <c r="C5" s="4" t="s">
        <v>308</v>
      </c>
    </row>
    <row r="6" spans="1:3">
      <c r="A6" s="4" t="s">
        <v>309</v>
      </c>
      <c r="B6" s="6" t="n">
        <v>0</v>
      </c>
      <c r="C6" s="6" t="n">
        <v>0</v>
      </c>
    </row>
    <row r="7" spans="1:3">
      <c r="A7" s="4" t="s">
        <v>302</v>
      </c>
      <c r="B7" s="4" t="s">
        <v>310</v>
      </c>
      <c r="C7" s="4" t="s">
        <v>31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11</v>
      </c>
      <c r="B1" s="2" t="s">
        <v>1</v>
      </c>
    </row>
    <row r="2" spans="1:3">
      <c r="B2" s="2" t="s">
        <v>2</v>
      </c>
      <c r="C2" s="2" t="s">
        <v>31</v>
      </c>
    </row>
    <row r="3" spans="1:3">
      <c r="A3" s="3" t="s">
        <v>178</v>
      </c>
    </row>
    <row r="4" spans="1:3">
      <c r="A4" s="4" t="s">
        <v>312</v>
      </c>
      <c r="B4" s="6" t="n">
        <v>0</v>
      </c>
      <c r="C4" s="6" t="n">
        <v>0</v>
      </c>
    </row>
    <row r="5" spans="1:3">
      <c r="A5" s="4" t="s">
        <v>313</v>
      </c>
      <c r="B5" s="5" t="n">
        <v>0</v>
      </c>
      <c r="C5" s="5" t="n">
        <v>0</v>
      </c>
    </row>
    <row r="6" spans="1:3">
      <c r="A6" s="4" t="s">
        <v>314</v>
      </c>
      <c r="B6" s="5" t="n">
        <v>1099000</v>
      </c>
      <c r="C6" s="5" t="n">
        <v>1005000</v>
      </c>
    </row>
    <row r="7" spans="1:3">
      <c r="A7" s="4" t="s">
        <v>302</v>
      </c>
      <c r="B7" s="5" t="n">
        <v>-1099000</v>
      </c>
      <c r="C7" s="5" t="n">
        <v>-1005000</v>
      </c>
    </row>
    <row r="8" spans="1:3">
      <c r="A8" s="4" t="s">
        <v>154</v>
      </c>
      <c r="B8" s="6" t="n">
        <v>0</v>
      </c>
      <c r="C8"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15</v>
      </c>
      <c r="B1" s="2" t="s">
        <v>299</v>
      </c>
      <c r="C1" s="2" t="s">
        <v>2</v>
      </c>
      <c r="D1" s="2" t="s">
        <v>31</v>
      </c>
    </row>
    <row r="2" spans="1:4">
      <c r="A2" s="3" t="s">
        <v>178</v>
      </c>
    </row>
    <row r="3" spans="1:4">
      <c r="A3" s="4" t="s">
        <v>316</v>
      </c>
      <c r="B3" s="6" t="n">
        <v>28672</v>
      </c>
      <c r="C3" s="6" t="n">
        <v>59027</v>
      </c>
    </row>
    <row r="4" spans="1:4">
      <c r="A4" s="4" t="s">
        <v>317</v>
      </c>
      <c r="B4" s="5" t="n">
        <v>5000</v>
      </c>
      <c r="C4" s="5" t="n">
        <v>5000</v>
      </c>
    </row>
    <row r="5" spans="1:4">
      <c r="A5" s="4" t="s">
        <v>318</v>
      </c>
      <c r="B5" s="5" t="n">
        <v>255177</v>
      </c>
      <c r="C5" s="5" t="n">
        <v>419013</v>
      </c>
    </row>
    <row r="6" spans="1:4">
      <c r="A6" s="4" t="s">
        <v>319</v>
      </c>
      <c r="B6" s="5" t="n">
        <v>370894</v>
      </c>
      <c r="C6" s="5" t="n">
        <v>548938</v>
      </c>
    </row>
    <row r="7" spans="1:4">
      <c r="A7" s="4" t="s">
        <v>320</v>
      </c>
      <c r="B7" s="5" t="n">
        <v>129028</v>
      </c>
      <c r="C7" s="5" t="n">
        <v>183108</v>
      </c>
    </row>
    <row r="8" spans="1:4">
      <c r="A8" s="4" t="s">
        <v>321</v>
      </c>
      <c r="B8" s="6" t="n">
        <v>788771</v>
      </c>
      <c r="C8" s="6" t="n">
        <v>1215086</v>
      </c>
      <c r="D8" s="6" t="n">
        <v>78877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0</v>
      </c>
      <c r="B1" s="2" t="s">
        <v>1</v>
      </c>
    </row>
    <row r="2" spans="1:3">
      <c r="B2" s="2" t="s">
        <v>2</v>
      </c>
      <c r="C2" s="2" t="s">
        <v>31</v>
      </c>
    </row>
    <row r="3" spans="1:3">
      <c r="A3" s="3" t="s">
        <v>71</v>
      </c>
    </row>
    <row r="4" spans="1:3">
      <c r="A4" s="4" t="s">
        <v>72</v>
      </c>
      <c r="B4" s="6" t="n">
        <v>689338</v>
      </c>
      <c r="C4" s="6" t="n">
        <v>30000</v>
      </c>
    </row>
    <row r="5" spans="1:3">
      <c r="A5" s="4" t="s">
        <v>73</v>
      </c>
      <c r="B5" s="5" t="n">
        <v>609625</v>
      </c>
      <c r="C5" s="5" t="n">
        <v>26895</v>
      </c>
    </row>
    <row r="6" spans="1:3">
      <c r="A6" s="4" t="s">
        <v>74</v>
      </c>
      <c r="B6" s="5" t="n">
        <v>79713</v>
      </c>
      <c r="C6" s="5" t="n">
        <v>3105</v>
      </c>
    </row>
    <row r="7" spans="1:3">
      <c r="A7" s="3" t="s">
        <v>75</v>
      </c>
    </row>
    <row r="8" spans="1:3">
      <c r="A8" s="4" t="s">
        <v>76</v>
      </c>
      <c r="B8" s="5" t="n">
        <v>1488177</v>
      </c>
      <c r="C8" s="5" t="n">
        <v>2795600</v>
      </c>
    </row>
    <row r="9" spans="1:3">
      <c r="A9" s="4" t="s">
        <v>77</v>
      </c>
      <c r="B9" s="5" t="n">
        <v>1488177</v>
      </c>
      <c r="C9" s="5" t="n">
        <v>2795600</v>
      </c>
    </row>
    <row r="10" spans="1:3">
      <c r="A10" s="4" t="s">
        <v>78</v>
      </c>
      <c r="B10" s="5" t="n">
        <v>-1408464</v>
      </c>
      <c r="C10" s="5" t="n">
        <v>-2792495</v>
      </c>
    </row>
    <row r="11" spans="1:3">
      <c r="A11" s="3" t="s">
        <v>79</v>
      </c>
    </row>
    <row r="12" spans="1:3">
      <c r="A12" s="4" t="s">
        <v>80</v>
      </c>
      <c r="B12" s="5" t="n">
        <v>0</v>
      </c>
      <c r="C12" s="5" t="n">
        <v>43920</v>
      </c>
    </row>
    <row r="13" spans="1:3">
      <c r="A13" s="4" t="s">
        <v>81</v>
      </c>
      <c r="B13" s="5" t="n">
        <v>898234</v>
      </c>
      <c r="C13" s="5" t="n">
        <v>233667</v>
      </c>
    </row>
    <row r="14" spans="1:3">
      <c r="A14" s="4" t="s">
        <v>82</v>
      </c>
      <c r="B14" s="5" t="n">
        <v>-518304</v>
      </c>
      <c r="C14" s="5" t="n">
        <v>-464442</v>
      </c>
    </row>
    <row r="15" spans="1:3">
      <c r="A15" s="4" t="s">
        <v>83</v>
      </c>
      <c r="B15" s="5" t="n">
        <v>-2205087</v>
      </c>
      <c r="C15" s="5" t="n">
        <v>-1163292</v>
      </c>
    </row>
    <row r="16" spans="1:3">
      <c r="A16" s="4" t="s">
        <v>84</v>
      </c>
      <c r="B16" s="5" t="n">
        <v>-1825157</v>
      </c>
      <c r="C16" s="5" t="n">
        <v>-1350147</v>
      </c>
    </row>
    <row r="17" spans="1:3">
      <c r="A17" s="4" t="s">
        <v>85</v>
      </c>
      <c r="B17" s="5" t="n">
        <v>-3233621</v>
      </c>
      <c r="C17" s="5" t="n">
        <v>-4142642</v>
      </c>
    </row>
    <row r="18" spans="1:3">
      <c r="A18" s="4" t="s">
        <v>86</v>
      </c>
      <c r="B18" s="5" t="n">
        <v>0</v>
      </c>
      <c r="C18" s="5" t="n">
        <v>0</v>
      </c>
    </row>
    <row r="19" spans="1:3">
      <c r="A19" s="4" t="s">
        <v>87</v>
      </c>
      <c r="B19" s="6" t="n">
        <v>-3233621</v>
      </c>
      <c r="C19" s="6" t="n">
        <v>-4142642</v>
      </c>
    </row>
    <row r="20" spans="1:3">
      <c r="A20" s="3" t="s">
        <v>88</v>
      </c>
    </row>
    <row r="21" spans="1:3">
      <c r="A21" s="4" t="s">
        <v>89</v>
      </c>
      <c r="B21" s="6" t="n">
        <v>0</v>
      </c>
      <c r="C21" s="8" t="n">
        <v>-0.19</v>
      </c>
    </row>
    <row r="22" spans="1:3">
      <c r="A22" s="4" t="s">
        <v>90</v>
      </c>
      <c r="B22" s="5" t="n">
        <v>699995338</v>
      </c>
      <c r="C22" s="5" t="n">
        <v>216050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r="A1" s="1" t="s">
        <v>322</v>
      </c>
      <c r="B1" s="2" t="s">
        <v>299</v>
      </c>
      <c r="C1" s="2" t="s">
        <v>2</v>
      </c>
      <c r="D1" s="2" t="s">
        <v>31</v>
      </c>
    </row>
    <row r="2" spans="1:4">
      <c r="A2" s="3" t="s">
        <v>181</v>
      </c>
    </row>
    <row r="3" spans="1:4">
      <c r="A3" s="4" t="s">
        <v>323</v>
      </c>
      <c r="B3" s="6" t="n">
        <v>698000</v>
      </c>
      <c r="C3" s="6" t="n">
        <v>698000</v>
      </c>
    </row>
    <row r="4" spans="1:4">
      <c r="A4" s="4" t="s">
        <v>324</v>
      </c>
      <c r="B4" s="5" t="n">
        <v>-670000</v>
      </c>
      <c r="C4" s="5" t="n">
        <v>-670000</v>
      </c>
      <c r="D4" s="6" t="n">
        <v>-670000</v>
      </c>
    </row>
    <row r="5" spans="1:4">
      <c r="A5" s="4" t="s">
        <v>325</v>
      </c>
      <c r="B5" s="6" t="n">
        <v>28000</v>
      </c>
      <c r="C5" s="6" t="n">
        <v>28000</v>
      </c>
      <c r="D5" s="6" t="n">
        <v>28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26</v>
      </c>
      <c r="B1" s="2" t="s">
        <v>299</v>
      </c>
      <c r="C1" s="2" t="s">
        <v>2</v>
      </c>
      <c r="D1" s="2" t="s">
        <v>31</v>
      </c>
    </row>
    <row r="2" spans="1:4">
      <c r="A2" s="4" t="s">
        <v>327</v>
      </c>
      <c r="C2" s="6" t="n">
        <v>1034610</v>
      </c>
      <c r="D2" s="6" t="n">
        <v>1093382</v>
      </c>
    </row>
    <row r="3" spans="1:4">
      <c r="A3" s="4" t="s">
        <v>328</v>
      </c>
      <c r="B3" s="6" t="n">
        <v>-1034610</v>
      </c>
    </row>
    <row r="4" spans="1:4">
      <c r="A4" s="4" t="s">
        <v>329</v>
      </c>
    </row>
    <row r="5" spans="1:4">
      <c r="A5" s="4" t="s">
        <v>327</v>
      </c>
      <c r="C5" s="6" t="n">
        <v>59500</v>
      </c>
      <c r="D5" s="6" t="n">
        <v>59500</v>
      </c>
    </row>
    <row r="6" spans="1:4">
      <c r="A6" s="4" t="s">
        <v>330</v>
      </c>
    </row>
    <row r="7" spans="1:4">
      <c r="A7" s="4" t="s">
        <v>328</v>
      </c>
      <c r="C7" s="6" t="n">
        <v>-59500</v>
      </c>
      <c r="D7" s="6" t="n">
        <v>-59500</v>
      </c>
    </row>
    <row r="8" spans="1:4">
      <c r="A8" s="4" t="s">
        <v>331</v>
      </c>
    </row>
    <row r="9" spans="1:4">
      <c r="A9" s="4" t="s">
        <v>327</v>
      </c>
      <c r="C9" s="6" t="n">
        <v>172500</v>
      </c>
      <c r="D9" s="6" t="n">
        <v>172500</v>
      </c>
    </row>
    <row r="10" spans="1:4">
      <c r="A10" s="4" t="s">
        <v>330</v>
      </c>
    </row>
    <row r="11" spans="1:4">
      <c r="A11" s="4" t="s">
        <v>328</v>
      </c>
      <c r="C11" s="6" t="n">
        <v>-172500</v>
      </c>
      <c r="D11" s="6" t="n">
        <v>-172500</v>
      </c>
    </row>
    <row r="12" spans="1:4">
      <c r="A12" s="4" t="s">
        <v>332</v>
      </c>
    </row>
    <row r="13" spans="1:4">
      <c r="A13" s="4" t="s">
        <v>327</v>
      </c>
      <c r="C13" s="6" t="n">
        <v>786300</v>
      </c>
      <c r="D13" s="6" t="n">
        <v>786300</v>
      </c>
    </row>
    <row r="14" spans="1:4">
      <c r="A14" s="4" t="s">
        <v>330</v>
      </c>
    </row>
    <row r="15" spans="1:4">
      <c r="A15" s="4" t="s">
        <v>328</v>
      </c>
      <c r="C15" s="6" t="n">
        <v>-786300</v>
      </c>
      <c r="D15" s="6" t="n">
        <v>-786300</v>
      </c>
    </row>
    <row r="16" spans="1:4">
      <c r="A16" s="4" t="s">
        <v>333</v>
      </c>
    </row>
    <row r="17" spans="1:4">
      <c r="A17" s="4" t="s">
        <v>327</v>
      </c>
      <c r="C17" s="5" t="n">
        <v>0</v>
      </c>
      <c r="D17" s="5" t="n">
        <v>28500</v>
      </c>
    </row>
    <row r="18" spans="1:4">
      <c r="A18" s="4" t="s">
        <v>330</v>
      </c>
      <c r="C18" s="5" t="n">
        <v>0</v>
      </c>
      <c r="D18" s="5" t="n">
        <v>0</v>
      </c>
    </row>
    <row r="19" spans="1:4">
      <c r="A19" s="4" t="s">
        <v>328</v>
      </c>
      <c r="C19" s="5" t="n">
        <v>0</v>
      </c>
      <c r="D19" s="5" t="n">
        <v>-28500</v>
      </c>
    </row>
    <row r="20" spans="1:4">
      <c r="A20" s="4" t="s">
        <v>334</v>
      </c>
    </row>
    <row r="21" spans="1:4">
      <c r="A21" s="4" t="s">
        <v>327</v>
      </c>
      <c r="C21" s="5" t="n">
        <v>0</v>
      </c>
      <c r="D21" s="5" t="n">
        <v>5000</v>
      </c>
    </row>
    <row r="22" spans="1:4">
      <c r="A22" s="4" t="s">
        <v>330</v>
      </c>
      <c r="C22" s="5" t="n">
        <v>0</v>
      </c>
      <c r="D22" s="5" t="n">
        <v>0</v>
      </c>
    </row>
    <row r="23" spans="1:4">
      <c r="A23" s="4" t="s">
        <v>328</v>
      </c>
      <c r="C23" s="5" t="n">
        <v>0</v>
      </c>
      <c r="D23" s="5" t="n">
        <v>-5000</v>
      </c>
    </row>
    <row r="24" spans="1:4">
      <c r="A24" s="4" t="s">
        <v>335</v>
      </c>
    </row>
    <row r="25" spans="1:4">
      <c r="A25" s="4" t="s">
        <v>327</v>
      </c>
      <c r="C25" s="5" t="n">
        <v>7500</v>
      </c>
      <c r="D25" s="6" t="n">
        <v>7500</v>
      </c>
    </row>
    <row r="26" spans="1:4">
      <c r="A26" s="4" t="s">
        <v>330</v>
      </c>
      <c r="C26" s="5" t="n">
        <v>0</v>
      </c>
    </row>
    <row r="27" spans="1:4">
      <c r="A27" s="4" t="s">
        <v>328</v>
      </c>
      <c r="C27" s="5" t="n">
        <v>-7500</v>
      </c>
      <c r="D27" s="6" t="n">
        <v>-7500</v>
      </c>
    </row>
    <row r="28" spans="1:4">
      <c r="A28" s="4" t="s">
        <v>336</v>
      </c>
    </row>
    <row r="29" spans="1:4">
      <c r="A29" s="4" t="s">
        <v>327</v>
      </c>
      <c r="C29" s="6" t="n">
        <v>810</v>
      </c>
      <c r="D29" s="6" t="n">
        <v>28082</v>
      </c>
    </row>
    <row r="30" spans="1:4">
      <c r="A30" s="4" t="s">
        <v>330</v>
      </c>
    </row>
    <row r="31" spans="1:4">
      <c r="A31" s="4" t="s">
        <v>328</v>
      </c>
      <c r="C31" s="6" t="n">
        <v>-810</v>
      </c>
      <c r="D31" s="6" t="n">
        <v>-28082</v>
      </c>
    </row>
    <row r="32" spans="1:4">
      <c r="A32" s="4" t="s">
        <v>337</v>
      </c>
    </row>
    <row r="33" spans="1:4">
      <c r="A33" s="4" t="s">
        <v>327</v>
      </c>
      <c r="C33" s="5" t="n">
        <v>8000</v>
      </c>
      <c r="D33" s="5" t="n">
        <v>6000</v>
      </c>
    </row>
    <row r="34" spans="1:4">
      <c r="A34" s="4" t="s">
        <v>330</v>
      </c>
      <c r="C34" s="5" t="n">
        <v>0</v>
      </c>
      <c r="D34" s="5" t="n">
        <v>0</v>
      </c>
    </row>
    <row r="35" spans="1:4">
      <c r="A35" s="4" t="s">
        <v>328</v>
      </c>
      <c r="C35" s="6" t="n">
        <v>-8000</v>
      </c>
      <c r="D35" s="6" t="n">
        <v>-6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1"/>
  </cols>
  <sheetData>
    <row r="1" spans="1:2">
      <c r="A1" s="1" t="s">
        <v>338</v>
      </c>
      <c r="B1" s="2" t="s">
        <v>339</v>
      </c>
    </row>
    <row r="2" spans="1:2">
      <c r="A2" s="3" t="s">
        <v>340</v>
      </c>
    </row>
    <row r="3" spans="1:2">
      <c r="A3" s="4" t="s">
        <v>341</v>
      </c>
      <c r="B3" s="6" t="n">
        <v>1034610</v>
      </c>
    </row>
    <row r="4" spans="1:2">
      <c r="A4" s="4" t="s">
        <v>328</v>
      </c>
      <c r="B4" s="6" t="n">
        <v>103461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2</v>
      </c>
      <c r="B1" s="2" t="s">
        <v>2</v>
      </c>
      <c r="C1" s="2" t="s">
        <v>31</v>
      </c>
    </row>
    <row r="2" spans="1:3">
      <c r="A2" s="4" t="s">
        <v>343</v>
      </c>
      <c r="B2" s="6" t="n">
        <v>634141</v>
      </c>
      <c r="C2" s="6" t="n">
        <v>231168</v>
      </c>
    </row>
    <row r="3" spans="1:3">
      <c r="A3" s="4" t="s">
        <v>327</v>
      </c>
      <c r="B3" s="5" t="n">
        <v>-634141</v>
      </c>
      <c r="C3" s="5" t="n">
        <v>-226250</v>
      </c>
    </row>
    <row r="4" spans="1:3">
      <c r="A4" s="4" t="s">
        <v>344</v>
      </c>
      <c r="B4" s="5" t="n">
        <v>0</v>
      </c>
      <c r="C4" s="5" t="n">
        <v>4918</v>
      </c>
    </row>
    <row r="5" spans="1:3">
      <c r="A5" s="4" t="s">
        <v>345</v>
      </c>
    </row>
    <row r="6" spans="1:3">
      <c r="A6" s="4" t="s">
        <v>343</v>
      </c>
      <c r="B6" s="5" t="n">
        <v>0</v>
      </c>
      <c r="C6" s="5" t="n">
        <v>92384</v>
      </c>
    </row>
    <row r="7" spans="1:3">
      <c r="A7" s="4" t="s">
        <v>327</v>
      </c>
      <c r="B7" s="5" t="n">
        <v>0</v>
      </c>
      <c r="C7" s="5" t="n">
        <v>0</v>
      </c>
    </row>
    <row r="8" spans="1:3">
      <c r="A8" s="4" t="s">
        <v>344</v>
      </c>
      <c r="B8" s="5" t="n">
        <v>0</v>
      </c>
      <c r="C8" s="5" t="n">
        <v>92384</v>
      </c>
    </row>
    <row r="9" spans="1:3">
      <c r="A9" s="4" t="s">
        <v>346</v>
      </c>
    </row>
    <row r="10" spans="1:3">
      <c r="A10" s="4" t="s">
        <v>343</v>
      </c>
      <c r="B10" s="5" t="n">
        <v>0</v>
      </c>
      <c r="C10" s="5" t="n">
        <v>10000</v>
      </c>
    </row>
    <row r="11" spans="1:3">
      <c r="A11" s="4" t="s">
        <v>327</v>
      </c>
      <c r="B11" s="5" t="n">
        <v>0</v>
      </c>
      <c r="C11" s="5" t="n">
        <v>0</v>
      </c>
    </row>
    <row r="12" spans="1:3">
      <c r="A12" s="4" t="s">
        <v>344</v>
      </c>
      <c r="B12" s="5" t="n">
        <v>0</v>
      </c>
      <c r="C12" s="5" t="n">
        <v>10000</v>
      </c>
    </row>
    <row r="13" spans="1:3">
      <c r="A13" s="4" t="s">
        <v>347</v>
      </c>
    </row>
    <row r="14" spans="1:3">
      <c r="A14" s="4" t="s">
        <v>343</v>
      </c>
      <c r="B14" s="5" t="n">
        <v>0</v>
      </c>
      <c r="C14" s="5" t="n">
        <v>81989</v>
      </c>
    </row>
    <row r="15" spans="1:3">
      <c r="A15" s="4" t="s">
        <v>327</v>
      </c>
      <c r="B15" s="5" t="n">
        <v>0</v>
      </c>
      <c r="C15" s="5" t="n">
        <v>0</v>
      </c>
    </row>
    <row r="16" spans="1:3">
      <c r="A16" s="4" t="s">
        <v>344</v>
      </c>
      <c r="B16" s="5" t="n">
        <v>0</v>
      </c>
      <c r="C16" s="5" t="n">
        <v>81989</v>
      </c>
    </row>
    <row r="17" spans="1:3">
      <c r="A17" s="4" t="s">
        <v>348</v>
      </c>
    </row>
    <row r="18" spans="1:3">
      <c r="A18" s="4" t="s">
        <v>343</v>
      </c>
      <c r="B18" s="5" t="n">
        <v>1768</v>
      </c>
      <c r="C18" s="5" t="n">
        <v>4918</v>
      </c>
    </row>
    <row r="19" spans="1:3">
      <c r="A19" s="4" t="s">
        <v>327</v>
      </c>
      <c r="B19" s="5" t="n">
        <v>0</v>
      </c>
      <c r="C19" s="5" t="n">
        <v>0</v>
      </c>
    </row>
    <row r="20" spans="1:3">
      <c r="A20" s="4" t="s">
        <v>344</v>
      </c>
      <c r="B20" s="5" t="n">
        <v>1768</v>
      </c>
      <c r="C20" s="5" t="n">
        <v>4918</v>
      </c>
    </row>
    <row r="21" spans="1:3">
      <c r="A21" s="4" t="s">
        <v>349</v>
      </c>
    </row>
    <row r="22" spans="1:3">
      <c r="A22" s="4" t="s">
        <v>343</v>
      </c>
      <c r="B22" s="5" t="n">
        <v>9912</v>
      </c>
      <c r="C22" s="5" t="n">
        <v>6493</v>
      </c>
    </row>
    <row r="23" spans="1:3">
      <c r="A23" s="4" t="s">
        <v>327</v>
      </c>
      <c r="B23" s="5" t="n">
        <v>0</v>
      </c>
      <c r="C23" s="5" t="n">
        <v>0</v>
      </c>
    </row>
    <row r="24" spans="1:3">
      <c r="A24" s="4" t="s">
        <v>344</v>
      </c>
      <c r="B24" s="5" t="n">
        <v>9912</v>
      </c>
      <c r="C24" s="5" t="n">
        <v>6493</v>
      </c>
    </row>
    <row r="25" spans="1:3">
      <c r="A25" s="4" t="s">
        <v>350</v>
      </c>
    </row>
    <row r="26" spans="1:3">
      <c r="A26" s="4" t="s">
        <v>343</v>
      </c>
      <c r="B26" s="5" t="n">
        <v>115000</v>
      </c>
      <c r="C26" s="5" t="n">
        <v>3201</v>
      </c>
    </row>
    <row r="27" spans="1:3">
      <c r="A27" s="4" t="s">
        <v>327</v>
      </c>
      <c r="B27" s="5" t="n">
        <v>0</v>
      </c>
      <c r="C27" s="5" t="n">
        <v>0</v>
      </c>
    </row>
    <row r="28" spans="1:3">
      <c r="A28" s="4" t="s">
        <v>344</v>
      </c>
      <c r="B28" s="5" t="n">
        <v>115000</v>
      </c>
      <c r="C28" s="5" t="n">
        <v>3201</v>
      </c>
    </row>
    <row r="29" spans="1:3">
      <c r="A29" s="4" t="s">
        <v>351</v>
      </c>
    </row>
    <row r="30" spans="1:3">
      <c r="A30" s="4" t="s">
        <v>343</v>
      </c>
      <c r="B30" s="5" t="n">
        <v>0</v>
      </c>
      <c r="C30" s="5" t="n">
        <v>32183</v>
      </c>
    </row>
    <row r="31" spans="1:3">
      <c r="A31" s="4" t="s">
        <v>327</v>
      </c>
      <c r="B31" s="5" t="n">
        <v>0</v>
      </c>
      <c r="C31" s="5" t="n">
        <v>0</v>
      </c>
    </row>
    <row r="32" spans="1:3">
      <c r="A32" s="4" t="s">
        <v>344</v>
      </c>
      <c r="B32" s="5" t="n">
        <v>0</v>
      </c>
      <c r="C32" s="5" t="n">
        <v>32183</v>
      </c>
    </row>
    <row r="33" spans="1:3">
      <c r="A33" s="4" t="s">
        <v>352</v>
      </c>
    </row>
    <row r="34" spans="1:3">
      <c r="A34" s="4" t="s">
        <v>343</v>
      </c>
      <c r="B34" s="5" t="n">
        <v>11209</v>
      </c>
      <c r="C34" s="5" t="n">
        <v>0</v>
      </c>
    </row>
    <row r="35" spans="1:3">
      <c r="A35" s="4" t="s">
        <v>327</v>
      </c>
      <c r="B35" s="5" t="n">
        <v>0</v>
      </c>
      <c r="C35" s="5" t="n">
        <v>0</v>
      </c>
    </row>
    <row r="36" spans="1:3">
      <c r="A36" s="4" t="s">
        <v>344</v>
      </c>
      <c r="B36" s="5" t="n">
        <v>11209</v>
      </c>
      <c r="C36" s="5" t="n">
        <v>0</v>
      </c>
    </row>
    <row r="37" spans="1:3">
      <c r="A37" s="4" t="s">
        <v>353</v>
      </c>
    </row>
    <row r="38" spans="1:3">
      <c r="A38" s="4" t="s">
        <v>343</v>
      </c>
      <c r="B38" s="5" t="n">
        <v>6669</v>
      </c>
      <c r="C38" s="5" t="n">
        <v>0</v>
      </c>
    </row>
    <row r="39" spans="1:3">
      <c r="A39" s="4" t="s">
        <v>327</v>
      </c>
      <c r="B39" s="5" t="n">
        <v>0</v>
      </c>
      <c r="C39" s="5" t="n">
        <v>0</v>
      </c>
    </row>
    <row r="40" spans="1:3">
      <c r="A40" s="4" t="s">
        <v>344</v>
      </c>
      <c r="B40" s="5" t="n">
        <v>6669</v>
      </c>
      <c r="C40" s="5" t="n">
        <v>0</v>
      </c>
    </row>
    <row r="41" spans="1:3">
      <c r="A41" s="4" t="s">
        <v>354</v>
      </c>
    </row>
    <row r="42" spans="1:3">
      <c r="A42" s="4" t="s">
        <v>343</v>
      </c>
      <c r="B42" s="5" t="n">
        <v>2679</v>
      </c>
      <c r="C42" s="5" t="n">
        <v>0</v>
      </c>
    </row>
    <row r="43" spans="1:3">
      <c r="A43" s="4" t="s">
        <v>327</v>
      </c>
      <c r="B43" s="5" t="n">
        <v>0</v>
      </c>
      <c r="C43" s="5" t="n">
        <v>0</v>
      </c>
    </row>
    <row r="44" spans="1:3">
      <c r="A44" s="4" t="s">
        <v>344</v>
      </c>
      <c r="B44" s="5" t="n">
        <v>2679</v>
      </c>
      <c r="C44" s="5" t="n">
        <v>0</v>
      </c>
    </row>
    <row r="45" spans="1:3">
      <c r="A45" s="4" t="s">
        <v>355</v>
      </c>
    </row>
    <row r="46" spans="1:3">
      <c r="A46" s="4" t="s">
        <v>343</v>
      </c>
      <c r="B46" s="5" t="n">
        <v>72730</v>
      </c>
      <c r="C46" s="5" t="n">
        <v>0</v>
      </c>
    </row>
    <row r="47" spans="1:3">
      <c r="A47" s="4" t="s">
        <v>327</v>
      </c>
      <c r="B47" s="5" t="n">
        <v>0</v>
      </c>
      <c r="C47" s="5" t="n">
        <v>0</v>
      </c>
    </row>
    <row r="48" spans="1:3">
      <c r="A48" s="4" t="s">
        <v>344</v>
      </c>
      <c r="B48" s="5" t="n">
        <v>72730</v>
      </c>
      <c r="C48" s="5" t="n">
        <v>0</v>
      </c>
    </row>
    <row r="49" spans="1:3">
      <c r="A49" s="4" t="s">
        <v>356</v>
      </c>
    </row>
    <row r="50" spans="1:3">
      <c r="A50" s="4" t="s">
        <v>343</v>
      </c>
      <c r="B50" s="5" t="n">
        <v>93000</v>
      </c>
      <c r="C50" s="5" t="n">
        <v>0</v>
      </c>
    </row>
    <row r="51" spans="1:3">
      <c r="A51" s="4" t="s">
        <v>327</v>
      </c>
      <c r="B51" s="5" t="n">
        <v>0</v>
      </c>
      <c r="C51" s="5" t="n">
        <v>0</v>
      </c>
    </row>
    <row r="52" spans="1:3">
      <c r="A52" s="4" t="s">
        <v>344</v>
      </c>
      <c r="B52" s="5" t="n">
        <v>93000</v>
      </c>
      <c r="C52" s="5" t="n">
        <v>0</v>
      </c>
    </row>
    <row r="53" spans="1:3">
      <c r="A53" s="4" t="s">
        <v>357</v>
      </c>
    </row>
    <row r="54" spans="1:3">
      <c r="A54" s="4" t="s">
        <v>343</v>
      </c>
      <c r="B54" s="5" t="n">
        <v>25000</v>
      </c>
      <c r="C54" s="5" t="n">
        <v>0</v>
      </c>
    </row>
    <row r="55" spans="1:3">
      <c r="A55" s="4" t="s">
        <v>327</v>
      </c>
      <c r="B55" s="5" t="n">
        <v>0</v>
      </c>
      <c r="C55" s="5" t="n">
        <v>0</v>
      </c>
    </row>
    <row r="56" spans="1:3">
      <c r="A56" s="4" t="s">
        <v>344</v>
      </c>
      <c r="B56" s="5" t="n">
        <v>25000</v>
      </c>
      <c r="C56" s="5" t="n">
        <v>0</v>
      </c>
    </row>
    <row r="57" spans="1:3">
      <c r="A57" s="4" t="s">
        <v>358</v>
      </c>
    </row>
    <row r="58" spans="1:3">
      <c r="A58" s="4" t="s">
        <v>343</v>
      </c>
      <c r="B58" s="5" t="n">
        <v>25000</v>
      </c>
      <c r="C58" s="5" t="n">
        <v>0</v>
      </c>
    </row>
    <row r="59" spans="1:3">
      <c r="A59" s="4" t="s">
        <v>327</v>
      </c>
      <c r="B59" s="5" t="n">
        <v>0</v>
      </c>
      <c r="C59" s="5" t="n">
        <v>0</v>
      </c>
    </row>
    <row r="60" spans="1:3">
      <c r="A60" s="4" t="s">
        <v>344</v>
      </c>
      <c r="B60" s="5" t="n">
        <v>25000</v>
      </c>
      <c r="C60" s="5" t="n">
        <v>0</v>
      </c>
    </row>
    <row r="61" spans="1:3">
      <c r="A61" s="4" t="s">
        <v>359</v>
      </c>
    </row>
    <row r="62" spans="1:3">
      <c r="A62" s="4" t="s">
        <v>343</v>
      </c>
      <c r="B62" s="5" t="n">
        <v>25000</v>
      </c>
      <c r="C62" s="5" t="n">
        <v>0</v>
      </c>
    </row>
    <row r="63" spans="1:3">
      <c r="A63" s="4" t="s">
        <v>327</v>
      </c>
      <c r="B63" s="5" t="n">
        <v>0</v>
      </c>
      <c r="C63" s="5" t="n">
        <v>0</v>
      </c>
    </row>
    <row r="64" spans="1:3">
      <c r="A64" s="4" t="s">
        <v>344</v>
      </c>
      <c r="B64" s="5" t="n">
        <v>25000</v>
      </c>
      <c r="C64" s="5" t="n">
        <v>0</v>
      </c>
    </row>
    <row r="65" spans="1:3">
      <c r="A65" s="4" t="s">
        <v>360</v>
      </c>
    </row>
    <row r="66" spans="1:3">
      <c r="A66" s="4" t="s">
        <v>343</v>
      </c>
      <c r="B66" s="5" t="n">
        <v>1975</v>
      </c>
      <c r="C66" s="5" t="n">
        <v>0</v>
      </c>
    </row>
    <row r="67" spans="1:3">
      <c r="A67" s="4" t="s">
        <v>327</v>
      </c>
      <c r="B67" s="5" t="n">
        <v>0</v>
      </c>
      <c r="C67" s="5" t="n">
        <v>0</v>
      </c>
    </row>
    <row r="68" spans="1:3">
      <c r="A68" s="4" t="s">
        <v>344</v>
      </c>
      <c r="B68" s="5" t="n">
        <v>1975</v>
      </c>
      <c r="C68" s="5" t="n">
        <v>0</v>
      </c>
    </row>
    <row r="69" spans="1:3">
      <c r="A69" s="4" t="s">
        <v>361</v>
      </c>
    </row>
    <row r="70" spans="1:3">
      <c r="A70" s="4" t="s">
        <v>343</v>
      </c>
      <c r="B70" s="5" t="n">
        <v>1929</v>
      </c>
      <c r="C70" s="5" t="n">
        <v>0</v>
      </c>
    </row>
    <row r="71" spans="1:3">
      <c r="A71" s="4" t="s">
        <v>327</v>
      </c>
      <c r="B71" s="5" t="n">
        <v>0</v>
      </c>
      <c r="C71" s="5" t="n">
        <v>0</v>
      </c>
    </row>
    <row r="72" spans="1:3">
      <c r="A72" s="4" t="s">
        <v>344</v>
      </c>
      <c r="B72" s="5" t="n">
        <v>1929</v>
      </c>
      <c r="C72" s="5" t="n">
        <v>0</v>
      </c>
    </row>
    <row r="73" spans="1:3">
      <c r="A73" s="4" t="s">
        <v>362</v>
      </c>
    </row>
    <row r="74" spans="1:3">
      <c r="A74" s="4" t="s">
        <v>343</v>
      </c>
      <c r="B74" s="5" t="n">
        <v>9730</v>
      </c>
      <c r="C74" s="5" t="n">
        <v>0</v>
      </c>
    </row>
    <row r="75" spans="1:3">
      <c r="A75" s="4" t="s">
        <v>327</v>
      </c>
      <c r="B75" s="5" t="n">
        <v>0</v>
      </c>
      <c r="C75" s="5" t="n">
        <v>0</v>
      </c>
    </row>
    <row r="76" spans="1:3">
      <c r="A76" s="4" t="s">
        <v>344</v>
      </c>
      <c r="B76" s="5" t="n">
        <v>9730</v>
      </c>
      <c r="C76" s="5" t="n">
        <v>0</v>
      </c>
    </row>
    <row r="77" spans="1:3">
      <c r="A77" s="4" t="s">
        <v>363</v>
      </c>
    </row>
    <row r="78" spans="1:3">
      <c r="A78" s="4" t="s">
        <v>343</v>
      </c>
      <c r="B78" s="5" t="n">
        <v>1890</v>
      </c>
      <c r="C78" s="5" t="n">
        <v>0</v>
      </c>
    </row>
    <row r="79" spans="1:3">
      <c r="A79" s="4" t="s">
        <v>327</v>
      </c>
      <c r="B79" s="5" t="n">
        <v>0</v>
      </c>
      <c r="C79" s="5" t="n">
        <v>0</v>
      </c>
    </row>
    <row r="80" spans="1:3">
      <c r="A80" s="4" t="s">
        <v>344</v>
      </c>
      <c r="B80" s="5" t="n">
        <v>1890</v>
      </c>
      <c r="C80" s="5" t="n">
        <v>0</v>
      </c>
    </row>
    <row r="81" spans="1:3">
      <c r="A81" s="4" t="s">
        <v>364</v>
      </c>
    </row>
    <row r="82" spans="1:3">
      <c r="A82" s="4" t="s">
        <v>343</v>
      </c>
      <c r="B82" s="5" t="n">
        <v>89022</v>
      </c>
      <c r="C82" s="5" t="n">
        <v>0</v>
      </c>
    </row>
    <row r="83" spans="1:3">
      <c r="A83" s="4" t="s">
        <v>327</v>
      </c>
      <c r="B83" s="5" t="n">
        <v>0</v>
      </c>
      <c r="C83" s="5" t="n">
        <v>0</v>
      </c>
    </row>
    <row r="84" spans="1:3">
      <c r="A84" s="4" t="s">
        <v>344</v>
      </c>
      <c r="B84" s="5" t="n">
        <v>89022</v>
      </c>
      <c r="C84" s="5" t="n">
        <v>0</v>
      </c>
    </row>
    <row r="85" spans="1:3">
      <c r="A85" s="4" t="s">
        <v>365</v>
      </c>
    </row>
    <row r="86" spans="1:3">
      <c r="A86" s="4" t="s">
        <v>343</v>
      </c>
      <c r="B86" s="5" t="n">
        <v>89022</v>
      </c>
      <c r="C86" s="5" t="n">
        <v>0</v>
      </c>
    </row>
    <row r="87" spans="1:3">
      <c r="A87" s="4" t="s">
        <v>327</v>
      </c>
      <c r="B87" s="5" t="n">
        <v>0</v>
      </c>
      <c r="C87" s="5" t="n">
        <v>0</v>
      </c>
    </row>
    <row r="88" spans="1:3">
      <c r="A88" s="4" t="s">
        <v>344</v>
      </c>
      <c r="B88" s="5" t="n">
        <v>89022</v>
      </c>
      <c r="C88" s="5" t="n">
        <v>0</v>
      </c>
    </row>
    <row r="89" spans="1:3">
      <c r="A89" s="4" t="s">
        <v>366</v>
      </c>
    </row>
    <row r="90" spans="1:3">
      <c r="A90" s="4" t="s">
        <v>343</v>
      </c>
      <c r="B90" s="5" t="n">
        <v>14095</v>
      </c>
      <c r="C90" s="5" t="n">
        <v>0</v>
      </c>
    </row>
    <row r="91" spans="1:3">
      <c r="A91" s="4" t="s">
        <v>327</v>
      </c>
      <c r="B91" s="5" t="n">
        <v>0</v>
      </c>
      <c r="C91" s="5" t="n">
        <v>0</v>
      </c>
    </row>
    <row r="92" spans="1:3">
      <c r="A92" s="4" t="s">
        <v>344</v>
      </c>
      <c r="B92" s="5" t="n">
        <v>14095</v>
      </c>
      <c r="C92" s="5" t="n">
        <v>0</v>
      </c>
    </row>
    <row r="93" spans="1:3">
      <c r="A93" s="4" t="s">
        <v>367</v>
      </c>
    </row>
    <row r="94" spans="1:3">
      <c r="A94" s="4" t="s">
        <v>343</v>
      </c>
      <c r="B94" s="5" t="n">
        <v>44511</v>
      </c>
      <c r="C94" s="5" t="n">
        <v>0</v>
      </c>
    </row>
    <row r="95" spans="1:3">
      <c r="A95" s="4" t="s">
        <v>327</v>
      </c>
      <c r="B95" s="5" t="n">
        <v>0</v>
      </c>
      <c r="C95" s="5" t="n">
        <v>0</v>
      </c>
    </row>
    <row r="96" spans="1:3">
      <c r="A96" s="4" t="s">
        <v>344</v>
      </c>
      <c r="B96" s="6" t="n">
        <v>44511</v>
      </c>
      <c r="C96" s="6"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65"/>
  <sheetViews>
    <sheetView workbookViewId="0">
      <selection activeCell="A1" sqref="A1"/>
    </sheetView>
  </sheetViews>
  <sheetFormatPr baseColWidth="10" defaultRowHeight="15"/>
  <cols>
    <col customWidth="1" max="1" min="1" width="78"/>
    <col customWidth="1" max="2" min="2" width="16"/>
  </cols>
  <sheetData>
    <row r="1" spans="1:2">
      <c r="A1" s="1" t="s">
        <v>368</v>
      </c>
      <c r="B1" s="2" t="s">
        <v>1</v>
      </c>
    </row>
    <row r="2" spans="1:2">
      <c r="B2" s="2" t="s">
        <v>2</v>
      </c>
    </row>
    <row r="3" spans="1:2">
      <c r="A3" s="4" t="s">
        <v>369</v>
      </c>
      <c r="B3" s="4" t="s">
        <v>370</v>
      </c>
    </row>
    <row r="4" spans="1:2">
      <c r="A4" s="4" t="s">
        <v>371</v>
      </c>
      <c r="B4" s="4" t="s">
        <v>372</v>
      </c>
    </row>
    <row r="5" spans="1:2">
      <c r="A5" s="4" t="s">
        <v>373</v>
      </c>
      <c r="B5" s="4" t="s">
        <v>374</v>
      </c>
    </row>
    <row r="6" spans="1:2">
      <c r="A6" s="4" t="s">
        <v>375</v>
      </c>
      <c r="B6" s="4" t="s">
        <v>376</v>
      </c>
    </row>
    <row r="7" spans="1:2">
      <c r="A7" s="4" t="s">
        <v>377</v>
      </c>
    </row>
    <row r="8" spans="1:2">
      <c r="A8" s="4" t="s">
        <v>378</v>
      </c>
      <c r="B8" s="4" t="s">
        <v>379</v>
      </c>
    </row>
    <row r="9" spans="1:2">
      <c r="A9" s="4" t="s">
        <v>369</v>
      </c>
      <c r="B9" s="4" t="s">
        <v>380</v>
      </c>
    </row>
    <row r="10" spans="1:2">
      <c r="A10" s="4" t="s">
        <v>373</v>
      </c>
      <c r="B10" s="4" t="s">
        <v>381</v>
      </c>
    </row>
    <row r="11" spans="1:2">
      <c r="A11" s="4" t="s">
        <v>382</v>
      </c>
    </row>
    <row r="12" spans="1:2">
      <c r="A12" s="4" t="s">
        <v>378</v>
      </c>
      <c r="B12" s="4" t="s">
        <v>379</v>
      </c>
    </row>
    <row r="13" spans="1:2">
      <c r="A13" s="4" t="s">
        <v>369</v>
      </c>
      <c r="B13" s="4" t="s">
        <v>383</v>
      </c>
    </row>
    <row r="14" spans="1:2">
      <c r="A14" s="4" t="s">
        <v>373</v>
      </c>
      <c r="B14" s="4" t="s">
        <v>306</v>
      </c>
    </row>
    <row r="15" spans="1:2">
      <c r="A15" s="4" t="s">
        <v>384</v>
      </c>
    </row>
    <row r="16" spans="1:2">
      <c r="A16" s="4" t="s">
        <v>378</v>
      </c>
      <c r="B16" s="4" t="s">
        <v>379</v>
      </c>
    </row>
    <row r="17" spans="1:2">
      <c r="A17" s="4" t="s">
        <v>369</v>
      </c>
      <c r="B17" s="4" t="s">
        <v>385</v>
      </c>
    </row>
    <row r="18" spans="1:2">
      <c r="A18" s="4" t="s">
        <v>373</v>
      </c>
      <c r="B18" s="4" t="s">
        <v>386</v>
      </c>
    </row>
    <row r="19" spans="1:2">
      <c r="A19" s="4" t="s">
        <v>387</v>
      </c>
    </row>
    <row r="20" spans="1:2">
      <c r="A20" s="4" t="s">
        <v>378</v>
      </c>
      <c r="B20" s="4" t="s">
        <v>379</v>
      </c>
    </row>
    <row r="21" spans="1:2">
      <c r="A21" s="4" t="s">
        <v>369</v>
      </c>
      <c r="B21" s="4" t="s">
        <v>388</v>
      </c>
    </row>
    <row r="22" spans="1:2">
      <c r="A22" s="4" t="s">
        <v>371</v>
      </c>
      <c r="B22" s="4" t="s">
        <v>380</v>
      </c>
    </row>
    <row r="23" spans="1:2">
      <c r="A23" s="4" t="s">
        <v>373</v>
      </c>
      <c r="B23" s="4" t="s">
        <v>389</v>
      </c>
    </row>
    <row r="24" spans="1:2">
      <c r="A24" s="4" t="s">
        <v>375</v>
      </c>
      <c r="B24" s="4" t="s">
        <v>390</v>
      </c>
    </row>
    <row r="25" spans="1:2">
      <c r="A25" s="4" t="s">
        <v>391</v>
      </c>
    </row>
    <row r="26" spans="1:2">
      <c r="A26" s="4" t="s">
        <v>378</v>
      </c>
      <c r="B26" s="4" t="s">
        <v>379</v>
      </c>
    </row>
    <row r="27" spans="1:2">
      <c r="A27" s="4" t="s">
        <v>369</v>
      </c>
      <c r="B27" s="4" t="s">
        <v>392</v>
      </c>
    </row>
    <row r="28" spans="1:2">
      <c r="A28" s="4" t="s">
        <v>373</v>
      </c>
      <c r="B28" s="4" t="s">
        <v>390</v>
      </c>
    </row>
    <row r="29" spans="1:2">
      <c r="A29" s="4" t="s">
        <v>393</v>
      </c>
    </row>
    <row r="30" spans="1:2">
      <c r="A30" s="4" t="s">
        <v>378</v>
      </c>
      <c r="B30" s="4" t="s">
        <v>379</v>
      </c>
    </row>
    <row r="31" spans="1:2">
      <c r="A31" s="4" t="s">
        <v>369</v>
      </c>
      <c r="B31" s="4" t="s">
        <v>392</v>
      </c>
    </row>
    <row r="32" spans="1:2">
      <c r="A32" s="4" t="s">
        <v>373</v>
      </c>
      <c r="B32" s="4" t="s">
        <v>394</v>
      </c>
    </row>
    <row r="33" spans="1:2">
      <c r="A33" s="4" t="s">
        <v>395</v>
      </c>
    </row>
    <row r="34" spans="1:2">
      <c r="A34" s="4" t="s">
        <v>378</v>
      </c>
      <c r="B34" s="4" t="s">
        <v>379</v>
      </c>
    </row>
    <row r="35" spans="1:2">
      <c r="A35" s="4" t="s">
        <v>369</v>
      </c>
      <c r="B35" s="4" t="s">
        <v>396</v>
      </c>
    </row>
    <row r="36" spans="1:2">
      <c r="A36" s="4" t="s">
        <v>373</v>
      </c>
      <c r="B36" s="4" t="s">
        <v>389</v>
      </c>
    </row>
    <row r="37" spans="1:2">
      <c r="A37" s="4" t="s">
        <v>397</v>
      </c>
    </row>
    <row r="38" spans="1:2">
      <c r="A38" s="4" t="s">
        <v>378</v>
      </c>
      <c r="B38" s="4" t="s">
        <v>379</v>
      </c>
    </row>
    <row r="39" spans="1:2">
      <c r="A39" s="4" t="s">
        <v>369</v>
      </c>
      <c r="B39" s="4" t="s">
        <v>398</v>
      </c>
    </row>
    <row r="40" spans="1:2">
      <c r="A40" s="4" t="s">
        <v>373</v>
      </c>
      <c r="B40" s="4" t="s">
        <v>399</v>
      </c>
    </row>
    <row r="41" spans="1:2">
      <c r="A41" s="4" t="s">
        <v>400</v>
      </c>
    </row>
    <row r="42" spans="1:2">
      <c r="A42" s="4" t="s">
        <v>378</v>
      </c>
      <c r="B42" s="4" t="s">
        <v>379</v>
      </c>
    </row>
    <row r="43" spans="1:2">
      <c r="A43" s="4" t="s">
        <v>369</v>
      </c>
      <c r="B43" s="4" t="s">
        <v>401</v>
      </c>
    </row>
    <row r="44" spans="1:2">
      <c r="A44" s="4" t="s">
        <v>371</v>
      </c>
      <c r="B44" s="4" t="s">
        <v>402</v>
      </c>
    </row>
    <row r="45" spans="1:2">
      <c r="A45" s="4" t="s">
        <v>373</v>
      </c>
      <c r="B45" s="4" t="s">
        <v>403</v>
      </c>
    </row>
    <row r="46" spans="1:2">
      <c r="A46" s="4" t="s">
        <v>404</v>
      </c>
    </row>
    <row r="47" spans="1:2">
      <c r="A47" s="4" t="s">
        <v>378</v>
      </c>
      <c r="B47" s="4" t="s">
        <v>379</v>
      </c>
    </row>
    <row r="48" spans="1:2">
      <c r="A48" s="4" t="s">
        <v>369</v>
      </c>
      <c r="B48" s="4" t="s">
        <v>402</v>
      </c>
    </row>
    <row r="49" spans="1:2">
      <c r="A49" s="4" t="s">
        <v>373</v>
      </c>
      <c r="B49" s="4" t="s">
        <v>403</v>
      </c>
    </row>
    <row r="50" spans="1:2">
      <c r="A50" s="4" t="s">
        <v>405</v>
      </c>
    </row>
    <row r="51" spans="1:2">
      <c r="A51" s="4" t="s">
        <v>378</v>
      </c>
      <c r="B51" s="4" t="s">
        <v>379</v>
      </c>
    </row>
    <row r="52" spans="1:2">
      <c r="A52" s="4" t="s">
        <v>369</v>
      </c>
      <c r="B52" s="4" t="s">
        <v>406</v>
      </c>
    </row>
    <row r="53" spans="1:2">
      <c r="A53" s="4" t="s">
        <v>373</v>
      </c>
      <c r="B53" s="4" t="s">
        <v>403</v>
      </c>
    </row>
    <row r="54" spans="1:2">
      <c r="A54" s="4" t="s">
        <v>407</v>
      </c>
    </row>
    <row r="55" spans="1:2">
      <c r="A55" s="4" t="s">
        <v>378</v>
      </c>
      <c r="B55" s="4" t="s">
        <v>379</v>
      </c>
    </row>
    <row r="56" spans="1:2">
      <c r="A56" s="4" t="s">
        <v>369</v>
      </c>
      <c r="B56" s="4" t="s">
        <v>402</v>
      </c>
    </row>
    <row r="57" spans="1:2">
      <c r="A57" s="4" t="s">
        <v>373</v>
      </c>
      <c r="B57" s="4" t="s">
        <v>403</v>
      </c>
    </row>
    <row r="58" spans="1:2">
      <c r="A58" s="4" t="s">
        <v>408</v>
      </c>
    </row>
    <row r="59" spans="1:2">
      <c r="A59" s="4" t="s">
        <v>378</v>
      </c>
      <c r="B59" s="4" t="s">
        <v>379</v>
      </c>
    </row>
    <row r="60" spans="1:2">
      <c r="A60" s="4" t="s">
        <v>369</v>
      </c>
      <c r="B60" s="4" t="s">
        <v>402</v>
      </c>
    </row>
    <row r="61" spans="1:2">
      <c r="A61" s="4" t="s">
        <v>373</v>
      </c>
      <c r="B61" s="4" t="s">
        <v>403</v>
      </c>
    </row>
    <row r="62" spans="1:2">
      <c r="A62" s="4" t="s">
        <v>409</v>
      </c>
    </row>
    <row r="63" spans="1:2">
      <c r="A63" s="4" t="s">
        <v>378</v>
      </c>
      <c r="B63" s="4" t="s">
        <v>379</v>
      </c>
    </row>
    <row r="64" spans="1:2">
      <c r="A64" s="4" t="s">
        <v>369</v>
      </c>
      <c r="B64" s="4" t="s">
        <v>410</v>
      </c>
    </row>
    <row r="65" spans="1:2">
      <c r="A65" s="4" t="s">
        <v>373</v>
      </c>
      <c r="B65" s="4"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1</v>
      </c>
      <c r="B1" s="2" t="s">
        <v>2</v>
      </c>
      <c r="C1" s="2" t="s">
        <v>31</v>
      </c>
    </row>
    <row r="2" spans="1:3">
      <c r="A2" s="4" t="s">
        <v>412</v>
      </c>
      <c r="B2" s="6" t="n">
        <v>0</v>
      </c>
      <c r="C2" s="6" t="n">
        <v>4918</v>
      </c>
    </row>
    <row r="3" spans="1:3">
      <c r="A3" s="4" t="s">
        <v>413</v>
      </c>
    </row>
    <row r="4" spans="1:3">
      <c r="A4" s="4" t="s">
        <v>412</v>
      </c>
      <c r="C4" s="5" t="n">
        <v>640499</v>
      </c>
    </row>
    <row r="5" spans="1:3">
      <c r="A5" s="4" t="s">
        <v>414</v>
      </c>
      <c r="C5" s="5" t="n">
        <v>640499</v>
      </c>
    </row>
    <row r="6" spans="1:3">
      <c r="A6" s="4" t="s">
        <v>415</v>
      </c>
      <c r="C6" s="5" t="n">
        <v>-6358</v>
      </c>
    </row>
    <row r="7" spans="1:3">
      <c r="A7" s="4" t="s">
        <v>154</v>
      </c>
      <c r="C7" s="6" t="n">
        <v>63414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6</v>
      </c>
      <c r="B1" s="2" t="s">
        <v>2</v>
      </c>
      <c r="C1" s="2" t="s">
        <v>31</v>
      </c>
    </row>
    <row r="2" spans="1:3">
      <c r="A2" s="4" t="s">
        <v>327</v>
      </c>
      <c r="B2" s="6" t="n">
        <v>280722</v>
      </c>
      <c r="C2" s="6" t="n">
        <v>211254</v>
      </c>
    </row>
    <row r="3" spans="1:3">
      <c r="A3" s="4" t="s">
        <v>417</v>
      </c>
    </row>
    <row r="4" spans="1:3">
      <c r="A4" s="4" t="s">
        <v>418</v>
      </c>
      <c r="B4" s="5" t="n">
        <v>1710</v>
      </c>
      <c r="C4" s="5" t="n">
        <v>17000</v>
      </c>
    </row>
    <row r="5" spans="1:3">
      <c r="A5" s="4" t="s">
        <v>327</v>
      </c>
      <c r="B5" s="5" t="n">
        <v>-1710</v>
      </c>
      <c r="C5" s="5" t="n">
        <v>-17000</v>
      </c>
    </row>
    <row r="6" spans="1:3">
      <c r="A6" s="4" t="s">
        <v>419</v>
      </c>
      <c r="B6" s="5" t="n">
        <v>0</v>
      </c>
      <c r="C6" s="5" t="n">
        <v>0</v>
      </c>
    </row>
    <row r="7" spans="1:3">
      <c r="A7" s="4" t="s">
        <v>420</v>
      </c>
    </row>
    <row r="8" spans="1:3">
      <c r="A8" s="4" t="s">
        <v>418</v>
      </c>
      <c r="B8" s="5" t="n">
        <v>42470</v>
      </c>
      <c r="C8" s="5" t="n">
        <v>194254</v>
      </c>
    </row>
    <row r="9" spans="1:3">
      <c r="A9" s="4" t="s">
        <v>327</v>
      </c>
      <c r="B9" s="5" t="n">
        <v>-42470</v>
      </c>
      <c r="C9" s="5" t="n">
        <v>-194254</v>
      </c>
    </row>
    <row r="10" spans="1:3">
      <c r="A10" s="4" t="s">
        <v>419</v>
      </c>
      <c r="B10" s="5" t="n">
        <v>0</v>
      </c>
      <c r="C10" s="5" t="n">
        <v>0</v>
      </c>
    </row>
    <row r="11" spans="1:3">
      <c r="A11" s="4" t="s">
        <v>421</v>
      </c>
    </row>
    <row r="12" spans="1:3">
      <c r="A12" s="4" t="s">
        <v>418</v>
      </c>
      <c r="B12" s="5" t="n">
        <v>45000</v>
      </c>
      <c r="C12" s="5" t="n">
        <v>0</v>
      </c>
    </row>
    <row r="13" spans="1:3">
      <c r="A13" s="4" t="s">
        <v>327</v>
      </c>
      <c r="B13" s="5" t="n">
        <v>-45000</v>
      </c>
      <c r="C13" s="5" t="n">
        <v>0</v>
      </c>
    </row>
    <row r="14" spans="1:3">
      <c r="A14" s="4" t="s">
        <v>419</v>
      </c>
      <c r="B14" s="5" t="n">
        <v>0</v>
      </c>
      <c r="C14" s="5" t="n">
        <v>0</v>
      </c>
    </row>
    <row r="15" spans="1:3">
      <c r="A15" s="4" t="s">
        <v>422</v>
      </c>
    </row>
    <row r="16" spans="1:3">
      <c r="A16" s="4" t="s">
        <v>418</v>
      </c>
      <c r="B16" s="5" t="n">
        <v>14000</v>
      </c>
      <c r="C16" s="5" t="n">
        <v>0</v>
      </c>
    </row>
    <row r="17" spans="1:3">
      <c r="A17" s="4" t="s">
        <v>327</v>
      </c>
      <c r="B17" s="5" t="n">
        <v>-14000</v>
      </c>
      <c r="C17" s="5" t="n">
        <v>0</v>
      </c>
    </row>
    <row r="18" spans="1:3">
      <c r="A18" s="4" t="s">
        <v>419</v>
      </c>
      <c r="B18" s="5" t="n">
        <v>0</v>
      </c>
      <c r="C18" s="5" t="n">
        <v>0</v>
      </c>
    </row>
    <row r="19" spans="1:3">
      <c r="A19" s="4" t="s">
        <v>423</v>
      </c>
    </row>
    <row r="20" spans="1:3">
      <c r="A20" s="4" t="s">
        <v>418</v>
      </c>
      <c r="B20" s="5" t="n">
        <v>45000</v>
      </c>
      <c r="C20" s="5" t="n">
        <v>0</v>
      </c>
    </row>
    <row r="21" spans="1:3">
      <c r="A21" s="4" t="s">
        <v>327</v>
      </c>
      <c r="B21" s="5" t="n">
        <v>-45000</v>
      </c>
      <c r="C21" s="5" t="n">
        <v>0</v>
      </c>
    </row>
    <row r="22" spans="1:3">
      <c r="A22" s="4" t="s">
        <v>419</v>
      </c>
      <c r="B22" s="5" t="n">
        <v>0</v>
      </c>
      <c r="C22" s="5" t="n">
        <v>0</v>
      </c>
    </row>
    <row r="23" spans="1:3">
      <c r="A23" s="4" t="s">
        <v>424</v>
      </c>
    </row>
    <row r="24" spans="1:3">
      <c r="A24" s="4" t="s">
        <v>418</v>
      </c>
      <c r="B24" s="5" t="n">
        <v>4000</v>
      </c>
      <c r="C24" s="5" t="n">
        <v>0</v>
      </c>
    </row>
    <row r="25" spans="1:3">
      <c r="A25" s="4" t="s">
        <v>327</v>
      </c>
      <c r="B25" s="5" t="n">
        <v>-4000</v>
      </c>
      <c r="C25" s="5" t="n">
        <v>0</v>
      </c>
    </row>
    <row r="26" spans="1:3">
      <c r="A26" s="4" t="s">
        <v>419</v>
      </c>
      <c r="B26" s="5" t="n">
        <v>0</v>
      </c>
      <c r="C26" s="5" t="n">
        <v>0</v>
      </c>
    </row>
    <row r="27" spans="1:3">
      <c r="A27" s="4" t="s">
        <v>425</v>
      </c>
    </row>
    <row r="28" spans="1:3">
      <c r="A28" s="4" t="s">
        <v>418</v>
      </c>
      <c r="B28" s="5" t="n">
        <v>30542</v>
      </c>
      <c r="C28" s="5" t="n">
        <v>0</v>
      </c>
    </row>
    <row r="29" spans="1:3">
      <c r="A29" s="4" t="s">
        <v>327</v>
      </c>
      <c r="B29" s="5" t="n">
        <v>-30542</v>
      </c>
      <c r="C29" s="5" t="n">
        <v>0</v>
      </c>
    </row>
    <row r="30" spans="1:3">
      <c r="A30" s="4" t="s">
        <v>419</v>
      </c>
      <c r="B30" s="5" t="n">
        <v>0</v>
      </c>
      <c r="C30" s="5" t="n">
        <v>0</v>
      </c>
    </row>
    <row r="31" spans="1:3">
      <c r="A31" s="4" t="s">
        <v>426</v>
      </c>
    </row>
    <row r="32" spans="1:3">
      <c r="A32" s="4" t="s">
        <v>418</v>
      </c>
      <c r="B32" s="5" t="n">
        <v>45000</v>
      </c>
      <c r="C32" s="5" t="n">
        <v>0</v>
      </c>
    </row>
    <row r="33" spans="1:3">
      <c r="A33" s="4" t="s">
        <v>327</v>
      </c>
      <c r="B33" s="5" t="n">
        <v>-45000</v>
      </c>
      <c r="C33" s="5" t="n">
        <v>0</v>
      </c>
    </row>
    <row r="34" spans="1:3">
      <c r="A34" s="4" t="s">
        <v>419</v>
      </c>
      <c r="B34" s="5" t="n">
        <v>0</v>
      </c>
      <c r="C34" s="5" t="n">
        <v>0</v>
      </c>
    </row>
    <row r="35" spans="1:3">
      <c r="A35" s="4" t="s">
        <v>427</v>
      </c>
    </row>
    <row r="36" spans="1:3">
      <c r="A36" s="4" t="s">
        <v>418</v>
      </c>
      <c r="B36" s="5" t="n">
        <v>4000</v>
      </c>
      <c r="C36" s="5" t="n">
        <v>0</v>
      </c>
    </row>
    <row r="37" spans="1:3">
      <c r="A37" s="4" t="s">
        <v>327</v>
      </c>
      <c r="B37" s="5" t="n">
        <v>-4000</v>
      </c>
      <c r="C37" s="5" t="n">
        <v>0</v>
      </c>
    </row>
    <row r="38" spans="1:3">
      <c r="A38" s="4" t="s">
        <v>419</v>
      </c>
      <c r="B38" s="5" t="n">
        <v>0</v>
      </c>
      <c r="C38" s="5" t="n">
        <v>0</v>
      </c>
    </row>
    <row r="39" spans="1:3">
      <c r="A39" s="4" t="s">
        <v>428</v>
      </c>
    </row>
    <row r="40" spans="1:3">
      <c r="A40" s="4" t="s">
        <v>418</v>
      </c>
      <c r="B40" s="5" t="n">
        <v>45000</v>
      </c>
      <c r="C40" s="5" t="n">
        <v>0</v>
      </c>
    </row>
    <row r="41" spans="1:3">
      <c r="A41" s="4" t="s">
        <v>327</v>
      </c>
      <c r="B41" s="5" t="n">
        <v>-45000</v>
      </c>
      <c r="C41" s="5" t="n">
        <v>0</v>
      </c>
    </row>
    <row r="42" spans="1:3">
      <c r="A42" s="4" t="s">
        <v>419</v>
      </c>
      <c r="B42" s="5" t="n">
        <v>0</v>
      </c>
      <c r="C42" s="5" t="n">
        <v>0</v>
      </c>
    </row>
    <row r="43" spans="1:3">
      <c r="A43" s="4" t="s">
        <v>429</v>
      </c>
    </row>
    <row r="44" spans="1:3">
      <c r="A44" s="4" t="s">
        <v>418</v>
      </c>
      <c r="B44" s="5" t="n">
        <v>4000</v>
      </c>
      <c r="C44" s="5" t="n">
        <v>0</v>
      </c>
    </row>
    <row r="45" spans="1:3">
      <c r="A45" s="4" t="s">
        <v>327</v>
      </c>
      <c r="B45" s="5" t="n">
        <v>-4000</v>
      </c>
      <c r="C45" s="5" t="n">
        <v>0</v>
      </c>
    </row>
    <row r="46" spans="1:3">
      <c r="A46" s="4" t="s">
        <v>419</v>
      </c>
      <c r="B46" s="6" t="n">
        <v>0</v>
      </c>
      <c r="C46" s="6"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6"/>
  </cols>
  <sheetData>
    <row r="1" spans="1:2">
      <c r="A1" s="1" t="s">
        <v>430</v>
      </c>
      <c r="B1" s="2" t="s">
        <v>1</v>
      </c>
    </row>
    <row r="2" spans="1:2">
      <c r="B2" s="2" t="s">
        <v>2</v>
      </c>
    </row>
    <row r="3" spans="1:2">
      <c r="A3" s="4" t="s">
        <v>369</v>
      </c>
      <c r="B3" s="4" t="s">
        <v>370</v>
      </c>
    </row>
    <row r="4" spans="1:2">
      <c r="A4" s="4" t="s">
        <v>373</v>
      </c>
      <c r="B4" s="4" t="s">
        <v>374</v>
      </c>
    </row>
    <row r="5" spans="1:2">
      <c r="A5" s="4" t="s">
        <v>431</v>
      </c>
    </row>
    <row r="6" spans="1:2">
      <c r="A6" s="4" t="s">
        <v>378</v>
      </c>
      <c r="B6" s="4" t="s">
        <v>379</v>
      </c>
    </row>
    <row r="7" spans="1:2">
      <c r="A7" s="4" t="s">
        <v>369</v>
      </c>
      <c r="B7" s="4" t="s">
        <v>432</v>
      </c>
    </row>
    <row r="8" spans="1:2">
      <c r="A8" s="4" t="s">
        <v>373</v>
      </c>
      <c r="B8" s="4" t="s">
        <v>379</v>
      </c>
    </row>
    <row r="9" spans="1:2">
      <c r="A9" s="4" t="s">
        <v>433</v>
      </c>
    </row>
    <row r="10" spans="1:2">
      <c r="A10" s="4" t="s">
        <v>378</v>
      </c>
      <c r="B10" s="4" t="s">
        <v>379</v>
      </c>
    </row>
    <row r="11" spans="1:2">
      <c r="A11" s="4" t="s">
        <v>369</v>
      </c>
      <c r="B11" s="4" t="s">
        <v>410</v>
      </c>
    </row>
    <row r="12" spans="1:2">
      <c r="A12" s="4" t="s">
        <v>373</v>
      </c>
      <c r="B12" s="4" t="s">
        <v>3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34</v>
      </c>
      <c r="B1" s="2" t="s">
        <v>1</v>
      </c>
    </row>
    <row r="2" spans="1:3">
      <c r="B2" s="2" t="s">
        <v>2</v>
      </c>
      <c r="C2" s="2" t="s">
        <v>31</v>
      </c>
    </row>
    <row r="3" spans="1:3">
      <c r="A3" s="3" t="s">
        <v>199</v>
      </c>
    </row>
    <row r="4" spans="1:3">
      <c r="A4" s="4" t="s">
        <v>435</v>
      </c>
      <c r="B4" s="5" t="n">
        <v>70000</v>
      </c>
      <c r="C4" s="5" t="n">
        <v>370000</v>
      </c>
    </row>
    <row r="5" spans="1:3">
      <c r="A5" s="4" t="s">
        <v>436</v>
      </c>
      <c r="B5" s="5" t="n">
        <v>300000</v>
      </c>
      <c r="C5" s="5" t="n">
        <v>0</v>
      </c>
    </row>
    <row r="6" spans="1:3">
      <c r="A6" s="4" t="s">
        <v>437</v>
      </c>
      <c r="B6" s="5" t="n">
        <v>0</v>
      </c>
      <c r="C6" s="5" t="n">
        <v>0</v>
      </c>
    </row>
    <row r="7" spans="1:3">
      <c r="A7" s="4" t="s">
        <v>438</v>
      </c>
      <c r="B7" s="5" t="n">
        <v>0</v>
      </c>
      <c r="C7" s="5" t="n">
        <v>0</v>
      </c>
    </row>
    <row r="8" spans="1:3">
      <c r="A8" s="4" t="s">
        <v>439</v>
      </c>
      <c r="B8" s="5" t="n">
        <v>370000</v>
      </c>
      <c r="C8" s="5" t="n">
        <v>7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s="1" t="s">
        <v>440</v>
      </c>
      <c r="B1" s="2" t="s">
        <v>1</v>
      </c>
    </row>
    <row r="2" spans="1:3">
      <c r="B2" s="2" t="s">
        <v>2</v>
      </c>
      <c r="C2" s="2" t="s">
        <v>441</v>
      </c>
    </row>
    <row r="3" spans="1:3">
      <c r="A3" s="4" t="s">
        <v>442</v>
      </c>
    </row>
    <row r="4" spans="1:3">
      <c r="A4" s="4" t="s">
        <v>443</v>
      </c>
      <c r="B4" s="4" t="s">
        <v>444</v>
      </c>
    </row>
    <row r="5" spans="1:3">
      <c r="A5" s="4" t="s">
        <v>445</v>
      </c>
      <c r="C5" s="8" t="n">
        <v>0.01</v>
      </c>
    </row>
    <row r="6" spans="1:3">
      <c r="A6" s="4" t="s">
        <v>446</v>
      </c>
      <c r="C6" s="5" t="n">
        <v>70000</v>
      </c>
    </row>
    <row r="7" spans="1:3">
      <c r="A7" s="4" t="s">
        <v>447</v>
      </c>
      <c r="B7" s="4" t="s">
        <v>448</v>
      </c>
    </row>
    <row r="8" spans="1:3">
      <c r="A8" s="4" t="s">
        <v>449</v>
      </c>
      <c r="C8" s="5" t="n">
        <v>65000</v>
      </c>
    </row>
    <row r="9" spans="1:3">
      <c r="A9" s="4" t="s">
        <v>450</v>
      </c>
      <c r="C9" s="8" t="n">
        <v>0.01</v>
      </c>
    </row>
    <row r="10" spans="1:3">
      <c r="A10" s="4" t="s">
        <v>451</v>
      </c>
    </row>
    <row r="11" spans="1:3">
      <c r="A11" s="4" t="s">
        <v>443</v>
      </c>
      <c r="B11" s="4" t="s">
        <v>452</v>
      </c>
    </row>
    <row r="12" spans="1:3">
      <c r="A12" s="4" t="s">
        <v>445</v>
      </c>
      <c r="C12" s="8" t="n">
        <v>0.01</v>
      </c>
    </row>
    <row r="13" spans="1:3">
      <c r="A13" s="4" t="s">
        <v>446</v>
      </c>
      <c r="C13" s="5" t="n">
        <v>300000</v>
      </c>
    </row>
    <row r="14" spans="1:3">
      <c r="A14" s="4" t="s">
        <v>447</v>
      </c>
      <c r="B14" s="4" t="s">
        <v>453</v>
      </c>
    </row>
    <row r="15" spans="1:3">
      <c r="A15" s="4" t="s">
        <v>449</v>
      </c>
      <c r="C15" s="5" t="n">
        <v>218630</v>
      </c>
    </row>
    <row r="16" spans="1:3">
      <c r="A16" s="4" t="s">
        <v>450</v>
      </c>
      <c r="C16" s="8" t="n">
        <v>1.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s="1" t="s">
        <v>91</v>
      </c>
      <c r="B1" s="2" t="s">
        <v>1</v>
      </c>
    </row>
    <row r="2" spans="1:3">
      <c r="B2" s="2" t="s">
        <v>2</v>
      </c>
      <c r="C2" s="2" t="s">
        <v>31</v>
      </c>
    </row>
    <row r="3" spans="1:3">
      <c r="A3" s="3" t="s">
        <v>71</v>
      </c>
    </row>
    <row r="4" spans="1:3">
      <c r="A4" s="4" t="s">
        <v>92</v>
      </c>
      <c r="B4" s="6" t="n">
        <v>1542950</v>
      </c>
      <c r="C4" s="6" t="n">
        <v>65716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
  </cols>
  <sheetData>
    <row r="1" spans="1:2">
      <c r="A1" s="1" t="s">
        <v>454</v>
      </c>
      <c r="B1" s="2" t="s">
        <v>154</v>
      </c>
    </row>
    <row r="2" spans="1:2">
      <c r="A2" s="3" t="s">
        <v>199</v>
      </c>
    </row>
    <row r="3" spans="1:2">
      <c r="A3" s="4" t="s">
        <v>455</v>
      </c>
      <c r="B3" s="4" t="s">
        <v>374</v>
      </c>
    </row>
    <row r="4" spans="1:2">
      <c r="A4" s="4" t="s">
        <v>456</v>
      </c>
      <c r="B4" s="4" t="s">
        <v>376</v>
      </c>
    </row>
    <row r="5" spans="1:2">
      <c r="A5" s="4" t="s">
        <v>457</v>
      </c>
      <c r="B5" s="4" t="s">
        <v>370</v>
      </c>
    </row>
    <row r="6" spans="1:2">
      <c r="A6" s="4" t="s">
        <v>458</v>
      </c>
      <c r="B6" s="4" t="s">
        <v>372</v>
      </c>
    </row>
    <row r="7" spans="1:2">
      <c r="A7" s="4" t="s">
        <v>459</v>
      </c>
      <c r="B7" s="4" t="s">
        <v>379</v>
      </c>
    </row>
    <row r="8" spans="1:2">
      <c r="A8" s="4" t="s">
        <v>460</v>
      </c>
      <c r="B8" s="4" t="s">
        <v>46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62</v>
      </c>
      <c r="B1" s="2" t="s">
        <v>2</v>
      </c>
      <c r="C1" s="2" t="s">
        <v>31</v>
      </c>
      <c r="D1" s="2" t="s">
        <v>463</v>
      </c>
    </row>
    <row r="2" spans="1:4">
      <c r="A2" s="3" t="s">
        <v>464</v>
      </c>
    </row>
    <row r="3" spans="1:4">
      <c r="A3" s="4" t="s">
        <v>465</v>
      </c>
      <c r="B3" s="6" t="n">
        <v>372939</v>
      </c>
      <c r="C3" s="6" t="n">
        <v>558548</v>
      </c>
      <c r="D3" s="6" t="n">
        <v>265589</v>
      </c>
    </row>
    <row r="4" spans="1:4">
      <c r="A4" s="4" t="s">
        <v>466</v>
      </c>
    </row>
    <row r="5" spans="1:4">
      <c r="A5" s="3" t="s">
        <v>464</v>
      </c>
    </row>
    <row r="6" spans="1:4">
      <c r="A6" s="4" t="s">
        <v>465</v>
      </c>
      <c r="C6" s="6" t="n">
        <v>0</v>
      </c>
    </row>
    <row r="7" spans="1:4">
      <c r="A7" s="4" t="s">
        <v>467</v>
      </c>
    </row>
    <row r="8" spans="1:4">
      <c r="A8" s="3" t="s">
        <v>464</v>
      </c>
    </row>
    <row r="9" spans="1:4">
      <c r="A9" s="4" t="s">
        <v>465</v>
      </c>
    </row>
    <row r="10" spans="1:4">
      <c r="A10" s="4" t="s">
        <v>468</v>
      </c>
    </row>
    <row r="11" spans="1:4">
      <c r="A11" s="3" t="s">
        <v>464</v>
      </c>
    </row>
    <row r="12" spans="1:4">
      <c r="A12" s="4" t="s">
        <v>465</v>
      </c>
      <c r="C12" s="6" t="n">
        <v>37293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9</v>
      </c>
      <c r="B1" s="2" t="s">
        <v>1</v>
      </c>
    </row>
    <row r="2" spans="1:4">
      <c r="B2" s="2" t="s">
        <v>2</v>
      </c>
      <c r="C2" s="2" t="s">
        <v>31</v>
      </c>
      <c r="D2" s="2" t="s">
        <v>463</v>
      </c>
    </row>
    <row r="3" spans="1:4">
      <c r="A3" s="3" t="s">
        <v>204</v>
      </c>
    </row>
    <row r="4" spans="1:4">
      <c r="A4" s="4" t="s">
        <v>470</v>
      </c>
      <c r="B4" s="6" t="n">
        <v>372939</v>
      </c>
      <c r="C4" s="6" t="n">
        <v>558548</v>
      </c>
      <c r="D4" s="6" t="n">
        <v>265589</v>
      </c>
    </row>
    <row r="5" spans="1:4">
      <c r="A5" s="4" t="s">
        <v>471</v>
      </c>
      <c r="C5" s="5" t="n">
        <v>1389373</v>
      </c>
      <c r="D5" s="5" t="n">
        <v>860708</v>
      </c>
    </row>
    <row r="6" spans="1:4">
      <c r="A6" s="4" t="s">
        <v>472</v>
      </c>
      <c r="C6" s="5" t="n">
        <v>-676748</v>
      </c>
      <c r="D6" s="5" t="n">
        <v>-334082</v>
      </c>
    </row>
    <row r="7" spans="1:4">
      <c r="A7" s="4" t="s">
        <v>473</v>
      </c>
      <c r="C7" s="6" t="n">
        <v>-898234</v>
      </c>
      <c r="D7" s="6" t="n">
        <v>-233667</v>
      </c>
    </row>
    <row r="8" spans="1:4">
      <c r="A8" s="4" t="s">
        <v>474</v>
      </c>
      <c r="B8" s="6" t="n">
        <v>89823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475</v>
      </c>
      <c r="B1" s="2" t="s">
        <v>476</v>
      </c>
    </row>
    <row r="2" spans="1:2">
      <c r="A2" s="3" t="s">
        <v>477</v>
      </c>
    </row>
    <row r="3" spans="1:2">
      <c r="A3" s="5" t="n">
        <v>2015</v>
      </c>
      <c r="B3" s="6" t="n">
        <v>0</v>
      </c>
    </row>
    <row r="4" spans="1:2">
      <c r="A4" s="5" t="n">
        <v>2016</v>
      </c>
      <c r="B4" s="5" t="n">
        <v>0</v>
      </c>
    </row>
    <row r="5" spans="1:2">
      <c r="A5" s="5" t="n">
        <v>2017</v>
      </c>
      <c r="B5" s="5" t="n">
        <v>0</v>
      </c>
    </row>
    <row r="6" spans="1:2">
      <c r="A6" s="4" t="s">
        <v>478</v>
      </c>
      <c r="B6" s="6"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479</v>
      </c>
      <c r="B1" s="2" t="s">
        <v>480</v>
      </c>
    </row>
    <row r="2" spans="1:3">
      <c r="B2" s="2" t="s">
        <v>481</v>
      </c>
      <c r="C2" s="2" t="s">
        <v>482</v>
      </c>
    </row>
    <row r="3" spans="1:3">
      <c r="A3" s="4" t="s">
        <v>483</v>
      </c>
    </row>
    <row r="4" spans="1:3">
      <c r="A4" s="4" t="s">
        <v>484</v>
      </c>
      <c r="B4" s="6" t="n">
        <v>200000</v>
      </c>
    </row>
    <row r="5" spans="1:3">
      <c r="A5" s="4" t="s">
        <v>485</v>
      </c>
      <c r="B5" s="6" t="n">
        <v>183500</v>
      </c>
    </row>
    <row r="6" spans="1:3">
      <c r="A6" s="4" t="s">
        <v>486</v>
      </c>
    </row>
    <row r="7" spans="1:3">
      <c r="A7" s="4" t="s">
        <v>487</v>
      </c>
      <c r="C7" s="4" t="s">
        <v>48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89</v>
      </c>
      <c r="B1" s="2" t="s">
        <v>2</v>
      </c>
      <c r="C1" s="2" t="s">
        <v>31</v>
      </c>
      <c r="D1" s="2" t="s">
        <v>463</v>
      </c>
    </row>
    <row r="2" spans="1:4">
      <c r="A2" s="3" t="s">
        <v>170</v>
      </c>
    </row>
    <row r="3" spans="1:4">
      <c r="A3" s="4" t="s">
        <v>55</v>
      </c>
      <c r="B3" s="6" t="n">
        <v>59219068</v>
      </c>
      <c r="C3" s="6" t="n">
        <v>55985447</v>
      </c>
    </row>
    <row r="4" spans="1:4">
      <c r="A4" s="4" t="s">
        <v>490</v>
      </c>
      <c r="B4" s="6" t="n">
        <v>6659235</v>
      </c>
      <c r="C4" s="6" t="n">
        <v>5854798</v>
      </c>
      <c r="D4" s="6" t="n">
        <v>542824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1"/>
    <col customWidth="1" max="2" min="2" width="15"/>
    <col customWidth="1" max="3" min="3" width="16"/>
    <col customWidth="1" max="4" min="4" width="14"/>
    <col customWidth="1" max="5" min="5" width="14"/>
  </cols>
  <sheetData>
    <row r="1" spans="1:5">
      <c r="A1" s="1" t="s">
        <v>491</v>
      </c>
      <c r="B1" s="2" t="s">
        <v>283</v>
      </c>
      <c r="C1" s="2" t="s">
        <v>1</v>
      </c>
    </row>
    <row r="2" spans="1:5">
      <c r="B2" s="2" t="s">
        <v>284</v>
      </c>
      <c r="C2" s="2" t="s">
        <v>463</v>
      </c>
      <c r="D2" s="2" t="s">
        <v>492</v>
      </c>
      <c r="E2" s="2" t="s">
        <v>285</v>
      </c>
    </row>
    <row r="3" spans="1:5">
      <c r="A3" s="4" t="s">
        <v>493</v>
      </c>
      <c r="B3" s="6" t="n">
        <v>6000410</v>
      </c>
    </row>
    <row r="4" spans="1:5">
      <c r="A4" s="4" t="s">
        <v>494</v>
      </c>
    </row>
    <row r="5" spans="1:5">
      <c r="A5" s="4" t="s">
        <v>495</v>
      </c>
      <c r="E5" s="4" t="s">
        <v>488</v>
      </c>
    </row>
    <row r="6" spans="1:5">
      <c r="A6" s="4" t="s">
        <v>496</v>
      </c>
      <c r="C6" s="5" t="n">
        <v>7400000</v>
      </c>
    </row>
    <row r="7" spans="1:5">
      <c r="A7" s="4" t="s">
        <v>497</v>
      </c>
      <c r="C7" s="6" t="n">
        <v>183500</v>
      </c>
    </row>
    <row r="8" spans="1:5">
      <c r="A8" s="4" t="s">
        <v>498</v>
      </c>
      <c r="E8" s="6" t="n">
        <v>1000000</v>
      </c>
    </row>
    <row r="9" spans="1:5">
      <c r="A9" s="4" t="s">
        <v>493</v>
      </c>
      <c r="C9" s="5" t="n">
        <v>6000410</v>
      </c>
    </row>
    <row r="10" spans="1:5">
      <c r="A10" s="4" t="s">
        <v>499</v>
      </c>
      <c r="C10" s="6" t="n">
        <v>4957500</v>
      </c>
    </row>
    <row r="11" spans="1:5">
      <c r="A11" s="4" t="s">
        <v>500</v>
      </c>
    </row>
    <row r="12" spans="1:5">
      <c r="A12" s="4" t="s">
        <v>495</v>
      </c>
      <c r="D12" s="4" t="s">
        <v>488</v>
      </c>
    </row>
    <row r="13" spans="1:5">
      <c r="A13" s="4" t="s">
        <v>496</v>
      </c>
      <c r="C13" s="5" t="n">
        <v>2063550</v>
      </c>
    </row>
    <row r="14" spans="1:5">
      <c r="A14" s="4" t="s">
        <v>501</v>
      </c>
      <c r="C14" s="6" t="n">
        <v>5158875</v>
      </c>
    </row>
    <row r="15" spans="1:5">
      <c r="A15" s="4" t="s">
        <v>497</v>
      </c>
      <c r="C15" s="5" t="n">
        <v>850000</v>
      </c>
    </row>
    <row r="16" spans="1:5">
      <c r="A16" s="4" t="s">
        <v>498</v>
      </c>
      <c r="E16" s="6" t="n">
        <v>1356300</v>
      </c>
    </row>
    <row r="17" spans="1:5">
      <c r="A17" s="4" t="s">
        <v>493</v>
      </c>
      <c r="C17" s="5" t="n">
        <v>6000410</v>
      </c>
    </row>
    <row r="18" spans="1:5">
      <c r="A18" s="4" t="s">
        <v>499</v>
      </c>
      <c r="C18" s="6" t="n">
        <v>49575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s>
  <sheetData>
    <row r="1" spans="1:4">
      <c r="A1" s="1" t="s">
        <v>502</v>
      </c>
      <c r="B1" s="2" t="s">
        <v>1</v>
      </c>
    </row>
    <row r="2" spans="1:4">
      <c r="B2" s="2" t="s">
        <v>2</v>
      </c>
      <c r="C2" s="2" t="s">
        <v>31</v>
      </c>
      <c r="D2" s="2" t="s">
        <v>299</v>
      </c>
    </row>
    <row r="3" spans="1:4">
      <c r="A3" s="3" t="s">
        <v>178</v>
      </c>
    </row>
    <row r="4" spans="1:4">
      <c r="A4" s="4" t="s">
        <v>503</v>
      </c>
      <c r="B4" s="6" t="n">
        <v>670000</v>
      </c>
      <c r="C4" s="6" t="n">
        <v>670000</v>
      </c>
      <c r="D4" s="6" t="n">
        <v>670000</v>
      </c>
    </row>
    <row r="5" spans="1:4">
      <c r="A5" s="4" t="s">
        <v>504</v>
      </c>
      <c r="B5" s="5" t="n">
        <v>0</v>
      </c>
      <c r="C5" s="5" t="n">
        <v>0</v>
      </c>
    </row>
    <row r="6" spans="1:4">
      <c r="A6" s="4" t="s">
        <v>505</v>
      </c>
      <c r="C6" s="5" t="n">
        <v>20146000</v>
      </c>
    </row>
    <row r="7" spans="1:4">
      <c r="A7" s="4" t="s">
        <v>506</v>
      </c>
      <c r="B7" s="6" t="n">
        <v>0</v>
      </c>
      <c r="C7" s="6" t="n">
        <v>0</v>
      </c>
    </row>
    <row r="8" spans="1:4">
      <c r="A8" s="4" t="s">
        <v>507</v>
      </c>
      <c r="B8" s="4" t="s">
        <v>508</v>
      </c>
    </row>
    <row r="9" spans="1:4">
      <c r="A9" s="4" t="s">
        <v>509</v>
      </c>
      <c r="B9" s="4" t="s">
        <v>306</v>
      </c>
      <c r="C9" s="4" t="s">
        <v>306</v>
      </c>
    </row>
    <row r="10" spans="1:4">
      <c r="A10" s="4" t="s">
        <v>510</v>
      </c>
      <c r="B10" s="4" t="s">
        <v>51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512</v>
      </c>
      <c r="B1" s="2" t="s">
        <v>1</v>
      </c>
    </row>
    <row r="2" spans="1:2">
      <c r="B2" s="2" t="s">
        <v>2</v>
      </c>
    </row>
    <row r="3" spans="1:2">
      <c r="A3" s="3" t="s">
        <v>181</v>
      </c>
    </row>
    <row r="4" spans="1:2">
      <c r="A4" s="4" t="s">
        <v>513</v>
      </c>
      <c r="B4" s="4" t="s">
        <v>51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80"/>
    <col customWidth="1" max="3" min="3" width="14"/>
  </cols>
  <sheetData>
    <row r="1" spans="1:3">
      <c r="A1" s="1" t="s">
        <v>515</v>
      </c>
      <c r="B1" s="2" t="s">
        <v>1</v>
      </c>
    </row>
    <row r="2" spans="1:3">
      <c r="B2" s="2" t="s">
        <v>2</v>
      </c>
      <c r="C2" s="2" t="s">
        <v>31</v>
      </c>
    </row>
    <row r="3" spans="1:3">
      <c r="A3" s="4" t="s">
        <v>38</v>
      </c>
      <c r="B3" s="6" t="n">
        <v>959469</v>
      </c>
      <c r="C3" s="6" t="n">
        <v>826832</v>
      </c>
    </row>
    <row r="4" spans="1:3">
      <c r="A4" s="4" t="s">
        <v>516</v>
      </c>
      <c r="B4" s="5" t="n">
        <v>505482</v>
      </c>
      <c r="C4" s="5" t="n">
        <v>363507</v>
      </c>
    </row>
    <row r="5" spans="1:3">
      <c r="A5" s="4" t="s">
        <v>517</v>
      </c>
    </row>
    <row r="6" spans="1:3">
      <c r="A6" s="4" t="s">
        <v>38</v>
      </c>
      <c r="B6" s="5" t="n">
        <v>959469</v>
      </c>
      <c r="C6" s="5" t="n">
        <v>826832</v>
      </c>
    </row>
    <row r="7" spans="1:3">
      <c r="A7" s="4" t="s">
        <v>516</v>
      </c>
      <c r="B7" s="6" t="n">
        <v>183108</v>
      </c>
      <c r="C7" s="6" t="n">
        <v>129028</v>
      </c>
    </row>
    <row r="8" spans="1:3">
      <c r="A8" s="4" t="s">
        <v>518</v>
      </c>
      <c r="B8" s="4" t="s">
        <v>51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3</v>
      </c>
      <c r="B1" s="2" t="s">
        <v>1</v>
      </c>
    </row>
    <row r="2" spans="1:3">
      <c r="B2" s="2" t="s">
        <v>2</v>
      </c>
      <c r="C2" s="2" t="s">
        <v>31</v>
      </c>
    </row>
    <row r="3" spans="1:3">
      <c r="A3" s="3" t="s">
        <v>94</v>
      </c>
    </row>
    <row r="4" spans="1:3">
      <c r="A4" s="4" t="s">
        <v>95</v>
      </c>
      <c r="B4" s="6" t="n">
        <v>-3233621</v>
      </c>
      <c r="C4" s="6" t="n">
        <v>-4142642</v>
      </c>
    </row>
    <row r="5" spans="1:3">
      <c r="A5" s="3" t="s">
        <v>96</v>
      </c>
    </row>
    <row r="6" spans="1:3">
      <c r="A6" s="4" t="s">
        <v>97</v>
      </c>
      <c r="B6" s="5" t="n">
        <v>0</v>
      </c>
      <c r="C6" s="5" t="n">
        <v>80000</v>
      </c>
    </row>
    <row r="7" spans="1:3">
      <c r="A7" s="4" t="s">
        <v>98</v>
      </c>
      <c r="B7" s="5" t="n">
        <v>0</v>
      </c>
      <c r="C7" s="5" t="n">
        <v>-43920</v>
      </c>
    </row>
    <row r="8" spans="1:3">
      <c r="A8" s="4" t="s">
        <v>99</v>
      </c>
      <c r="B8" s="5" t="n">
        <v>138002</v>
      </c>
      <c r="C8" s="5" t="n">
        <v>249643</v>
      </c>
    </row>
    <row r="9" spans="1:3">
      <c r="A9" s="4" t="s">
        <v>100</v>
      </c>
      <c r="B9" s="5" t="n">
        <v>272034</v>
      </c>
      <c r="C9" s="5" t="n">
        <v>83482</v>
      </c>
    </row>
    <row r="10" spans="1:3">
      <c r="A10" s="4" t="s">
        <v>101</v>
      </c>
      <c r="B10" s="5" t="n">
        <v>518284</v>
      </c>
      <c r="C10" s="5" t="n">
        <v>464441</v>
      </c>
    </row>
    <row r="11" spans="1:3">
      <c r="A11" s="4" t="s">
        <v>102</v>
      </c>
      <c r="B11" s="5" t="n">
        <v>-898234</v>
      </c>
      <c r="C11" s="5" t="n">
        <v>-233669</v>
      </c>
    </row>
    <row r="12" spans="1:3">
      <c r="A12" s="4" t="s">
        <v>103</v>
      </c>
      <c r="B12" s="5" t="n">
        <v>1542950</v>
      </c>
      <c r="C12" s="5" t="n">
        <v>657161</v>
      </c>
    </row>
    <row r="13" spans="1:3">
      <c r="A13" s="3" t="s">
        <v>104</v>
      </c>
    </row>
    <row r="14" spans="1:3">
      <c r="A14" s="4" t="s">
        <v>105</v>
      </c>
      <c r="B14" s="5" t="n">
        <v>0</v>
      </c>
      <c r="C14" s="5" t="n">
        <v>152000</v>
      </c>
    </row>
    <row r="15" spans="1:3">
      <c r="A15" s="4" t="s">
        <v>106</v>
      </c>
      <c r="B15" s="5" t="n">
        <v>992745</v>
      </c>
      <c r="C15" s="5" t="n">
        <v>613229</v>
      </c>
    </row>
    <row r="16" spans="1:3">
      <c r="A16" s="4" t="s">
        <v>39</v>
      </c>
      <c r="B16" s="5" t="n">
        <v>-4000</v>
      </c>
      <c r="C16" s="5" t="n">
        <v>73973</v>
      </c>
    </row>
    <row r="17" spans="1:3">
      <c r="A17" s="4" t="s">
        <v>107</v>
      </c>
      <c r="B17" s="5" t="n">
        <v>-496390</v>
      </c>
      <c r="C17" s="5" t="n">
        <v>-507952</v>
      </c>
    </row>
    <row r="18" spans="1:3">
      <c r="A18" s="4" t="s">
        <v>108</v>
      </c>
      <c r="B18" s="5" t="n">
        <v>0</v>
      </c>
      <c r="C18" s="5" t="n">
        <v>0</v>
      </c>
    </row>
    <row r="19" spans="1:3">
      <c r="A19" s="3" t="s">
        <v>109</v>
      </c>
    </row>
    <row r="20" spans="1:3">
      <c r="A20" s="4" t="s">
        <v>110</v>
      </c>
      <c r="C20" s="5" t="n">
        <v>142193</v>
      </c>
    </row>
    <row r="21" spans="1:3">
      <c r="A21" s="4" t="s">
        <v>111</v>
      </c>
      <c r="B21" s="5" t="n">
        <v>661198</v>
      </c>
      <c r="C21" s="5" t="n">
        <v>400600</v>
      </c>
    </row>
    <row r="22" spans="1:3">
      <c r="A22" s="4" t="s">
        <v>112</v>
      </c>
      <c r="B22" s="5" t="n">
        <v>26000</v>
      </c>
      <c r="C22" s="5" t="n">
        <v>0</v>
      </c>
    </row>
    <row r="23" spans="1:3">
      <c r="A23" s="4" t="s">
        <v>113</v>
      </c>
      <c r="B23" s="5" t="n">
        <v>-189997</v>
      </c>
      <c r="C23" s="5" t="n">
        <v>-78000</v>
      </c>
    </row>
    <row r="24" spans="1:3">
      <c r="A24" s="4" t="s">
        <v>114</v>
      </c>
      <c r="B24" s="5" t="n">
        <v>497201</v>
      </c>
      <c r="C24" s="5" t="n">
        <v>464793</v>
      </c>
    </row>
    <row r="25" spans="1:3">
      <c r="A25" s="4" t="s">
        <v>115</v>
      </c>
      <c r="B25" s="5" t="n">
        <v>811</v>
      </c>
      <c r="C25" s="5" t="n">
        <v>-43159</v>
      </c>
    </row>
    <row r="26" spans="1:3">
      <c r="A26" s="4" t="s">
        <v>116</v>
      </c>
      <c r="B26" s="5" t="n">
        <v>0</v>
      </c>
      <c r="C26" s="5" t="n">
        <v>43159</v>
      </c>
    </row>
    <row r="27" spans="1:3">
      <c r="A27" s="4" t="s">
        <v>117</v>
      </c>
      <c r="B27" s="5" t="n">
        <v>811</v>
      </c>
      <c r="C27" s="5" t="n">
        <v>0</v>
      </c>
    </row>
    <row r="28" spans="1:3">
      <c r="A28" s="3" t="s">
        <v>118</v>
      </c>
    </row>
    <row r="29" spans="1:3">
      <c r="A29" s="4" t="s">
        <v>119</v>
      </c>
      <c r="B29" s="5" t="n">
        <v>585</v>
      </c>
      <c r="C29" s="5" t="n">
        <v>7795</v>
      </c>
    </row>
    <row r="30" spans="1:3">
      <c r="A30" s="4" t="s">
        <v>120</v>
      </c>
      <c r="B30" s="5" t="n">
        <v>0</v>
      </c>
      <c r="C30" s="5" t="n">
        <v>0</v>
      </c>
    </row>
    <row r="31" spans="1:3">
      <c r="A31" s="3" t="s">
        <v>121</v>
      </c>
    </row>
    <row r="32" spans="1:3">
      <c r="A32" s="4" t="s">
        <v>122</v>
      </c>
      <c r="B32" s="5" t="n">
        <v>1389373</v>
      </c>
      <c r="C32" s="5" t="n">
        <v>860708</v>
      </c>
    </row>
    <row r="33" spans="1:3">
      <c r="A33" s="4" t="s">
        <v>123</v>
      </c>
      <c r="B33" s="5" t="n">
        <v>336790</v>
      </c>
      <c r="C33" s="5" t="n">
        <v>311488</v>
      </c>
    </row>
    <row r="34" spans="1:3">
      <c r="A34" s="4" t="s">
        <v>124</v>
      </c>
      <c r="B34" s="5" t="n">
        <v>0</v>
      </c>
      <c r="C34" s="5" t="n">
        <v>837370</v>
      </c>
    </row>
    <row r="35" spans="1:3">
      <c r="A35" s="4" t="s">
        <v>125</v>
      </c>
      <c r="B35" s="5" t="n">
        <v>0</v>
      </c>
      <c r="C35" s="5" t="n">
        <v>228300</v>
      </c>
    </row>
    <row r="36" spans="1:3">
      <c r="A36" s="4" t="s">
        <v>126</v>
      </c>
      <c r="B36" s="5" t="n">
        <v>0</v>
      </c>
      <c r="C36" s="5" t="n">
        <v>121254</v>
      </c>
    </row>
    <row r="37" spans="1:3">
      <c r="A37" s="4" t="s">
        <v>127</v>
      </c>
      <c r="B37" s="5" t="n">
        <v>0</v>
      </c>
      <c r="C37" s="5" t="n">
        <v>31500</v>
      </c>
    </row>
    <row r="38" spans="1:3">
      <c r="A38" s="4" t="s">
        <v>128</v>
      </c>
      <c r="B38" s="5" t="n">
        <v>0</v>
      </c>
      <c r="C38" s="5" t="n">
        <v>73297</v>
      </c>
    </row>
    <row r="39" spans="1:3">
      <c r="A39" s="4" t="s">
        <v>129</v>
      </c>
      <c r="B39" s="5" t="n">
        <v>221532</v>
      </c>
      <c r="C39" s="5" t="n">
        <v>0</v>
      </c>
    </row>
    <row r="40" spans="1:3">
      <c r="A40" s="4" t="s">
        <v>130</v>
      </c>
      <c r="B40" s="5" t="n">
        <v>131659</v>
      </c>
      <c r="C40" s="5" t="n">
        <v>0</v>
      </c>
    </row>
    <row r="41" spans="1:3">
      <c r="A41" s="4" t="s">
        <v>131</v>
      </c>
      <c r="B41" s="6" t="n">
        <v>256000</v>
      </c>
      <c r="C41"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20</v>
      </c>
      <c r="B1" s="2" t="s">
        <v>521</v>
      </c>
      <c r="C1" s="2" t="s">
        <v>2</v>
      </c>
      <c r="D1" s="2" t="s">
        <v>31</v>
      </c>
    </row>
    <row r="2" spans="1:4">
      <c r="A2" s="4" t="s">
        <v>522</v>
      </c>
      <c r="B2" s="4" t="s">
        <v>523</v>
      </c>
    </row>
    <row r="3" spans="1:4">
      <c r="A3" s="4" t="s">
        <v>524</v>
      </c>
      <c r="C3" s="6" t="n">
        <v>505482</v>
      </c>
      <c r="D3" s="6" t="n">
        <v>363507</v>
      </c>
    </row>
    <row r="4" spans="1:4">
      <c r="A4" s="4" t="s">
        <v>525</v>
      </c>
      <c r="C4" s="5" t="n">
        <v>1938172724</v>
      </c>
      <c r="D4" s="5" t="n">
        <v>37709552</v>
      </c>
    </row>
    <row r="5" spans="1:4">
      <c r="A5" s="4" t="s">
        <v>526</v>
      </c>
    </row>
    <row r="6" spans="1:4">
      <c r="A6" s="4" t="s">
        <v>522</v>
      </c>
      <c r="C6" s="4" t="s">
        <v>523</v>
      </c>
    </row>
    <row r="7" spans="1:4">
      <c r="A7" s="4" t="s">
        <v>527</v>
      </c>
    </row>
    <row r="8" spans="1:4">
      <c r="A8" s="4" t="s">
        <v>522</v>
      </c>
      <c r="C8" s="4" t="s">
        <v>528</v>
      </c>
    </row>
    <row r="9" spans="1:4">
      <c r="A9" s="4" t="s">
        <v>529</v>
      </c>
    </row>
    <row r="10" spans="1:4">
      <c r="A10" s="4" t="s">
        <v>522</v>
      </c>
      <c r="C10" s="4" t="s">
        <v>530</v>
      </c>
    </row>
    <row r="11" spans="1:4">
      <c r="A11" s="4" t="s">
        <v>531</v>
      </c>
      <c r="C11" s="6" t="n">
        <v>786300</v>
      </c>
    </row>
    <row r="12" spans="1:4">
      <c r="A12" s="4" t="s">
        <v>532</v>
      </c>
    </row>
    <row r="13" spans="1:4">
      <c r="A13" s="4" t="s">
        <v>522</v>
      </c>
      <c r="C13" s="4" t="s">
        <v>523</v>
      </c>
    </row>
    <row r="14" spans="1:4">
      <c r="A14" s="4" t="s">
        <v>533</v>
      </c>
    </row>
    <row r="15" spans="1:4">
      <c r="A15" s="4" t="s">
        <v>522</v>
      </c>
      <c r="C15" s="4" t="s">
        <v>534</v>
      </c>
    </row>
    <row r="16" spans="1:4">
      <c r="A16" s="4" t="s">
        <v>535</v>
      </c>
    </row>
    <row r="17" spans="1:4">
      <c r="A17" s="4" t="s">
        <v>522</v>
      </c>
      <c r="C17" s="4" t="s">
        <v>523</v>
      </c>
    </row>
    <row r="18" spans="1:4">
      <c r="A18" s="4" t="s">
        <v>536</v>
      </c>
    </row>
    <row r="19" spans="1:4">
      <c r="A19" s="4" t="s">
        <v>522</v>
      </c>
      <c r="C19" s="4" t="s">
        <v>523</v>
      </c>
    </row>
    <row r="20" spans="1:4">
      <c r="A20" s="4" t="s">
        <v>537</v>
      </c>
    </row>
    <row r="21" spans="1:4">
      <c r="A21" s="4" t="s">
        <v>522</v>
      </c>
      <c r="C21" s="4" t="s">
        <v>52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S211"/>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538</v>
      </c>
      <c r="B1" s="2" t="s">
        <v>1</v>
      </c>
    </row>
    <row r="2" spans="1:19">
      <c r="B2" s="2" t="s">
        <v>2</v>
      </c>
      <c r="C2" s="2" t="s">
        <v>31</v>
      </c>
      <c r="D2" s="2" t="s">
        <v>463</v>
      </c>
      <c r="E2" s="2" t="s">
        <v>521</v>
      </c>
      <c r="F2" s="2" t="s">
        <v>539</v>
      </c>
      <c r="G2" s="2" t="s">
        <v>540</v>
      </c>
      <c r="H2" s="2" t="s">
        <v>541</v>
      </c>
      <c r="I2" s="2" t="s">
        <v>542</v>
      </c>
      <c r="J2" s="2" t="s">
        <v>543</v>
      </c>
      <c r="K2" s="2" t="s">
        <v>544</v>
      </c>
      <c r="L2" s="2" t="s">
        <v>545</v>
      </c>
      <c r="M2" s="2" t="s">
        <v>546</v>
      </c>
      <c r="N2" s="2" t="s">
        <v>547</v>
      </c>
      <c r="O2" s="2" t="s">
        <v>548</v>
      </c>
      <c r="P2" s="2" t="s">
        <v>549</v>
      </c>
      <c r="Q2" s="2" t="s">
        <v>550</v>
      </c>
      <c r="R2" s="2" t="s">
        <v>551</v>
      </c>
      <c r="S2" s="2" t="s">
        <v>552</v>
      </c>
    </row>
    <row r="3" spans="1:19">
      <c r="A3" s="4" t="s">
        <v>553</v>
      </c>
      <c r="B3" s="6" t="n">
        <v>280722</v>
      </c>
      <c r="C3" s="6" t="n">
        <v>211254</v>
      </c>
    </row>
    <row r="4" spans="1:19">
      <c r="A4" s="4" t="s">
        <v>554</v>
      </c>
      <c r="E4" s="4" t="s">
        <v>523</v>
      </c>
    </row>
    <row r="5" spans="1:19">
      <c r="A5" s="4" t="s">
        <v>525</v>
      </c>
      <c r="B5" s="5" t="n">
        <v>1938172724</v>
      </c>
      <c r="C5" s="5" t="n">
        <v>37709552</v>
      </c>
    </row>
    <row r="6" spans="1:19">
      <c r="A6" s="4" t="s">
        <v>555</v>
      </c>
      <c r="B6" s="7" t="n">
        <v>0.0001</v>
      </c>
      <c r="C6" s="7" t="n">
        <v>0.0001</v>
      </c>
    </row>
    <row r="7" spans="1:19">
      <c r="A7" s="4" t="s">
        <v>556</v>
      </c>
      <c r="B7" s="6" t="n">
        <v>336790</v>
      </c>
      <c r="C7" s="6" t="n">
        <v>311488</v>
      </c>
    </row>
    <row r="8" spans="1:19">
      <c r="A8" s="4" t="s">
        <v>557</v>
      </c>
      <c r="B8" s="5" t="n">
        <v>661198</v>
      </c>
      <c r="C8" s="5" t="n">
        <v>400600</v>
      </c>
    </row>
    <row r="9" spans="1:19">
      <c r="A9" s="4" t="s">
        <v>465</v>
      </c>
      <c r="B9" s="5" t="n">
        <v>372939</v>
      </c>
      <c r="C9" s="5" t="n">
        <v>558548</v>
      </c>
      <c r="D9" s="6" t="n">
        <v>265589</v>
      </c>
    </row>
    <row r="10" spans="1:19">
      <c r="A10" s="4" t="s">
        <v>558</v>
      </c>
    </row>
    <row r="11" spans="1:19">
      <c r="A11" s="4" t="s">
        <v>553</v>
      </c>
      <c r="S11" s="6" t="n">
        <v>250000</v>
      </c>
    </row>
    <row r="12" spans="1:19">
      <c r="A12" s="4" t="s">
        <v>525</v>
      </c>
      <c r="S12" s="5" t="n">
        <v>250000</v>
      </c>
    </row>
    <row r="13" spans="1:19">
      <c r="A13" s="4" t="s">
        <v>555</v>
      </c>
      <c r="S13" s="6" t="n">
        <v>1</v>
      </c>
    </row>
    <row r="14" spans="1:19">
      <c r="A14" s="4" t="s">
        <v>556</v>
      </c>
      <c r="D14" s="5" t="n">
        <v>250000</v>
      </c>
    </row>
    <row r="15" spans="1:19">
      <c r="A15" s="4" t="s">
        <v>559</v>
      </c>
      <c r="D15" s="5" t="n">
        <v>200000</v>
      </c>
    </row>
    <row r="16" spans="1:19">
      <c r="A16" s="4" t="s">
        <v>557</v>
      </c>
      <c r="D16" s="5" t="n">
        <v>50000</v>
      </c>
    </row>
    <row r="17" spans="1:19">
      <c r="A17" s="4" t="s">
        <v>560</v>
      </c>
      <c r="D17" s="6" t="n">
        <v>250000</v>
      </c>
    </row>
    <row r="18" spans="1:19">
      <c r="A18" s="4" t="s">
        <v>561</v>
      </c>
      <c r="B18" s="5" t="n">
        <v>105000</v>
      </c>
      <c r="C18" s="6" t="n">
        <v>145000</v>
      </c>
    </row>
    <row r="19" spans="1:19">
      <c r="A19" s="4" t="s">
        <v>562</v>
      </c>
      <c r="D19" s="5" t="n">
        <v>50</v>
      </c>
    </row>
    <row r="20" spans="1:19">
      <c r="A20" s="4" t="s">
        <v>563</v>
      </c>
    </row>
    <row r="21" spans="1:19">
      <c r="A21" s="4" t="s">
        <v>553</v>
      </c>
      <c r="R21" s="6" t="n">
        <v>10000</v>
      </c>
    </row>
    <row r="22" spans="1:19">
      <c r="A22" s="4" t="s">
        <v>554</v>
      </c>
      <c r="R22" s="4" t="s">
        <v>523</v>
      </c>
    </row>
    <row r="23" spans="1:19">
      <c r="A23" s="4" t="s">
        <v>564</v>
      </c>
      <c r="C23" s="4" t="s">
        <v>565</v>
      </c>
    </row>
    <row r="24" spans="1:19">
      <c r="A24" s="4" t="s">
        <v>560</v>
      </c>
      <c r="C24" s="6" t="n">
        <v>5000</v>
      </c>
    </row>
    <row r="25" spans="1:19">
      <c r="A25" s="4" t="s">
        <v>566</v>
      </c>
      <c r="B25" s="5" t="n">
        <v>0</v>
      </c>
    </row>
    <row r="26" spans="1:19">
      <c r="A26" s="4" t="s">
        <v>567</v>
      </c>
    </row>
    <row r="27" spans="1:19">
      <c r="A27" s="4" t="s">
        <v>553</v>
      </c>
      <c r="L27" s="6" t="n">
        <v>78500</v>
      </c>
      <c r="N27" s="6" t="n">
        <v>42500</v>
      </c>
      <c r="P27" s="6" t="n">
        <v>78500</v>
      </c>
      <c r="Q27" s="6" t="n">
        <v>53000</v>
      </c>
    </row>
    <row r="28" spans="1:19">
      <c r="A28" s="4" t="s">
        <v>554</v>
      </c>
      <c r="L28" s="4" t="s">
        <v>523</v>
      </c>
      <c r="N28" s="4" t="s">
        <v>523</v>
      </c>
      <c r="P28" s="4" t="s">
        <v>523</v>
      </c>
      <c r="Q28" s="4" t="s">
        <v>523</v>
      </c>
    </row>
    <row r="29" spans="1:19">
      <c r="A29" s="4" t="s">
        <v>564</v>
      </c>
      <c r="C29" s="4" t="s">
        <v>565</v>
      </c>
    </row>
    <row r="30" spans="1:19">
      <c r="A30" s="4" t="s">
        <v>560</v>
      </c>
      <c r="B30" s="5" t="n">
        <v>42500</v>
      </c>
    </row>
    <row r="31" spans="1:19">
      <c r="A31" s="4" t="s">
        <v>568</v>
      </c>
      <c r="B31" s="5" t="n">
        <v>131500</v>
      </c>
    </row>
    <row r="32" spans="1:19">
      <c r="A32" s="4" t="s">
        <v>569</v>
      </c>
    </row>
    <row r="33" spans="1:19">
      <c r="A33" s="4" t="s">
        <v>557</v>
      </c>
      <c r="C33" s="6" t="n">
        <v>-78500</v>
      </c>
    </row>
    <row r="34" spans="1:19">
      <c r="A34" s="4" t="s">
        <v>560</v>
      </c>
      <c r="C34" s="6" t="n">
        <v>-51985</v>
      </c>
    </row>
    <row r="35" spans="1:19">
      <c r="A35" s="4" t="s">
        <v>570</v>
      </c>
      <c r="B35" s="5" t="n">
        <v>130485</v>
      </c>
    </row>
    <row r="36" spans="1:19">
      <c r="A36" s="4" t="s">
        <v>566</v>
      </c>
      <c r="B36" s="5" t="n">
        <v>0</v>
      </c>
    </row>
    <row r="37" spans="1:19">
      <c r="A37" s="4" t="s">
        <v>382</v>
      </c>
    </row>
    <row r="38" spans="1:19">
      <c r="A38" s="4" t="s">
        <v>553</v>
      </c>
      <c r="B38" s="6" t="n">
        <v>25000</v>
      </c>
    </row>
    <row r="39" spans="1:19">
      <c r="A39" s="4" t="s">
        <v>554</v>
      </c>
      <c r="B39" s="4" t="s">
        <v>523</v>
      </c>
    </row>
    <row r="40" spans="1:19">
      <c r="A40" s="4" t="s">
        <v>564</v>
      </c>
      <c r="B40" s="4" t="s">
        <v>571</v>
      </c>
    </row>
    <row r="41" spans="1:19">
      <c r="A41" s="4" t="s">
        <v>557</v>
      </c>
      <c r="B41" s="6" t="n">
        <v>-25000</v>
      </c>
    </row>
    <row r="42" spans="1:19">
      <c r="A42" s="4" t="s">
        <v>560</v>
      </c>
      <c r="B42" s="5" t="n">
        <v>-14722</v>
      </c>
    </row>
    <row r="43" spans="1:19">
      <c r="A43" s="4" t="s">
        <v>570</v>
      </c>
      <c r="B43" s="5" t="n">
        <v>39722</v>
      </c>
    </row>
    <row r="44" spans="1:19">
      <c r="A44" s="4" t="s">
        <v>566</v>
      </c>
      <c r="B44" s="5" t="n">
        <v>4120</v>
      </c>
    </row>
    <row r="45" spans="1:19">
      <c r="A45" s="4" t="s">
        <v>572</v>
      </c>
      <c r="B45" s="5" t="n">
        <v>121000</v>
      </c>
    </row>
    <row r="46" spans="1:19">
      <c r="A46" s="4" t="s">
        <v>384</v>
      </c>
    </row>
    <row r="47" spans="1:19">
      <c r="A47" s="4" t="s">
        <v>553</v>
      </c>
      <c r="O47" s="6" t="n">
        <v>30000</v>
      </c>
    </row>
    <row r="48" spans="1:19">
      <c r="A48" s="4" t="s">
        <v>554</v>
      </c>
      <c r="O48" s="4" t="s">
        <v>573</v>
      </c>
    </row>
    <row r="49" spans="1:19">
      <c r="A49" s="4" t="s">
        <v>564</v>
      </c>
      <c r="C49" s="4" t="s">
        <v>574</v>
      </c>
    </row>
    <row r="50" spans="1:19">
      <c r="A50" s="4" t="s">
        <v>575</v>
      </c>
      <c r="C50" s="6" t="n">
        <v>1500</v>
      </c>
    </row>
    <row r="51" spans="1:19">
      <c r="A51" s="4" t="s">
        <v>557</v>
      </c>
      <c r="C51" s="5" t="n">
        <v>-30000</v>
      </c>
    </row>
    <row r="52" spans="1:19">
      <c r="A52" s="4" t="s">
        <v>560</v>
      </c>
      <c r="C52" s="5" t="n">
        <v>-27750</v>
      </c>
    </row>
    <row r="53" spans="1:19">
      <c r="A53" s="4" t="s">
        <v>570</v>
      </c>
      <c r="C53" s="5" t="n">
        <v>57750</v>
      </c>
    </row>
    <row r="54" spans="1:19">
      <c r="A54" s="4" t="s">
        <v>566</v>
      </c>
      <c r="C54" s="5" t="n">
        <v>9912</v>
      </c>
    </row>
    <row r="55" spans="1:19">
      <c r="A55" s="4" t="s">
        <v>576</v>
      </c>
      <c r="C55" s="5" t="n">
        <v>1500</v>
      </c>
    </row>
    <row r="56" spans="1:19">
      <c r="A56" s="4" t="s">
        <v>577</v>
      </c>
      <c r="C56" s="5" t="n">
        <v>2400</v>
      </c>
    </row>
    <row r="57" spans="1:19">
      <c r="A57" s="4" t="s">
        <v>578</v>
      </c>
      <c r="C57" s="6" t="n">
        <v>26100</v>
      </c>
    </row>
    <row r="58" spans="1:19">
      <c r="A58" s="4" t="s">
        <v>579</v>
      </c>
      <c r="C58" s="5" t="n">
        <v>15261282</v>
      </c>
    </row>
    <row r="59" spans="1:19">
      <c r="A59" s="4" t="s">
        <v>572</v>
      </c>
      <c r="C59" s="6" t="n">
        <v>20087</v>
      </c>
    </row>
    <row r="60" spans="1:19">
      <c r="A60" s="4" t="s">
        <v>387</v>
      </c>
    </row>
    <row r="61" spans="1:19">
      <c r="A61" s="4" t="s">
        <v>553</v>
      </c>
      <c r="B61" s="6" t="n">
        <v>228500</v>
      </c>
    </row>
    <row r="62" spans="1:19">
      <c r="A62" s="4" t="s">
        <v>554</v>
      </c>
      <c r="B62" s="4" t="s">
        <v>523</v>
      </c>
    </row>
    <row r="63" spans="1:19">
      <c r="A63" s="4" t="s">
        <v>564</v>
      </c>
      <c r="B63" s="4" t="s">
        <v>580</v>
      </c>
    </row>
    <row r="64" spans="1:19">
      <c r="A64" s="4" t="s">
        <v>557</v>
      </c>
      <c r="B64" s="6" t="n">
        <v>-228500</v>
      </c>
    </row>
    <row r="65" spans="1:19">
      <c r="A65" s="4" t="s">
        <v>560</v>
      </c>
      <c r="B65" s="5" t="n">
        <v>-154957</v>
      </c>
    </row>
    <row r="66" spans="1:19">
      <c r="A66" s="4" t="s">
        <v>570</v>
      </c>
      <c r="B66" s="5" t="n">
        <v>383457</v>
      </c>
    </row>
    <row r="67" spans="1:19">
      <c r="A67" s="4" t="s">
        <v>566</v>
      </c>
      <c r="B67" s="5" t="n">
        <v>115000</v>
      </c>
    </row>
    <row r="68" spans="1:19">
      <c r="A68" s="4" t="s">
        <v>465</v>
      </c>
      <c r="B68" s="5" t="n">
        <v>383457</v>
      </c>
    </row>
    <row r="69" spans="1:19">
      <c r="A69" s="4" t="s">
        <v>581</v>
      </c>
    </row>
    <row r="70" spans="1:19">
      <c r="A70" s="4" t="s">
        <v>553</v>
      </c>
      <c r="M70" s="6" t="n">
        <v>145000</v>
      </c>
    </row>
    <row r="71" spans="1:19">
      <c r="A71" s="4" t="s">
        <v>554</v>
      </c>
      <c r="M71" s="4" t="s">
        <v>523</v>
      </c>
    </row>
    <row r="72" spans="1:19">
      <c r="A72" s="4" t="s">
        <v>564</v>
      </c>
      <c r="C72" s="4" t="s">
        <v>582</v>
      </c>
    </row>
    <row r="73" spans="1:19">
      <c r="A73" s="4" t="s">
        <v>566</v>
      </c>
      <c r="B73" s="5" t="n">
        <v>0</v>
      </c>
    </row>
    <row r="74" spans="1:19">
      <c r="A74" s="4" t="s">
        <v>579</v>
      </c>
      <c r="C74" s="5" t="n">
        <v>132000</v>
      </c>
    </row>
    <row r="75" spans="1:19">
      <c r="A75" s="4" t="s">
        <v>583</v>
      </c>
    </row>
    <row r="76" spans="1:19">
      <c r="A76" s="4" t="s">
        <v>553</v>
      </c>
      <c r="B76" s="6" t="n">
        <v>11209</v>
      </c>
    </row>
    <row r="77" spans="1:19">
      <c r="A77" s="4" t="s">
        <v>554</v>
      </c>
      <c r="B77" s="4" t="s">
        <v>523</v>
      </c>
    </row>
    <row r="78" spans="1:19">
      <c r="A78" s="4" t="s">
        <v>564</v>
      </c>
      <c r="B78" s="4" t="s">
        <v>584</v>
      </c>
    </row>
    <row r="79" spans="1:19">
      <c r="A79" s="4" t="s">
        <v>570</v>
      </c>
      <c r="B79" s="6" t="n">
        <v>7473</v>
      </c>
    </row>
    <row r="80" spans="1:19">
      <c r="A80" s="4" t="s">
        <v>566</v>
      </c>
      <c r="B80" s="5" t="n">
        <v>11209</v>
      </c>
    </row>
    <row r="81" spans="1:19">
      <c r="A81" s="4" t="s">
        <v>585</v>
      </c>
    </row>
    <row r="82" spans="1:19">
      <c r="A82" s="4" t="s">
        <v>553</v>
      </c>
      <c r="B82" s="6" t="n">
        <v>145000</v>
      </c>
    </row>
    <row r="83" spans="1:19">
      <c r="A83" s="4" t="s">
        <v>554</v>
      </c>
      <c r="B83" s="4" t="s">
        <v>523</v>
      </c>
    </row>
    <row r="84" spans="1:19">
      <c r="A84" s="4" t="s">
        <v>564</v>
      </c>
      <c r="B84" s="4" t="s">
        <v>586</v>
      </c>
    </row>
    <row r="85" spans="1:19">
      <c r="A85" s="4" t="s">
        <v>560</v>
      </c>
      <c r="B85" s="6" t="n">
        <v>96667</v>
      </c>
    </row>
    <row r="86" spans="1:19">
      <c r="A86" s="4" t="s">
        <v>570</v>
      </c>
      <c r="B86" s="5" t="n">
        <v>96667</v>
      </c>
    </row>
    <row r="87" spans="1:19">
      <c r="A87" s="4" t="s">
        <v>566</v>
      </c>
      <c r="B87" s="5" t="n">
        <v>0</v>
      </c>
    </row>
    <row r="88" spans="1:19">
      <c r="A88" s="4" t="s">
        <v>572</v>
      </c>
      <c r="B88" s="6" t="n">
        <v>145000</v>
      </c>
    </row>
    <row r="89" spans="1:19">
      <c r="A89" s="4" t="s">
        <v>587</v>
      </c>
    </row>
    <row r="90" spans="1:19">
      <c r="A90" s="4" t="s">
        <v>553</v>
      </c>
      <c r="I90" s="6" t="n">
        <v>2679</v>
      </c>
      <c r="K90" s="6" t="n">
        <v>6669</v>
      </c>
    </row>
    <row r="91" spans="1:19">
      <c r="A91" s="4" t="s">
        <v>554</v>
      </c>
      <c r="I91" s="4" t="s">
        <v>528</v>
      </c>
      <c r="K91" s="4" t="s">
        <v>528</v>
      </c>
    </row>
    <row r="92" spans="1:19">
      <c r="A92" s="4" t="s">
        <v>564</v>
      </c>
      <c r="B92" s="4" t="s">
        <v>588</v>
      </c>
    </row>
    <row r="93" spans="1:19">
      <c r="A93" s="4" t="s">
        <v>560</v>
      </c>
      <c r="B93" s="6" t="n">
        <v>6629</v>
      </c>
    </row>
    <row r="94" spans="1:19">
      <c r="A94" s="4" t="s">
        <v>570</v>
      </c>
      <c r="I94" s="6" t="n">
        <v>1182</v>
      </c>
      <c r="K94" s="6" t="n">
        <v>6629</v>
      </c>
    </row>
    <row r="95" spans="1:19">
      <c r="A95" s="4" t="s">
        <v>566</v>
      </c>
      <c r="I95" s="6" t="n">
        <v>1182</v>
      </c>
      <c r="K95" s="6" t="n">
        <v>6669</v>
      </c>
    </row>
    <row r="96" spans="1:19">
      <c r="A96" s="4" t="s">
        <v>589</v>
      </c>
    </row>
    <row r="97" spans="1:19">
      <c r="A97" s="4" t="s">
        <v>560</v>
      </c>
      <c r="B97" s="5" t="n">
        <v>1182</v>
      </c>
    </row>
    <row r="98" spans="1:19">
      <c r="A98" s="4" t="s">
        <v>391</v>
      </c>
    </row>
    <row r="99" spans="1:19">
      <c r="A99" s="4" t="s">
        <v>553</v>
      </c>
      <c r="B99" s="6" t="n">
        <v>83500</v>
      </c>
    </row>
    <row r="100" spans="1:19">
      <c r="A100" s="4" t="s">
        <v>554</v>
      </c>
      <c r="B100" s="4" t="s">
        <v>523</v>
      </c>
    </row>
    <row r="101" spans="1:19">
      <c r="A101" s="4" t="s">
        <v>564</v>
      </c>
      <c r="B101" s="4" t="s">
        <v>590</v>
      </c>
    </row>
    <row r="102" spans="1:19">
      <c r="A102" s="4" t="s">
        <v>557</v>
      </c>
      <c r="B102" s="6" t="n">
        <v>-83500</v>
      </c>
    </row>
    <row r="103" spans="1:19">
      <c r="A103" s="4" t="s">
        <v>560</v>
      </c>
      <c r="B103" s="5" t="n">
        <v>-74249</v>
      </c>
    </row>
    <row r="104" spans="1:19">
      <c r="A104" s="4" t="s">
        <v>570</v>
      </c>
      <c r="B104" s="5" t="n">
        <v>157749</v>
      </c>
    </row>
    <row r="105" spans="1:19">
      <c r="A105" s="4" t="s">
        <v>566</v>
      </c>
      <c r="B105" s="5" t="n">
        <v>73310</v>
      </c>
    </row>
    <row r="106" spans="1:19">
      <c r="A106" s="4" t="s">
        <v>465</v>
      </c>
      <c r="B106" s="5" t="n">
        <v>157749</v>
      </c>
    </row>
    <row r="107" spans="1:19">
      <c r="A107" s="4" t="s">
        <v>393</v>
      </c>
    </row>
    <row r="108" spans="1:19">
      <c r="A108" s="4" t="s">
        <v>553</v>
      </c>
      <c r="B108" s="6" t="n">
        <v>93000</v>
      </c>
    </row>
    <row r="109" spans="1:19">
      <c r="A109" s="4" t="s">
        <v>554</v>
      </c>
      <c r="B109" s="4" t="s">
        <v>528</v>
      </c>
    </row>
    <row r="110" spans="1:19">
      <c r="A110" s="4" t="s">
        <v>564</v>
      </c>
      <c r="B110" s="4" t="s">
        <v>591</v>
      </c>
    </row>
    <row r="111" spans="1:19">
      <c r="A111" s="4" t="s">
        <v>557</v>
      </c>
      <c r="B111" s="6" t="n">
        <v>-93000</v>
      </c>
    </row>
    <row r="112" spans="1:19">
      <c r="A112" s="4" t="s">
        <v>560</v>
      </c>
      <c r="B112" s="5" t="n">
        <v>-18104</v>
      </c>
    </row>
    <row r="113" spans="1:19">
      <c r="A113" s="4" t="s">
        <v>570</v>
      </c>
      <c r="B113" s="5" t="n">
        <v>111104</v>
      </c>
    </row>
    <row r="114" spans="1:19">
      <c r="A114" s="4" t="s">
        <v>566</v>
      </c>
      <c r="B114" s="5" t="n">
        <v>93000</v>
      </c>
    </row>
    <row r="115" spans="1:19">
      <c r="A115" s="4" t="s">
        <v>465</v>
      </c>
      <c r="B115" s="6" t="n">
        <v>111104</v>
      </c>
    </row>
    <row r="116" spans="1:19">
      <c r="A116" s="4" t="s">
        <v>592</v>
      </c>
    </row>
    <row r="117" spans="1:19">
      <c r="A117" s="4" t="s">
        <v>553</v>
      </c>
      <c r="G117" s="6" t="n">
        <v>25000</v>
      </c>
      <c r="H117" s="6" t="n">
        <v>25000</v>
      </c>
    </row>
    <row r="118" spans="1:19">
      <c r="A118" s="4" t="s">
        <v>564</v>
      </c>
      <c r="B118" s="4" t="s">
        <v>593</v>
      </c>
    </row>
    <row r="119" spans="1:19">
      <c r="A119" s="4" t="s">
        <v>560</v>
      </c>
      <c r="B119" s="6" t="n">
        <v>50000</v>
      </c>
    </row>
    <row r="120" spans="1:19">
      <c r="A120" s="4" t="s">
        <v>570</v>
      </c>
      <c r="G120" s="5" t="n">
        <v>25000</v>
      </c>
    </row>
    <row r="121" spans="1:19">
      <c r="A121" s="4" t="s">
        <v>566</v>
      </c>
      <c r="B121" s="5" t="n">
        <v>25000</v>
      </c>
      <c r="G121" s="6" t="n">
        <v>25000</v>
      </c>
      <c r="H121" s="6" t="n">
        <v>25000</v>
      </c>
    </row>
    <row r="122" spans="1:19">
      <c r="A122" s="4" t="s">
        <v>594</v>
      </c>
    </row>
    <row r="123" spans="1:19">
      <c r="A123" s="4" t="s">
        <v>553</v>
      </c>
      <c r="J123" s="6" t="n">
        <v>25000</v>
      </c>
    </row>
    <row r="124" spans="1:19">
      <c r="A124" s="4" t="s">
        <v>570</v>
      </c>
      <c r="J124" s="5" t="n">
        <v>25000</v>
      </c>
    </row>
    <row r="125" spans="1:19">
      <c r="A125" s="4" t="s">
        <v>566</v>
      </c>
      <c r="J125" s="6" t="n">
        <v>25000</v>
      </c>
    </row>
    <row r="126" spans="1:19">
      <c r="A126" s="4" t="s">
        <v>595</v>
      </c>
    </row>
    <row r="127" spans="1:19">
      <c r="A127" s="4" t="s">
        <v>553</v>
      </c>
      <c r="B127" s="6" t="n">
        <v>1975</v>
      </c>
    </row>
    <row r="128" spans="1:19">
      <c r="A128" s="4" t="s">
        <v>554</v>
      </c>
      <c r="B128" s="4" t="s">
        <v>523</v>
      </c>
    </row>
    <row r="129" spans="1:19">
      <c r="A129" s="4" t="s">
        <v>564</v>
      </c>
      <c r="B129" s="4" t="s">
        <v>596</v>
      </c>
    </row>
    <row r="130" spans="1:19">
      <c r="A130" s="4" t="s">
        <v>560</v>
      </c>
      <c r="B130" s="6" t="n">
        <v>1391</v>
      </c>
    </row>
    <row r="131" spans="1:19">
      <c r="A131" s="4" t="s">
        <v>570</v>
      </c>
      <c r="B131" s="5" t="n">
        <v>1391</v>
      </c>
    </row>
    <row r="132" spans="1:19">
      <c r="A132" s="4" t="s">
        <v>566</v>
      </c>
      <c r="B132" s="5" t="n">
        <v>1975</v>
      </c>
    </row>
    <row r="133" spans="1:19">
      <c r="A133" s="4" t="s">
        <v>597</v>
      </c>
    </row>
    <row r="134" spans="1:19">
      <c r="A134" s="4" t="s">
        <v>553</v>
      </c>
      <c r="B134" s="6" t="n">
        <v>1929</v>
      </c>
    </row>
    <row r="135" spans="1:19">
      <c r="A135" s="4" t="s">
        <v>554</v>
      </c>
      <c r="B135" s="4" t="s">
        <v>523</v>
      </c>
    </row>
    <row r="136" spans="1:19">
      <c r="A136" s="4" t="s">
        <v>564</v>
      </c>
      <c r="B136" s="4" t="s">
        <v>598</v>
      </c>
    </row>
    <row r="137" spans="1:19">
      <c r="A137" s="4" t="s">
        <v>560</v>
      </c>
      <c r="B137" s="6" t="n">
        <v>1417</v>
      </c>
    </row>
    <row r="138" spans="1:19">
      <c r="A138" s="4" t="s">
        <v>570</v>
      </c>
      <c r="B138" s="5" t="n">
        <v>1417</v>
      </c>
    </row>
    <row r="139" spans="1:19">
      <c r="A139" s="4" t="s">
        <v>566</v>
      </c>
      <c r="B139" s="5" t="n">
        <v>1929</v>
      </c>
    </row>
    <row r="140" spans="1:19">
      <c r="A140" s="4" t="s">
        <v>395</v>
      </c>
    </row>
    <row r="141" spans="1:19">
      <c r="A141" s="4" t="s">
        <v>553</v>
      </c>
      <c r="B141" s="6" t="n">
        <v>16056</v>
      </c>
    </row>
    <row r="142" spans="1:19">
      <c r="A142" s="4" t="s">
        <v>554</v>
      </c>
      <c r="B142" s="4" t="s">
        <v>528</v>
      </c>
    </row>
    <row r="143" spans="1:19">
      <c r="A143" s="4" t="s">
        <v>564</v>
      </c>
      <c r="B143" s="4" t="s">
        <v>599</v>
      </c>
    </row>
    <row r="144" spans="1:19">
      <c r="A144" s="4" t="s">
        <v>600</v>
      </c>
      <c r="B144" s="6" t="n">
        <v>11500</v>
      </c>
    </row>
    <row r="145" spans="1:19">
      <c r="A145" s="4" t="s">
        <v>557</v>
      </c>
      <c r="B145" s="5" t="n">
        <v>-16056</v>
      </c>
    </row>
    <row r="146" spans="1:19">
      <c r="A146" s="4" t="s">
        <v>560</v>
      </c>
      <c r="B146" s="5" t="n">
        <v>-4529</v>
      </c>
    </row>
    <row r="147" spans="1:19">
      <c r="A147" s="4" t="s">
        <v>570</v>
      </c>
      <c r="B147" s="5" t="n">
        <v>20585</v>
      </c>
    </row>
    <row r="148" spans="1:19">
      <c r="A148" s="4" t="s">
        <v>566</v>
      </c>
      <c r="B148" s="6" t="n">
        <v>4557</v>
      </c>
    </row>
    <row r="149" spans="1:19">
      <c r="A149" s="4" t="s">
        <v>579</v>
      </c>
      <c r="B149" s="5" t="n">
        <v>11500</v>
      </c>
    </row>
    <row r="150" spans="1:19">
      <c r="A150" s="4" t="s">
        <v>465</v>
      </c>
      <c r="B150" s="6" t="n">
        <v>20585</v>
      </c>
    </row>
    <row r="151" spans="1:19">
      <c r="A151" s="4" t="s">
        <v>397</v>
      </c>
    </row>
    <row r="152" spans="1:19">
      <c r="A152" s="4" t="s">
        <v>553</v>
      </c>
      <c r="B152" s="6" t="n">
        <v>1890</v>
      </c>
    </row>
    <row r="153" spans="1:19">
      <c r="A153" s="4" t="s">
        <v>554</v>
      </c>
      <c r="B153" s="4" t="s">
        <v>523</v>
      </c>
    </row>
    <row r="154" spans="1:19">
      <c r="A154" s="4" t="s">
        <v>564</v>
      </c>
      <c r="B154" s="4" t="s">
        <v>601</v>
      </c>
    </row>
    <row r="155" spans="1:19">
      <c r="A155" s="4" t="s">
        <v>557</v>
      </c>
      <c r="B155" s="6" t="n">
        <v>-1890</v>
      </c>
    </row>
    <row r="156" spans="1:19">
      <c r="A156" s="4" t="s">
        <v>560</v>
      </c>
      <c r="B156" s="5" t="n">
        <v>-1260</v>
      </c>
    </row>
    <row r="157" spans="1:19">
      <c r="A157" s="4" t="s">
        <v>570</v>
      </c>
      <c r="B157" s="5" t="n">
        <v>3150</v>
      </c>
    </row>
    <row r="158" spans="1:19">
      <c r="A158" s="4" t="s">
        <v>566</v>
      </c>
      <c r="B158" s="5" t="n">
        <v>1890</v>
      </c>
    </row>
    <row r="159" spans="1:19">
      <c r="A159" s="4" t="s">
        <v>465</v>
      </c>
      <c r="B159" s="5" t="n">
        <v>3150</v>
      </c>
    </row>
    <row r="160" spans="1:19">
      <c r="A160" s="4" t="s">
        <v>400</v>
      </c>
    </row>
    <row r="161" spans="1:19">
      <c r="A161" s="4" t="s">
        <v>553</v>
      </c>
      <c r="B161" s="6" t="n">
        <v>58498</v>
      </c>
    </row>
    <row r="162" spans="1:19">
      <c r="A162" s="4" t="s">
        <v>554</v>
      </c>
      <c r="B162" s="4" t="s">
        <v>602</v>
      </c>
    </row>
    <row r="163" spans="1:19">
      <c r="A163" s="4" t="s">
        <v>564</v>
      </c>
      <c r="B163" s="4" t="s">
        <v>603</v>
      </c>
    </row>
    <row r="164" spans="1:19">
      <c r="A164" s="4" t="s">
        <v>557</v>
      </c>
      <c r="B164" s="6" t="n">
        <v>-58498</v>
      </c>
    </row>
    <row r="165" spans="1:19">
      <c r="A165" s="4" t="s">
        <v>560</v>
      </c>
      <c r="B165" s="5" t="n">
        <v>-38998</v>
      </c>
    </row>
    <row r="166" spans="1:19">
      <c r="A166" s="4" t="s">
        <v>570</v>
      </c>
      <c r="B166" s="5" t="n">
        <v>97497</v>
      </c>
    </row>
    <row r="167" spans="1:19">
      <c r="A167" s="4" t="s">
        <v>465</v>
      </c>
      <c r="B167" s="5" t="n">
        <v>97497</v>
      </c>
    </row>
    <row r="168" spans="1:19">
      <c r="A168" s="4" t="s">
        <v>604</v>
      </c>
    </row>
    <row r="169" spans="1:19">
      <c r="A169" s="4" t="s">
        <v>553</v>
      </c>
      <c r="B169" s="6" t="n">
        <v>90000</v>
      </c>
    </row>
    <row r="170" spans="1:19">
      <c r="A170" s="4" t="s">
        <v>554</v>
      </c>
      <c r="B170" s="4" t="s">
        <v>602</v>
      </c>
    </row>
    <row r="171" spans="1:19">
      <c r="A171" s="4" t="s">
        <v>564</v>
      </c>
      <c r="B171" s="4" t="s">
        <v>605</v>
      </c>
    </row>
    <row r="172" spans="1:19">
      <c r="A172" s="4" t="s">
        <v>557</v>
      </c>
      <c r="B172" s="6" t="n">
        <v>-90000</v>
      </c>
    </row>
    <row r="173" spans="1:19">
      <c r="A173" s="4" t="s">
        <v>560</v>
      </c>
      <c r="B173" s="5" t="n">
        <v>-60000</v>
      </c>
    </row>
    <row r="174" spans="1:19">
      <c r="A174" s="4" t="s">
        <v>570</v>
      </c>
      <c r="B174" s="5" t="n">
        <v>150000</v>
      </c>
    </row>
    <row r="175" spans="1:19">
      <c r="A175" s="4" t="s">
        <v>566</v>
      </c>
      <c r="B175" s="5" t="n">
        <v>90000</v>
      </c>
    </row>
    <row r="176" spans="1:19">
      <c r="A176" s="4" t="s">
        <v>465</v>
      </c>
      <c r="F176" s="6" t="n">
        <v>150000</v>
      </c>
    </row>
    <row r="177" spans="1:19">
      <c r="A177" s="4" t="s">
        <v>606</v>
      </c>
    </row>
    <row r="178" spans="1:19">
      <c r="A178" s="4" t="s">
        <v>553</v>
      </c>
      <c r="B178" s="6" t="n">
        <v>90000</v>
      </c>
    </row>
    <row r="179" spans="1:19">
      <c r="A179" s="4" t="s">
        <v>554</v>
      </c>
      <c r="B179" s="4" t="s">
        <v>602</v>
      </c>
    </row>
    <row r="180" spans="1:19">
      <c r="A180" s="4" t="s">
        <v>564</v>
      </c>
      <c r="B180" s="4" t="s">
        <v>607</v>
      </c>
    </row>
    <row r="181" spans="1:19">
      <c r="A181" s="4" t="s">
        <v>557</v>
      </c>
      <c r="B181" s="6" t="n">
        <v>-90000</v>
      </c>
    </row>
    <row r="182" spans="1:19">
      <c r="A182" s="4" t="s">
        <v>560</v>
      </c>
      <c r="B182" s="5" t="n">
        <v>-60000</v>
      </c>
    </row>
    <row r="183" spans="1:19">
      <c r="A183" s="4" t="s">
        <v>570</v>
      </c>
      <c r="B183" s="5" t="n">
        <v>150000</v>
      </c>
    </row>
    <row r="184" spans="1:19">
      <c r="A184" s="4" t="s">
        <v>566</v>
      </c>
      <c r="B184" s="5" t="n">
        <v>90000</v>
      </c>
    </row>
    <row r="185" spans="1:19">
      <c r="A185" s="4" t="s">
        <v>465</v>
      </c>
      <c r="B185" s="5" t="n">
        <v>150000</v>
      </c>
    </row>
    <row r="186" spans="1:19">
      <c r="A186" s="4" t="s">
        <v>608</v>
      </c>
    </row>
    <row r="187" spans="1:19">
      <c r="A187" s="4" t="s">
        <v>553</v>
      </c>
      <c r="B187" s="6" t="n">
        <v>14250</v>
      </c>
    </row>
    <row r="188" spans="1:19">
      <c r="A188" s="4" t="s">
        <v>554</v>
      </c>
      <c r="B188" s="4" t="s">
        <v>602</v>
      </c>
    </row>
    <row r="189" spans="1:19">
      <c r="A189" s="4" t="s">
        <v>564</v>
      </c>
      <c r="B189" s="4" t="s">
        <v>609</v>
      </c>
    </row>
    <row r="190" spans="1:19">
      <c r="A190" s="4" t="s">
        <v>557</v>
      </c>
      <c r="B190" s="6" t="n">
        <v>-14250</v>
      </c>
    </row>
    <row r="191" spans="1:19">
      <c r="A191" s="4" t="s">
        <v>560</v>
      </c>
      <c r="B191" s="5" t="n">
        <v>-9500</v>
      </c>
    </row>
    <row r="192" spans="1:19">
      <c r="A192" s="4" t="s">
        <v>570</v>
      </c>
      <c r="B192" s="5" t="n">
        <v>23750</v>
      </c>
    </row>
    <row r="193" spans="1:19">
      <c r="A193" s="4" t="s">
        <v>566</v>
      </c>
      <c r="B193" s="5" t="n">
        <v>14250</v>
      </c>
    </row>
    <row r="194" spans="1:19">
      <c r="A194" s="4" t="s">
        <v>465</v>
      </c>
      <c r="B194" s="5" t="n">
        <v>23750</v>
      </c>
    </row>
    <row r="195" spans="1:19">
      <c r="A195" s="4" t="s">
        <v>610</v>
      </c>
    </row>
    <row r="196" spans="1:19">
      <c r="A196" s="4" t="s">
        <v>553</v>
      </c>
      <c r="B196" s="6" t="n">
        <v>45000</v>
      </c>
    </row>
    <row r="197" spans="1:19">
      <c r="A197" s="4" t="s">
        <v>554</v>
      </c>
      <c r="B197" s="4" t="s">
        <v>602</v>
      </c>
    </row>
    <row r="198" spans="1:19">
      <c r="A198" s="4" t="s">
        <v>564</v>
      </c>
      <c r="B198" s="4" t="s">
        <v>611</v>
      </c>
    </row>
    <row r="199" spans="1:19">
      <c r="A199" s="4" t="s">
        <v>557</v>
      </c>
      <c r="B199" s="6" t="n">
        <v>-45000</v>
      </c>
    </row>
    <row r="200" spans="1:19">
      <c r="A200" s="4" t="s">
        <v>560</v>
      </c>
      <c r="B200" s="5" t="n">
        <v>-30000</v>
      </c>
    </row>
    <row r="201" spans="1:19">
      <c r="A201" s="4" t="s">
        <v>570</v>
      </c>
      <c r="B201" s="5" t="n">
        <v>75000</v>
      </c>
    </row>
    <row r="202" spans="1:19">
      <c r="A202" s="4" t="s">
        <v>566</v>
      </c>
      <c r="B202" s="5" t="n">
        <v>45000</v>
      </c>
    </row>
    <row r="203" spans="1:19">
      <c r="A203" s="4" t="s">
        <v>465</v>
      </c>
      <c r="B203" s="5" t="n">
        <v>75000</v>
      </c>
    </row>
    <row r="204" spans="1:19">
      <c r="A204" s="4" t="s">
        <v>612</v>
      </c>
    </row>
    <row r="205" spans="1:19">
      <c r="A205" s="4" t="s">
        <v>465</v>
      </c>
      <c r="B205" s="5" t="n">
        <v>340825</v>
      </c>
    </row>
    <row r="206" spans="1:19">
      <c r="A206" s="4" t="s">
        <v>613</v>
      </c>
    </row>
    <row r="207" spans="1:19">
      <c r="A207" s="4" t="s">
        <v>614</v>
      </c>
      <c r="B207" s="5" t="n">
        <v>884692</v>
      </c>
    </row>
    <row r="208" spans="1:19">
      <c r="A208" s="4" t="s">
        <v>615</v>
      </c>
    </row>
    <row r="209" spans="1:19">
      <c r="A209" s="4" t="s">
        <v>560</v>
      </c>
      <c r="B209" s="5" t="n">
        <v>1325064</v>
      </c>
      <c r="C209" s="6" t="n">
        <v>462157</v>
      </c>
    </row>
    <row r="210" spans="1:19">
      <c r="A210" s="4" t="s">
        <v>264</v>
      </c>
    </row>
    <row r="211" spans="1:19">
      <c r="A211" s="4" t="s">
        <v>516</v>
      </c>
      <c r="B211" s="6" t="n">
        <v>43456</v>
      </c>
      <c r="C211" s="6" t="n">
        <v>738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91"/>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16</v>
      </c>
      <c r="B1" s="2" t="s">
        <v>1</v>
      </c>
    </row>
    <row r="2" spans="1:12">
      <c r="B2" s="2" t="s">
        <v>2</v>
      </c>
      <c r="C2" s="2" t="s">
        <v>31</v>
      </c>
      <c r="D2" s="2" t="s">
        <v>617</v>
      </c>
      <c r="E2" s="2" t="s">
        <v>618</v>
      </c>
      <c r="F2" s="2" t="s">
        <v>619</v>
      </c>
      <c r="G2" s="2" t="s">
        <v>620</v>
      </c>
      <c r="H2" s="2" t="s">
        <v>621</v>
      </c>
      <c r="I2" s="2" t="s">
        <v>622</v>
      </c>
      <c r="J2" s="2" t="s">
        <v>543</v>
      </c>
      <c r="K2" s="2" t="s">
        <v>441</v>
      </c>
      <c r="L2" s="2" t="s">
        <v>463</v>
      </c>
    </row>
    <row r="3" spans="1:12">
      <c r="A3" s="4" t="s">
        <v>623</v>
      </c>
      <c r="B3" s="6" t="n">
        <v>1542950</v>
      </c>
      <c r="C3" s="6" t="n">
        <v>657161</v>
      </c>
    </row>
    <row r="4" spans="1:12">
      <c r="A4" s="4" t="s">
        <v>465</v>
      </c>
      <c r="B4" s="6" t="n">
        <v>372939</v>
      </c>
      <c r="C4" s="5" t="n">
        <v>558548</v>
      </c>
      <c r="L4" s="6" t="n">
        <v>265589</v>
      </c>
    </row>
    <row r="5" spans="1:12">
      <c r="A5" s="4" t="s">
        <v>624</v>
      </c>
    </row>
    <row r="6" spans="1:12">
      <c r="A6" s="4" t="s">
        <v>553</v>
      </c>
      <c r="C6" s="6" t="n">
        <v>17000</v>
      </c>
    </row>
    <row r="7" spans="1:12">
      <c r="A7" s="4" t="s">
        <v>554</v>
      </c>
      <c r="C7" s="4" t="s">
        <v>528</v>
      </c>
    </row>
    <row r="8" spans="1:12">
      <c r="A8" s="4" t="s">
        <v>625</v>
      </c>
      <c r="C8" s="4" t="s">
        <v>626</v>
      </c>
    </row>
    <row r="9" spans="1:12">
      <c r="A9" s="4" t="s">
        <v>627</v>
      </c>
      <c r="C9" s="4" t="s">
        <v>628</v>
      </c>
    </row>
    <row r="10" spans="1:12">
      <c r="A10" s="4" t="s">
        <v>570</v>
      </c>
      <c r="C10" s="6" t="n">
        <v>15692</v>
      </c>
    </row>
    <row r="11" spans="1:12">
      <c r="A11" s="4" t="s">
        <v>623</v>
      </c>
      <c r="C11" s="6" t="n">
        <v>15692</v>
      </c>
    </row>
    <row r="12" spans="1:12">
      <c r="A12" s="4" t="s">
        <v>579</v>
      </c>
      <c r="C12" s="5" t="n">
        <v>15035714</v>
      </c>
    </row>
    <row r="13" spans="1:12">
      <c r="A13" s="4" t="s">
        <v>566</v>
      </c>
      <c r="C13" s="6" t="n">
        <v>1710</v>
      </c>
    </row>
    <row r="14" spans="1:12">
      <c r="A14" s="4" t="s">
        <v>572</v>
      </c>
      <c r="C14" s="5" t="n">
        <v>15290</v>
      </c>
    </row>
    <row r="15" spans="1:12">
      <c r="A15" s="4" t="s">
        <v>629</v>
      </c>
    </row>
    <row r="16" spans="1:12">
      <c r="A16" s="4" t="s">
        <v>553</v>
      </c>
      <c r="K16" s="6" t="n">
        <v>45000</v>
      </c>
    </row>
    <row r="17" spans="1:12">
      <c r="A17" s="4" t="s">
        <v>554</v>
      </c>
      <c r="B17" s="4" t="s">
        <v>528</v>
      </c>
    </row>
    <row r="18" spans="1:12">
      <c r="A18" s="4" t="s">
        <v>625</v>
      </c>
      <c r="B18" s="4" t="s">
        <v>630</v>
      </c>
    </row>
    <row r="19" spans="1:12">
      <c r="A19" s="4" t="s">
        <v>627</v>
      </c>
      <c r="B19" s="4" t="s">
        <v>628</v>
      </c>
    </row>
    <row r="20" spans="1:12">
      <c r="A20" s="4" t="s">
        <v>570</v>
      </c>
      <c r="B20" s="6" t="n">
        <v>45000</v>
      </c>
    </row>
    <row r="21" spans="1:12">
      <c r="A21" s="4" t="s">
        <v>623</v>
      </c>
      <c r="B21" s="6" t="n">
        <v>45000</v>
      </c>
    </row>
    <row r="22" spans="1:12">
      <c r="A22" s="4" t="s">
        <v>393</v>
      </c>
    </row>
    <row r="23" spans="1:12">
      <c r="A23" s="4" t="s">
        <v>553</v>
      </c>
      <c r="J23" s="6" t="n">
        <v>45000</v>
      </c>
    </row>
    <row r="24" spans="1:12">
      <c r="A24" s="4" t="s">
        <v>554</v>
      </c>
      <c r="B24" s="4" t="s">
        <v>528</v>
      </c>
    </row>
    <row r="25" spans="1:12">
      <c r="A25" s="4" t="s">
        <v>625</v>
      </c>
      <c r="B25" s="4" t="s">
        <v>626</v>
      </c>
    </row>
    <row r="26" spans="1:12">
      <c r="A26" s="4" t="s">
        <v>627</v>
      </c>
      <c r="B26" s="4" t="s">
        <v>628</v>
      </c>
    </row>
    <row r="27" spans="1:12">
      <c r="A27" s="4" t="s">
        <v>570</v>
      </c>
      <c r="B27" s="6" t="n">
        <v>30000</v>
      </c>
    </row>
    <row r="28" spans="1:12">
      <c r="A28" s="4" t="s">
        <v>623</v>
      </c>
      <c r="B28" s="5" t="n">
        <v>30000</v>
      </c>
    </row>
    <row r="29" spans="1:12">
      <c r="A29" s="4" t="s">
        <v>566</v>
      </c>
      <c r="B29" s="6" t="n">
        <v>45000</v>
      </c>
    </row>
    <row r="30" spans="1:12">
      <c r="A30" s="4" t="s">
        <v>631</v>
      </c>
    </row>
    <row r="31" spans="1:12">
      <c r="A31" s="4" t="s">
        <v>553</v>
      </c>
      <c r="I31" s="6" t="n">
        <v>14000</v>
      </c>
    </row>
    <row r="32" spans="1:12">
      <c r="A32" s="4" t="s">
        <v>554</v>
      </c>
      <c r="B32" s="4" t="s">
        <v>528</v>
      </c>
    </row>
    <row r="33" spans="1:12">
      <c r="A33" s="4" t="s">
        <v>625</v>
      </c>
      <c r="B33" s="4" t="s">
        <v>630</v>
      </c>
    </row>
    <row r="34" spans="1:12">
      <c r="A34" s="4" t="s">
        <v>627</v>
      </c>
      <c r="B34" s="4" t="s">
        <v>628</v>
      </c>
    </row>
    <row r="35" spans="1:12">
      <c r="A35" s="4" t="s">
        <v>570</v>
      </c>
      <c r="B35" s="6" t="n">
        <v>9333</v>
      </c>
    </row>
    <row r="36" spans="1:12">
      <c r="A36" s="4" t="s">
        <v>623</v>
      </c>
      <c r="B36" s="5" t="n">
        <v>9333</v>
      </c>
    </row>
    <row r="37" spans="1:12">
      <c r="A37" s="4" t="s">
        <v>566</v>
      </c>
      <c r="B37" s="6" t="n">
        <v>14000</v>
      </c>
    </row>
    <row r="38" spans="1:12">
      <c r="A38" s="4" t="s">
        <v>632</v>
      </c>
    </row>
    <row r="39" spans="1:12">
      <c r="A39" s="4" t="s">
        <v>553</v>
      </c>
      <c r="H39" s="6" t="n">
        <v>4000</v>
      </c>
    </row>
    <row r="40" spans="1:12">
      <c r="A40" s="4" t="s">
        <v>554</v>
      </c>
      <c r="B40" s="4" t="s">
        <v>528</v>
      </c>
    </row>
    <row r="41" spans="1:12">
      <c r="A41" s="4" t="s">
        <v>625</v>
      </c>
      <c r="B41" s="4" t="s">
        <v>633</v>
      </c>
    </row>
    <row r="42" spans="1:12">
      <c r="A42" s="4" t="s">
        <v>627</v>
      </c>
      <c r="B42" s="4" t="s">
        <v>628</v>
      </c>
    </row>
    <row r="43" spans="1:12">
      <c r="A43" s="4" t="s">
        <v>570</v>
      </c>
      <c r="B43" s="6" t="n">
        <v>4000</v>
      </c>
    </row>
    <row r="44" spans="1:12">
      <c r="A44" s="4" t="s">
        <v>623</v>
      </c>
      <c r="B44" s="5" t="n">
        <v>4000</v>
      </c>
    </row>
    <row r="45" spans="1:12">
      <c r="A45" s="4" t="s">
        <v>566</v>
      </c>
      <c r="B45" s="6" t="n">
        <v>4000</v>
      </c>
    </row>
    <row r="46" spans="1:12">
      <c r="A46" s="4" t="s">
        <v>431</v>
      </c>
    </row>
    <row r="47" spans="1:12">
      <c r="A47" s="4" t="s">
        <v>553</v>
      </c>
      <c r="G47" s="6" t="n">
        <v>50000</v>
      </c>
    </row>
    <row r="48" spans="1:12">
      <c r="A48" s="4" t="s">
        <v>554</v>
      </c>
      <c r="B48" s="4" t="s">
        <v>528</v>
      </c>
    </row>
    <row r="49" spans="1:12">
      <c r="A49" s="4" t="s">
        <v>625</v>
      </c>
      <c r="B49" s="4" t="s">
        <v>633</v>
      </c>
    </row>
    <row r="50" spans="1:12">
      <c r="A50" s="4" t="s">
        <v>627</v>
      </c>
      <c r="B50" s="4" t="s">
        <v>628</v>
      </c>
    </row>
    <row r="51" spans="1:12">
      <c r="A51" s="4" t="s">
        <v>465</v>
      </c>
      <c r="B51" s="6" t="n">
        <v>46875</v>
      </c>
    </row>
    <row r="52" spans="1:12">
      <c r="A52" s="4" t="s">
        <v>634</v>
      </c>
    </row>
    <row r="53" spans="1:12">
      <c r="A53" s="4" t="s">
        <v>553</v>
      </c>
      <c r="F53" s="6" t="n">
        <v>45000</v>
      </c>
    </row>
    <row r="54" spans="1:12">
      <c r="A54" s="4" t="s">
        <v>554</v>
      </c>
      <c r="B54" s="4" t="s">
        <v>528</v>
      </c>
    </row>
    <row r="55" spans="1:12">
      <c r="A55" s="4" t="s">
        <v>625</v>
      </c>
      <c r="B55" s="4" t="s">
        <v>633</v>
      </c>
    </row>
    <row r="56" spans="1:12">
      <c r="A56" s="4" t="s">
        <v>627</v>
      </c>
      <c r="B56" s="4" t="s">
        <v>628</v>
      </c>
    </row>
    <row r="57" spans="1:12">
      <c r="A57" s="4" t="s">
        <v>570</v>
      </c>
      <c r="B57" s="6" t="n">
        <v>30000</v>
      </c>
    </row>
    <row r="58" spans="1:12">
      <c r="A58" s="4" t="s">
        <v>623</v>
      </c>
      <c r="B58" s="5" t="n">
        <v>30000</v>
      </c>
    </row>
    <row r="59" spans="1:12">
      <c r="A59" s="4" t="s">
        <v>566</v>
      </c>
      <c r="B59" s="6" t="n">
        <v>45000</v>
      </c>
    </row>
    <row r="60" spans="1:12">
      <c r="A60" s="4" t="s">
        <v>635</v>
      </c>
    </row>
    <row r="61" spans="1:12">
      <c r="A61" s="4" t="s">
        <v>553</v>
      </c>
      <c r="E61" s="6" t="n">
        <v>4000</v>
      </c>
    </row>
    <row r="62" spans="1:12">
      <c r="A62" s="4" t="s">
        <v>554</v>
      </c>
      <c r="B62" s="4" t="s">
        <v>528</v>
      </c>
    </row>
    <row r="63" spans="1:12">
      <c r="A63" s="4" t="s">
        <v>625</v>
      </c>
      <c r="B63" s="4" t="s">
        <v>626</v>
      </c>
    </row>
    <row r="64" spans="1:12">
      <c r="A64" s="4" t="s">
        <v>627</v>
      </c>
      <c r="B64" s="4" t="s">
        <v>628</v>
      </c>
    </row>
    <row r="65" spans="1:12">
      <c r="A65" s="4" t="s">
        <v>570</v>
      </c>
      <c r="B65" s="6" t="n">
        <v>2667</v>
      </c>
    </row>
    <row r="66" spans="1:12">
      <c r="A66" s="4" t="s">
        <v>623</v>
      </c>
      <c r="B66" s="5" t="n">
        <v>2667</v>
      </c>
    </row>
    <row r="67" spans="1:12">
      <c r="A67" s="4" t="s">
        <v>566</v>
      </c>
      <c r="B67" s="6" t="n">
        <v>4000</v>
      </c>
    </row>
    <row r="68" spans="1:12">
      <c r="A68" s="4" t="s">
        <v>636</v>
      </c>
    </row>
    <row r="69" spans="1:12">
      <c r="A69" s="4" t="s">
        <v>553</v>
      </c>
      <c r="E69" s="6" t="n">
        <v>45000</v>
      </c>
    </row>
    <row r="70" spans="1:12">
      <c r="A70" s="4" t="s">
        <v>554</v>
      </c>
      <c r="B70" s="4" t="s">
        <v>528</v>
      </c>
    </row>
    <row r="71" spans="1:12">
      <c r="A71" s="4" t="s">
        <v>625</v>
      </c>
      <c r="B71" s="4" t="s">
        <v>630</v>
      </c>
    </row>
    <row r="72" spans="1:12">
      <c r="A72" s="4" t="s">
        <v>627</v>
      </c>
      <c r="B72" s="4" t="s">
        <v>628</v>
      </c>
    </row>
    <row r="73" spans="1:12">
      <c r="A73" s="4" t="s">
        <v>570</v>
      </c>
      <c r="B73" s="6" t="n">
        <v>30000</v>
      </c>
    </row>
    <row r="74" spans="1:12">
      <c r="A74" s="4" t="s">
        <v>623</v>
      </c>
      <c r="B74" s="5" t="n">
        <v>30000</v>
      </c>
    </row>
    <row r="75" spans="1:12">
      <c r="A75" s="4" t="s">
        <v>566</v>
      </c>
      <c r="B75" s="6" t="n">
        <v>45000</v>
      </c>
    </row>
    <row r="76" spans="1:12">
      <c r="A76" s="4" t="s">
        <v>433</v>
      </c>
    </row>
    <row r="77" spans="1:12">
      <c r="A77" s="4" t="s">
        <v>553</v>
      </c>
      <c r="D77" s="6" t="n">
        <v>4000</v>
      </c>
    </row>
    <row r="78" spans="1:12">
      <c r="A78" s="4" t="s">
        <v>554</v>
      </c>
      <c r="B78" s="4" t="s">
        <v>528</v>
      </c>
    </row>
    <row r="79" spans="1:12">
      <c r="A79" s="4" t="s">
        <v>625</v>
      </c>
      <c r="B79" s="4" t="s">
        <v>626</v>
      </c>
    </row>
    <row r="80" spans="1:12">
      <c r="A80" s="4" t="s">
        <v>627</v>
      </c>
      <c r="B80" s="4" t="s">
        <v>628</v>
      </c>
    </row>
    <row r="81" spans="1:12">
      <c r="A81" s="4" t="s">
        <v>570</v>
      </c>
      <c r="B81" s="6" t="n">
        <v>2667</v>
      </c>
    </row>
    <row r="82" spans="1:12">
      <c r="A82" s="4" t="s">
        <v>623</v>
      </c>
      <c r="B82" s="5" t="n">
        <v>2667</v>
      </c>
    </row>
    <row r="83" spans="1:12">
      <c r="A83" s="4" t="s">
        <v>566</v>
      </c>
      <c r="B83" s="5" t="n">
        <v>4000</v>
      </c>
    </row>
    <row r="84" spans="1:12">
      <c r="A84" s="4" t="s">
        <v>637</v>
      </c>
    </row>
    <row r="85" spans="1:12">
      <c r="A85" s="4" t="s">
        <v>465</v>
      </c>
      <c r="B85" s="5" t="n">
        <v>33333</v>
      </c>
    </row>
    <row r="86" spans="1:12">
      <c r="A86" s="4" t="s">
        <v>614</v>
      </c>
      <c r="B86" s="5" t="n">
        <v>13542</v>
      </c>
    </row>
    <row r="87" spans="1:12">
      <c r="A87" s="4" t="s">
        <v>638</v>
      </c>
    </row>
    <row r="88" spans="1:12">
      <c r="A88" s="4" t="s">
        <v>560</v>
      </c>
      <c r="B88" s="5" t="n">
        <v>38933</v>
      </c>
      <c r="C88" s="5" t="n">
        <v>4843</v>
      </c>
    </row>
    <row r="89" spans="1:12">
      <c r="A89" s="4" t="s">
        <v>516</v>
      </c>
      <c r="B89" s="5" t="n">
        <v>38933</v>
      </c>
    </row>
    <row r="90" spans="1:12">
      <c r="A90" s="4" t="s">
        <v>639</v>
      </c>
    </row>
    <row r="91" spans="1:12">
      <c r="A91" s="4" t="s">
        <v>516</v>
      </c>
      <c r="B91" s="6" t="n">
        <v>195004</v>
      </c>
      <c r="C91" s="6" t="n">
        <v>21788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2"/>
    <col customWidth="1" max="2" min="2" width="80"/>
    <col customWidth="1" max="3" min="3" width="80"/>
    <col customWidth="1" max="4" min="4" width="80"/>
  </cols>
  <sheetData>
    <row r="1" spans="1:4">
      <c r="A1" s="1" t="s">
        <v>640</v>
      </c>
      <c r="B1" s="2" t="s">
        <v>641</v>
      </c>
      <c r="C1" s="2" t="s">
        <v>1</v>
      </c>
    </row>
    <row r="2" spans="1:4">
      <c r="B2" s="2" t="s">
        <v>642</v>
      </c>
      <c r="C2" s="2" t="s">
        <v>2</v>
      </c>
      <c r="D2" s="2" t="s">
        <v>31</v>
      </c>
    </row>
    <row r="3" spans="1:4">
      <c r="A3" s="4" t="s">
        <v>516</v>
      </c>
      <c r="C3" s="6" t="n">
        <v>131659</v>
      </c>
      <c r="D3" s="6" t="n">
        <v>0</v>
      </c>
    </row>
    <row r="4" spans="1:4">
      <c r="A4" s="4" t="s">
        <v>643</v>
      </c>
      <c r="B4" s="4" t="s">
        <v>644</v>
      </c>
    </row>
    <row r="5" spans="1:4">
      <c r="A5" s="4" t="s">
        <v>43</v>
      </c>
    </row>
    <row r="6" spans="1:4">
      <c r="A6" s="4" t="s">
        <v>516</v>
      </c>
      <c r="C6" s="5" t="n">
        <v>380080</v>
      </c>
      <c r="D6" s="5" t="n">
        <v>250334</v>
      </c>
    </row>
    <row r="7" spans="1:4">
      <c r="A7" s="4" t="s">
        <v>645</v>
      </c>
      <c r="C7" s="5" t="n">
        <v>197372</v>
      </c>
      <c r="D7" s="5" t="n">
        <v>207380</v>
      </c>
    </row>
    <row r="8" spans="1:4">
      <c r="A8" s="15" t="n">
        <v>-1</v>
      </c>
    </row>
    <row r="9" spans="1:4">
      <c r="A9" s="4" t="s">
        <v>646</v>
      </c>
      <c r="C9" s="5" t="n">
        <v>450000</v>
      </c>
    </row>
    <row r="10" spans="1:4">
      <c r="A10" s="4" t="s">
        <v>647</v>
      </c>
      <c r="C10" s="5" t="n">
        <v>450000</v>
      </c>
    </row>
    <row r="11" spans="1:4">
      <c r="A11" s="4" t="s">
        <v>516</v>
      </c>
      <c r="C11" s="6" t="n">
        <v>837370</v>
      </c>
    </row>
    <row r="12" spans="1:4">
      <c r="A12" s="4" t="s">
        <v>643</v>
      </c>
      <c r="C12" s="4" t="s">
        <v>648</v>
      </c>
    </row>
    <row r="13" spans="1:4">
      <c r="A13" s="15" t="n">
        <v>-2</v>
      </c>
    </row>
    <row r="14" spans="1:4">
      <c r="A14" s="4" t="s">
        <v>516</v>
      </c>
      <c r="C14" s="6" t="n">
        <v>233863</v>
      </c>
      <c r="D14" s="5" t="n">
        <v>154082</v>
      </c>
    </row>
    <row r="15" spans="1:4">
      <c r="A15" s="15" t="n">
        <v>-3</v>
      </c>
    </row>
    <row r="16" spans="1:4">
      <c r="A16" s="4" t="s">
        <v>646</v>
      </c>
      <c r="D16" s="5" t="n">
        <v>15000</v>
      </c>
    </row>
    <row r="17" spans="1:4">
      <c r="A17" s="4" t="s">
        <v>516</v>
      </c>
      <c r="D17" s="6" t="n">
        <v>13300</v>
      </c>
    </row>
    <row r="18" spans="1:4">
      <c r="A18" s="4" t="s">
        <v>643</v>
      </c>
      <c r="D18" s="4" t="s">
        <v>649</v>
      </c>
    </row>
    <row r="19" spans="1:4">
      <c r="A19" s="15" t="n">
        <v>-4</v>
      </c>
    </row>
    <row r="20" spans="1:4">
      <c r="A20" s="4" t="s">
        <v>646</v>
      </c>
      <c r="C20" s="5" t="n">
        <v>26000</v>
      </c>
    </row>
    <row r="21" spans="1:4">
      <c r="A21" s="4" t="s">
        <v>516</v>
      </c>
      <c r="C21" s="5" t="n">
        <v>1255</v>
      </c>
    </row>
    <row r="22" spans="1:4">
      <c r="A22" s="4" t="s">
        <v>650</v>
      </c>
      <c r="C22" s="6" t="n">
        <v>2632</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E603"/>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14"/>
    <col customWidth="1" max="45" min="45" width="14"/>
    <col customWidth="1" max="46" min="46" width="14"/>
    <col customWidth="1" max="47" min="47" width="14"/>
    <col customWidth="1" max="48" min="48" width="14"/>
    <col customWidth="1" max="49" min="49" width="14"/>
    <col customWidth="1" max="50" min="50" width="14"/>
    <col customWidth="1" max="51" min="51" width="14"/>
    <col customWidth="1" max="52" min="52" width="14"/>
    <col customWidth="1" max="53" min="53" width="14"/>
    <col customWidth="1" max="54" min="54" width="14"/>
    <col customWidth="1" max="55" min="55" width="14"/>
    <col customWidth="1" max="56" min="56" width="14"/>
    <col customWidth="1" max="57" min="57" width="14"/>
    <col customWidth="1" max="58" min="58" width="14"/>
    <col customWidth="1" max="59" min="59" width="14"/>
    <col customWidth="1" max="60" min="60" width="14"/>
    <col customWidth="1" max="61" min="61" width="14"/>
    <col customWidth="1" max="62" min="62" width="14"/>
    <col customWidth="1" max="63" min="63" width="14"/>
    <col customWidth="1" max="64" min="64" width="14"/>
    <col customWidth="1" max="65" min="65" width="14"/>
    <col customWidth="1" max="66" min="66" width="14"/>
    <col customWidth="1" max="67" min="67" width="14"/>
    <col customWidth="1" max="68" min="68" width="14"/>
    <col customWidth="1" max="69" min="69" width="14"/>
    <col customWidth="1" max="70" min="70" width="14"/>
    <col customWidth="1" max="71" min="71" width="14"/>
    <col customWidth="1" max="72" min="72" width="14"/>
    <col customWidth="1" max="73" min="73" width="14"/>
    <col customWidth="1" max="74" min="74" width="14"/>
    <col customWidth="1" max="75" min="75" width="14"/>
    <col customWidth="1" max="76" min="76" width="14"/>
    <col customWidth="1" max="77" min="77" width="14"/>
    <col customWidth="1" max="78" min="78" width="14"/>
    <col customWidth="1" max="79" min="79" width="14"/>
    <col customWidth="1" max="80" min="80" width="14"/>
    <col customWidth="1" max="81" min="81" width="14"/>
    <col customWidth="1" max="82" min="82" width="14"/>
    <col customWidth="1" max="83" min="83" width="14"/>
    <col customWidth="1" max="84" min="84" width="14"/>
    <col customWidth="1" max="85" min="85" width="14"/>
    <col customWidth="1" max="86" min="86" width="14"/>
    <col customWidth="1" max="87" min="87" width="14"/>
    <col customWidth="1" max="88" min="88" width="14"/>
    <col customWidth="1" max="89" min="89" width="14"/>
    <col customWidth="1" max="90" min="90" width="14"/>
    <col customWidth="1" max="91" min="91" width="14"/>
    <col customWidth="1" max="92" min="92" width="14"/>
    <col customWidth="1" max="93" min="93" width="14"/>
    <col customWidth="1" max="94" min="94" width="14"/>
    <col customWidth="1" max="95" min="95" width="14"/>
    <col customWidth="1" max="96" min="96" width="14"/>
    <col customWidth="1" max="97" min="97" width="14"/>
    <col customWidth="1" max="98" min="98" width="14"/>
    <col customWidth="1" max="99" min="99" width="14"/>
    <col customWidth="1" max="100" min="100" width="14"/>
    <col customWidth="1" max="101" min="101" width="14"/>
    <col customWidth="1" max="102" min="102" width="14"/>
    <col customWidth="1" max="103" min="103" width="14"/>
    <col customWidth="1" max="104" min="104" width="14"/>
    <col customWidth="1" max="105" min="105" width="14"/>
    <col customWidth="1" max="106" min="106" width="14"/>
    <col customWidth="1" max="107" min="107" width="14"/>
    <col customWidth="1" max="108" min="108" width="14"/>
    <col customWidth="1" max="109" min="109" width="14"/>
  </cols>
  <sheetData>
    <row r="1" spans="1:109">
      <c r="A1" s="1" t="s">
        <v>651</v>
      </c>
      <c r="B1" s="2" t="s">
        <v>283</v>
      </c>
      <c r="C1" s="2" t="s">
        <v>641</v>
      </c>
      <c r="D1" s="2" t="s">
        <v>1</v>
      </c>
    </row>
    <row r="2" spans="1:109">
      <c r="B2" s="2" t="s">
        <v>652</v>
      </c>
      <c r="C2" s="2" t="s">
        <v>642</v>
      </c>
      <c r="D2" s="2" t="s">
        <v>2</v>
      </c>
      <c r="E2" s="2" t="s">
        <v>31</v>
      </c>
      <c r="F2" s="2" t="s">
        <v>653</v>
      </c>
      <c r="G2" s="2" t="s">
        <v>654</v>
      </c>
      <c r="H2" s="2" t="s">
        <v>655</v>
      </c>
      <c r="I2" s="2" t="s">
        <v>656</v>
      </c>
      <c r="J2" s="2" t="s">
        <v>657</v>
      </c>
      <c r="K2" s="2" t="s">
        <v>521</v>
      </c>
      <c r="L2" s="2" t="s">
        <v>658</v>
      </c>
      <c r="M2" s="2" t="s">
        <v>659</v>
      </c>
      <c r="N2" s="2" t="s">
        <v>660</v>
      </c>
      <c r="O2" s="2" t="s">
        <v>661</v>
      </c>
      <c r="P2" s="2" t="s">
        <v>662</v>
      </c>
      <c r="Q2" s="2" t="s">
        <v>663</v>
      </c>
      <c r="R2" s="2" t="s">
        <v>664</v>
      </c>
      <c r="S2" s="2" t="s">
        <v>665</v>
      </c>
      <c r="T2" s="2" t="s">
        <v>666</v>
      </c>
      <c r="U2" s="2" t="s">
        <v>667</v>
      </c>
      <c r="V2" s="2" t="s">
        <v>668</v>
      </c>
      <c r="W2" s="2" t="s">
        <v>669</v>
      </c>
      <c r="X2" s="2" t="s">
        <v>670</v>
      </c>
      <c r="Y2" s="2" t="s">
        <v>671</v>
      </c>
      <c r="Z2" s="2" t="s">
        <v>672</v>
      </c>
      <c r="AA2" s="2" t="s">
        <v>673</v>
      </c>
      <c r="AB2" s="2" t="s">
        <v>674</v>
      </c>
      <c r="AC2" s="2" t="s">
        <v>675</v>
      </c>
      <c r="AD2" s="2" t="s">
        <v>676</v>
      </c>
      <c r="AE2" s="2" t="s">
        <v>677</v>
      </c>
      <c r="AF2" s="2" t="s">
        <v>678</v>
      </c>
      <c r="AG2" s="2" t="s">
        <v>679</v>
      </c>
      <c r="AH2" s="2" t="s">
        <v>680</v>
      </c>
      <c r="AI2" s="2" t="s">
        <v>681</v>
      </c>
      <c r="AJ2" s="2" t="s">
        <v>682</v>
      </c>
      <c r="AK2" s="2" t="s">
        <v>683</v>
      </c>
      <c r="AL2" s="2" t="s">
        <v>684</v>
      </c>
      <c r="AM2" s="2" t="s">
        <v>685</v>
      </c>
      <c r="AN2" s="2" t="s">
        <v>619</v>
      </c>
      <c r="AO2" s="2" t="s">
        <v>4</v>
      </c>
      <c r="AP2" s="2" t="s">
        <v>686</v>
      </c>
      <c r="AQ2" s="2" t="s">
        <v>687</v>
      </c>
      <c r="AR2" s="2" t="s">
        <v>688</v>
      </c>
      <c r="AS2" s="2" t="s">
        <v>689</v>
      </c>
      <c r="AT2" s="2" t="s">
        <v>690</v>
      </c>
      <c r="AU2" s="2" t="s">
        <v>691</v>
      </c>
      <c r="AV2" s="2" t="s">
        <v>692</v>
      </c>
      <c r="AW2" s="2" t="s">
        <v>693</v>
      </c>
      <c r="AX2" s="2" t="s">
        <v>694</v>
      </c>
      <c r="AY2" s="2" t="s">
        <v>621</v>
      </c>
      <c r="AZ2" s="2" t="s">
        <v>695</v>
      </c>
      <c r="BA2" s="2" t="s">
        <v>696</v>
      </c>
      <c r="BB2" s="2" t="s">
        <v>697</v>
      </c>
      <c r="BC2" s="2" t="s">
        <v>698</v>
      </c>
      <c r="BD2" s="2" t="s">
        <v>699</v>
      </c>
      <c r="BE2" s="2" t="s">
        <v>700</v>
      </c>
      <c r="BF2" s="2" t="s">
        <v>701</v>
      </c>
      <c r="BG2" s="2" t="s">
        <v>702</v>
      </c>
      <c r="BH2" s="2" t="s">
        <v>703</v>
      </c>
      <c r="BI2" s="2" t="s">
        <v>704</v>
      </c>
      <c r="BJ2" s="2" t="s">
        <v>705</v>
      </c>
      <c r="BK2" s="2" t="s">
        <v>542</v>
      </c>
      <c r="BL2" s="2" t="s">
        <v>706</v>
      </c>
      <c r="BM2" s="2" t="s">
        <v>707</v>
      </c>
      <c r="BN2" s="2" t="s">
        <v>622</v>
      </c>
      <c r="BO2" s="2" t="s">
        <v>543</v>
      </c>
      <c r="BP2" s="2" t="s">
        <v>441</v>
      </c>
      <c r="BQ2" s="2" t="s">
        <v>708</v>
      </c>
      <c r="BR2" s="2" t="s">
        <v>709</v>
      </c>
      <c r="BS2" s="2" t="s">
        <v>710</v>
      </c>
      <c r="BT2" s="2" t="s">
        <v>711</v>
      </c>
      <c r="BU2" s="2" t="s">
        <v>712</v>
      </c>
      <c r="BV2" s="2" t="s">
        <v>713</v>
      </c>
      <c r="BW2" s="2" t="s">
        <v>714</v>
      </c>
      <c r="BX2" s="2" t="s">
        <v>545</v>
      </c>
      <c r="BY2" s="2" t="s">
        <v>715</v>
      </c>
      <c r="BZ2" s="2" t="s">
        <v>716</v>
      </c>
      <c r="CA2" s="2" t="s">
        <v>717</v>
      </c>
      <c r="CB2" s="2" t="s">
        <v>718</v>
      </c>
      <c r="CC2" s="2" t="s">
        <v>719</v>
      </c>
      <c r="CD2" s="2" t="s">
        <v>720</v>
      </c>
      <c r="CE2" s="2" t="s">
        <v>721</v>
      </c>
      <c r="CF2" s="2" t="s">
        <v>722</v>
      </c>
      <c r="CG2" s="2" t="s">
        <v>546</v>
      </c>
      <c r="CH2" s="2" t="s">
        <v>723</v>
      </c>
      <c r="CI2" s="2" t="s">
        <v>724</v>
      </c>
      <c r="CJ2" s="2" t="s">
        <v>725</v>
      </c>
      <c r="CK2" s="2" t="s">
        <v>726</v>
      </c>
      <c r="CL2" s="2" t="s">
        <v>547</v>
      </c>
      <c r="CM2" s="2" t="s">
        <v>548</v>
      </c>
      <c r="CN2" s="2" t="s">
        <v>727</v>
      </c>
      <c r="CO2" s="2" t="s">
        <v>549</v>
      </c>
      <c r="CP2" s="2" t="s">
        <v>728</v>
      </c>
      <c r="CQ2" s="2" t="s">
        <v>550</v>
      </c>
      <c r="CR2" s="2" t="s">
        <v>729</v>
      </c>
      <c r="CS2" s="2" t="s">
        <v>730</v>
      </c>
      <c r="CT2" s="2" t="s">
        <v>731</v>
      </c>
      <c r="CU2" s="2" t="s">
        <v>732</v>
      </c>
      <c r="CV2" s="2" t="s">
        <v>733</v>
      </c>
      <c r="CW2" s="2" t="s">
        <v>734</v>
      </c>
      <c r="CX2" s="2" t="s">
        <v>735</v>
      </c>
      <c r="CY2" s="2" t="s">
        <v>736</v>
      </c>
      <c r="CZ2" s="2" t="s">
        <v>737</v>
      </c>
      <c r="DA2" s="2" t="s">
        <v>738</v>
      </c>
      <c r="DB2" s="2" t="s">
        <v>739</v>
      </c>
      <c r="DC2" s="2" t="s">
        <v>740</v>
      </c>
      <c r="DD2" s="2" t="s">
        <v>551</v>
      </c>
      <c r="DE2" s="2" t="s">
        <v>741</v>
      </c>
    </row>
    <row r="3" spans="1:109">
      <c r="A3" s="4" t="s">
        <v>742</v>
      </c>
      <c r="D3" s="5" t="n">
        <v>200</v>
      </c>
      <c r="E3" s="5" t="n">
        <v>200</v>
      </c>
    </row>
    <row r="4" spans="1:109">
      <c r="A4" s="4" t="s">
        <v>62</v>
      </c>
      <c r="D4" s="7" t="n">
        <v>0.0001</v>
      </c>
      <c r="E4" s="7" t="n">
        <v>0.0001</v>
      </c>
    </row>
    <row r="5" spans="1:109">
      <c r="A5" s="4" t="s">
        <v>743</v>
      </c>
      <c r="D5" s="5" t="n">
        <v>200</v>
      </c>
      <c r="E5" s="5" t="n">
        <v>200</v>
      </c>
    </row>
    <row r="6" spans="1:109">
      <c r="A6" s="4" t="s">
        <v>744</v>
      </c>
      <c r="D6" s="5" t="n">
        <v>200</v>
      </c>
      <c r="E6" s="5" t="n">
        <v>200</v>
      </c>
    </row>
    <row r="7" spans="1:109">
      <c r="A7" s="4" t="s">
        <v>745</v>
      </c>
      <c r="D7" s="5" t="n">
        <v>2500000000</v>
      </c>
      <c r="E7" s="5" t="n">
        <v>150000000</v>
      </c>
    </row>
    <row r="8" spans="1:109">
      <c r="A8" s="4" t="s">
        <v>66</v>
      </c>
      <c r="D8" s="7" t="n">
        <v>0.0001</v>
      </c>
      <c r="E8" s="7" t="n">
        <v>0.0001</v>
      </c>
    </row>
    <row r="9" spans="1:109">
      <c r="A9" s="4" t="s">
        <v>525</v>
      </c>
      <c r="D9" s="5" t="n">
        <v>1938172724</v>
      </c>
      <c r="E9" s="5" t="n">
        <v>37709552</v>
      </c>
    </row>
    <row r="10" spans="1:109">
      <c r="A10" s="4" t="s">
        <v>746</v>
      </c>
      <c r="D10" s="5" t="n">
        <v>1938172724</v>
      </c>
      <c r="E10" s="5" t="n">
        <v>37709552</v>
      </c>
    </row>
    <row r="11" spans="1:109">
      <c r="A11" s="4" t="s">
        <v>747</v>
      </c>
      <c r="C11" s="6" t="n">
        <v>6000</v>
      </c>
      <c r="D11" s="6" t="n">
        <v>0</v>
      </c>
      <c r="E11" s="6" t="n">
        <v>-43920</v>
      </c>
    </row>
    <row r="12" spans="1:109">
      <c r="A12" s="4" t="s">
        <v>748</v>
      </c>
      <c r="K12" s="4" t="s">
        <v>523</v>
      </c>
    </row>
    <row r="13" spans="1:109">
      <c r="A13" s="4" t="s">
        <v>564</v>
      </c>
      <c r="C13" s="4" t="s">
        <v>644</v>
      </c>
    </row>
    <row r="14" spans="1:109">
      <c r="A14" s="4" t="s">
        <v>133</v>
      </c>
    </row>
    <row r="15" spans="1:109">
      <c r="A15" s="4" t="s">
        <v>742</v>
      </c>
      <c r="D15" s="5" t="n">
        <v>200</v>
      </c>
    </row>
    <row r="16" spans="1:109">
      <c r="A16" s="4" t="s">
        <v>62</v>
      </c>
      <c r="D16" s="7" t="n">
        <v>0.0001</v>
      </c>
    </row>
    <row r="17" spans="1:109">
      <c r="A17" s="4" t="s">
        <v>743</v>
      </c>
      <c r="D17" s="5" t="n">
        <v>200</v>
      </c>
    </row>
    <row r="18" spans="1:109">
      <c r="A18" s="4" t="s">
        <v>744</v>
      </c>
      <c r="D18" s="5" t="n">
        <v>200</v>
      </c>
    </row>
    <row r="19" spans="1:109">
      <c r="A19" s="4" t="s">
        <v>749</v>
      </c>
      <c r="B19" s="4" t="s">
        <v>750</v>
      </c>
    </row>
    <row r="20" spans="1:109">
      <c r="A20" s="4" t="s">
        <v>142</v>
      </c>
    </row>
    <row r="21" spans="1:109">
      <c r="A21" s="4" t="s">
        <v>745</v>
      </c>
      <c r="D21" s="5" t="n">
        <v>2500000000</v>
      </c>
      <c r="E21" s="5" t="n">
        <v>2500000000</v>
      </c>
    </row>
    <row r="22" spans="1:109">
      <c r="A22" s="4" t="s">
        <v>66</v>
      </c>
      <c r="D22" s="7" t="n">
        <v>0.0001</v>
      </c>
      <c r="E22" s="7" t="n">
        <v>0.0001</v>
      </c>
    </row>
    <row r="23" spans="1:109">
      <c r="A23" s="4" t="s">
        <v>525</v>
      </c>
      <c r="D23" s="5" t="n">
        <v>1938172724</v>
      </c>
      <c r="E23" s="5" t="n">
        <v>37709552</v>
      </c>
      <c r="DE23" s="5" t="n">
        <v>49951</v>
      </c>
    </row>
    <row r="24" spans="1:109">
      <c r="A24" s="4" t="s">
        <v>157</v>
      </c>
      <c r="E24" s="5" t="n">
        <v>82419</v>
      </c>
    </row>
    <row r="25" spans="1:109">
      <c r="A25" s="4" t="s">
        <v>751</v>
      </c>
      <c r="DD25" s="6" t="n">
        <v>7500</v>
      </c>
    </row>
    <row r="26" spans="1:109">
      <c r="A26" s="4" t="s">
        <v>748</v>
      </c>
      <c r="DD26" s="4" t="s">
        <v>523</v>
      </c>
    </row>
    <row r="27" spans="1:109">
      <c r="A27" s="4" t="s">
        <v>564</v>
      </c>
      <c r="E27" s="4" t="s">
        <v>752</v>
      </c>
    </row>
    <row r="28" spans="1:109">
      <c r="A28" s="4" t="s">
        <v>753</v>
      </c>
    </row>
    <row r="29" spans="1:109">
      <c r="A29" s="4" t="s">
        <v>157</v>
      </c>
      <c r="E29" s="5" t="n">
        <v>254000</v>
      </c>
    </row>
    <row r="30" spans="1:109">
      <c r="A30" s="4" t="s">
        <v>158</v>
      </c>
      <c r="E30" s="6" t="n">
        <v>304800</v>
      </c>
    </row>
    <row r="31" spans="1:109">
      <c r="A31" s="4" t="s">
        <v>754</v>
      </c>
      <c r="DC31" s="4" t="s">
        <v>755</v>
      </c>
    </row>
    <row r="32" spans="1:109">
      <c r="A32" s="4" t="s">
        <v>756</v>
      </c>
    </row>
    <row r="33" spans="1:109">
      <c r="A33" s="4" t="s">
        <v>525</v>
      </c>
      <c r="DA33" s="5" t="n">
        <v>45454</v>
      </c>
    </row>
    <row r="34" spans="1:109">
      <c r="A34" s="4" t="s">
        <v>757</v>
      </c>
      <c r="DA34" s="6" t="n">
        <v>30000</v>
      </c>
    </row>
    <row r="35" spans="1:109">
      <c r="A35" s="4" t="s">
        <v>754</v>
      </c>
      <c r="DA35" s="4" t="s">
        <v>758</v>
      </c>
    </row>
    <row r="36" spans="1:109">
      <c r="A36" s="4" t="s">
        <v>759</v>
      </c>
    </row>
    <row r="37" spans="1:109">
      <c r="A37" s="4" t="s">
        <v>525</v>
      </c>
      <c r="CZ37" s="5" t="n">
        <v>266134</v>
      </c>
    </row>
    <row r="38" spans="1:109">
      <c r="A38" s="4" t="s">
        <v>757</v>
      </c>
      <c r="CZ38" s="6" t="n">
        <v>40000</v>
      </c>
    </row>
    <row r="39" spans="1:109">
      <c r="A39" s="4" t="s">
        <v>754</v>
      </c>
      <c r="CZ39" s="4" t="s">
        <v>760</v>
      </c>
    </row>
    <row r="40" spans="1:109">
      <c r="A40" s="4" t="s">
        <v>761</v>
      </c>
    </row>
    <row r="41" spans="1:109">
      <c r="A41" s="4" t="s">
        <v>525</v>
      </c>
      <c r="CY41" s="5" t="n">
        <v>448028</v>
      </c>
    </row>
    <row r="42" spans="1:109">
      <c r="A42" s="4" t="s">
        <v>757</v>
      </c>
      <c r="CY42" s="6" t="n">
        <v>25000</v>
      </c>
    </row>
    <row r="43" spans="1:109">
      <c r="A43" s="4" t="s">
        <v>754</v>
      </c>
      <c r="CY43" s="4" t="s">
        <v>762</v>
      </c>
    </row>
    <row r="44" spans="1:109">
      <c r="A44" s="15" t="n">
        <v>-1</v>
      </c>
    </row>
    <row r="45" spans="1:109">
      <c r="A45" s="4" t="s">
        <v>564</v>
      </c>
      <c r="E45" s="4" t="s">
        <v>763</v>
      </c>
    </row>
    <row r="46" spans="1:109">
      <c r="A46" s="15" t="n">
        <v>-1</v>
      </c>
    </row>
    <row r="47" spans="1:109">
      <c r="A47" s="4" t="s">
        <v>751</v>
      </c>
      <c r="DB47" s="6" t="n">
        <v>24272</v>
      </c>
    </row>
    <row r="48" spans="1:109">
      <c r="A48" s="4" t="s">
        <v>748</v>
      </c>
      <c r="DB48" s="4" t="s">
        <v>523</v>
      </c>
    </row>
    <row r="49" spans="1:109">
      <c r="A49" s="4" t="s">
        <v>764</v>
      </c>
    </row>
    <row r="50" spans="1:109">
      <c r="A50" s="4" t="s">
        <v>525</v>
      </c>
      <c r="CX50" s="5" t="n">
        <v>806451</v>
      </c>
    </row>
    <row r="51" spans="1:109">
      <c r="A51" s="4" t="s">
        <v>757</v>
      </c>
      <c r="CX51" s="6" t="n">
        <v>15000</v>
      </c>
    </row>
    <row r="52" spans="1:109">
      <c r="A52" s="4" t="s">
        <v>754</v>
      </c>
      <c r="CX52" s="4" t="s">
        <v>765</v>
      </c>
    </row>
    <row r="53" spans="1:109">
      <c r="A53" s="4" t="s">
        <v>766</v>
      </c>
    </row>
    <row r="54" spans="1:109">
      <c r="A54" s="4" t="s">
        <v>525</v>
      </c>
      <c r="CO54" s="5" t="n">
        <v>786163</v>
      </c>
    </row>
    <row r="55" spans="1:109">
      <c r="A55" s="4" t="s">
        <v>757</v>
      </c>
      <c r="CO55" s="6" t="n">
        <v>10000</v>
      </c>
    </row>
    <row r="56" spans="1:109">
      <c r="A56" s="4" t="s">
        <v>754</v>
      </c>
      <c r="CO56" s="4" t="s">
        <v>767</v>
      </c>
    </row>
    <row r="57" spans="1:109">
      <c r="A57" s="4" t="s">
        <v>768</v>
      </c>
    </row>
    <row r="58" spans="1:109">
      <c r="A58" s="4" t="s">
        <v>525</v>
      </c>
      <c r="CW58" s="5" t="n">
        <v>864779</v>
      </c>
    </row>
    <row r="59" spans="1:109">
      <c r="A59" s="4" t="s">
        <v>757</v>
      </c>
      <c r="CW59" s="6" t="n">
        <v>11000</v>
      </c>
    </row>
    <row r="60" spans="1:109">
      <c r="A60" s="4" t="s">
        <v>754</v>
      </c>
      <c r="CW60" s="4" t="s">
        <v>769</v>
      </c>
    </row>
    <row r="61" spans="1:109">
      <c r="A61" s="4" t="s">
        <v>770</v>
      </c>
    </row>
    <row r="62" spans="1:109">
      <c r="A62" s="4" t="s">
        <v>157</v>
      </c>
      <c r="E62" s="5" t="n">
        <v>75000</v>
      </c>
    </row>
    <row r="63" spans="1:109">
      <c r="A63" s="4" t="s">
        <v>158</v>
      </c>
      <c r="E63" s="6" t="n">
        <v>4500</v>
      </c>
    </row>
    <row r="64" spans="1:109">
      <c r="A64" s="4" t="s">
        <v>754</v>
      </c>
      <c r="CV64" s="4" t="s">
        <v>771</v>
      </c>
    </row>
    <row r="65" spans="1:109">
      <c r="A65" s="4" t="s">
        <v>772</v>
      </c>
    </row>
    <row r="66" spans="1:109">
      <c r="A66" s="4" t="s">
        <v>525</v>
      </c>
      <c r="CU66" s="5" t="n">
        <v>300000</v>
      </c>
    </row>
    <row r="67" spans="1:109">
      <c r="A67" s="4" t="s">
        <v>757</v>
      </c>
      <c r="CU67" s="6" t="n">
        <v>3816</v>
      </c>
    </row>
    <row r="68" spans="1:109">
      <c r="A68" s="4" t="s">
        <v>754</v>
      </c>
      <c r="CU68" s="4" t="s">
        <v>773</v>
      </c>
    </row>
    <row r="69" spans="1:109">
      <c r="A69" s="4" t="s">
        <v>774</v>
      </c>
    </row>
    <row r="70" spans="1:109">
      <c r="A70" s="4" t="s">
        <v>525</v>
      </c>
      <c r="CT70" s="5" t="n">
        <v>300000</v>
      </c>
    </row>
    <row r="71" spans="1:109">
      <c r="A71" s="4" t="s">
        <v>757</v>
      </c>
      <c r="CT71" s="6" t="n">
        <v>3816</v>
      </c>
    </row>
    <row r="72" spans="1:109">
      <c r="A72" s="4" t="s">
        <v>754</v>
      </c>
      <c r="CT72" s="4" t="s">
        <v>775</v>
      </c>
    </row>
    <row r="73" spans="1:109">
      <c r="A73" s="4" t="s">
        <v>776</v>
      </c>
    </row>
    <row r="74" spans="1:109">
      <c r="A74" s="4" t="s">
        <v>525</v>
      </c>
      <c r="CS74" s="5" t="n">
        <v>264779</v>
      </c>
    </row>
    <row r="75" spans="1:109">
      <c r="A75" s="4" t="s">
        <v>757</v>
      </c>
      <c r="CS75" s="6" t="n">
        <v>3368</v>
      </c>
    </row>
    <row r="76" spans="1:109">
      <c r="A76" s="4" t="s">
        <v>754</v>
      </c>
      <c r="CS76" s="4" t="s">
        <v>777</v>
      </c>
    </row>
    <row r="77" spans="1:109">
      <c r="A77" s="15" t="n">
        <v>-2</v>
      </c>
    </row>
    <row r="78" spans="1:109">
      <c r="A78" s="4" t="s">
        <v>564</v>
      </c>
      <c r="E78" s="4" t="s">
        <v>778</v>
      </c>
    </row>
    <row r="79" spans="1:109">
      <c r="A79" s="15" t="n">
        <v>-2</v>
      </c>
    </row>
    <row r="80" spans="1:109">
      <c r="A80" s="4" t="s">
        <v>751</v>
      </c>
      <c r="CO80" s="6" t="n">
        <v>78500</v>
      </c>
    </row>
    <row r="81" spans="1:109">
      <c r="A81" s="4" t="s">
        <v>748</v>
      </c>
      <c r="CO81" s="4" t="s">
        <v>523</v>
      </c>
    </row>
    <row r="82" spans="1:109">
      <c r="A82" s="4" t="s">
        <v>779</v>
      </c>
    </row>
    <row r="83" spans="1:109">
      <c r="A83" s="4" t="s">
        <v>157</v>
      </c>
      <c r="E83" s="5" t="n">
        <v>531438</v>
      </c>
    </row>
    <row r="84" spans="1:109">
      <c r="A84" s="4" t="s">
        <v>158</v>
      </c>
      <c r="E84" s="6" t="n">
        <v>47829</v>
      </c>
    </row>
    <row r="85" spans="1:109">
      <c r="A85" s="4" t="s">
        <v>754</v>
      </c>
      <c r="CR85" s="4" t="s">
        <v>780</v>
      </c>
    </row>
    <row r="86" spans="1:109">
      <c r="A86" s="4" t="s">
        <v>781</v>
      </c>
    </row>
    <row r="87" spans="1:109">
      <c r="A87" s="4" t="s">
        <v>782</v>
      </c>
      <c r="E87" s="5" t="n">
        <v>2017036</v>
      </c>
    </row>
    <row r="88" spans="1:109">
      <c r="A88" s="4" t="s">
        <v>783</v>
      </c>
      <c r="E88" s="6" t="n">
        <v>137985</v>
      </c>
    </row>
    <row r="89" spans="1:109">
      <c r="A89" s="4" t="s">
        <v>754</v>
      </c>
      <c r="CR89" s="4" t="s">
        <v>784</v>
      </c>
    </row>
    <row r="90" spans="1:109">
      <c r="A90" s="15" t="n">
        <v>-3</v>
      </c>
    </row>
    <row r="91" spans="1:109">
      <c r="A91" s="4" t="s">
        <v>564</v>
      </c>
      <c r="E91" s="4" t="s">
        <v>778</v>
      </c>
    </row>
    <row r="92" spans="1:109">
      <c r="A92" s="15" t="n">
        <v>-3</v>
      </c>
    </row>
    <row r="93" spans="1:109">
      <c r="A93" s="4" t="s">
        <v>751</v>
      </c>
      <c r="CQ93" s="6" t="n">
        <v>53000</v>
      </c>
    </row>
    <row r="94" spans="1:109">
      <c r="A94" s="4" t="s">
        <v>748</v>
      </c>
      <c r="CQ94" s="4" t="s">
        <v>523</v>
      </c>
    </row>
    <row r="95" spans="1:109">
      <c r="A95" s="4" t="s">
        <v>785</v>
      </c>
    </row>
    <row r="96" spans="1:109">
      <c r="A96" s="4" t="s">
        <v>525</v>
      </c>
      <c r="CP96" s="5" t="n">
        <v>5480000</v>
      </c>
    </row>
    <row r="97" spans="1:109">
      <c r="A97" s="4" t="s">
        <v>751</v>
      </c>
      <c r="CP97" s="6" t="n">
        <v>93300</v>
      </c>
    </row>
    <row r="98" spans="1:109">
      <c r="A98" s="4" t="s">
        <v>754</v>
      </c>
      <c r="CP98" s="4" t="s">
        <v>786</v>
      </c>
    </row>
    <row r="99" spans="1:109">
      <c r="A99" s="4" t="s">
        <v>787</v>
      </c>
    </row>
    <row r="100" spans="1:109">
      <c r="A100" s="4" t="s">
        <v>747</v>
      </c>
      <c r="E100" s="6" t="n">
        <v>211254</v>
      </c>
    </row>
    <row r="101" spans="1:109">
      <c r="A101" s="4" t="s">
        <v>564</v>
      </c>
      <c r="E101" s="4" t="s">
        <v>788</v>
      </c>
    </row>
    <row r="102" spans="1:109">
      <c r="A102" s="4" t="s">
        <v>789</v>
      </c>
    </row>
    <row r="103" spans="1:109">
      <c r="A103" s="4" t="s">
        <v>751</v>
      </c>
      <c r="E103" s="6" t="n">
        <v>17000</v>
      </c>
    </row>
    <row r="104" spans="1:109">
      <c r="A104" s="4" t="s">
        <v>790</v>
      </c>
    </row>
    <row r="105" spans="1:109">
      <c r="A105" s="4" t="s">
        <v>751</v>
      </c>
      <c r="E105" s="5" t="n">
        <v>194254</v>
      </c>
    </row>
    <row r="106" spans="1:109">
      <c r="A106" s="15" t="n">
        <v>-5</v>
      </c>
    </row>
    <row r="107" spans="1:109">
      <c r="A107" s="4" t="s">
        <v>791</v>
      </c>
      <c r="E107" s="6" t="n">
        <v>35000</v>
      </c>
    </row>
    <row r="108" spans="1:109">
      <c r="A108" s="4" t="s">
        <v>564</v>
      </c>
      <c r="E108" s="4" t="s">
        <v>792</v>
      </c>
    </row>
    <row r="109" spans="1:109">
      <c r="A109" s="15" t="n">
        <v>-5</v>
      </c>
    </row>
    <row r="110" spans="1:109">
      <c r="A110" s="4" t="s">
        <v>751</v>
      </c>
      <c r="E110" s="6" t="n">
        <v>300000</v>
      </c>
    </row>
    <row r="111" spans="1:109">
      <c r="A111" s="15" t="n">
        <v>-6</v>
      </c>
    </row>
    <row r="112" spans="1:109">
      <c r="A112" s="4" t="s">
        <v>564</v>
      </c>
      <c r="E112" s="4" t="s">
        <v>793</v>
      </c>
    </row>
    <row r="113" spans="1:109">
      <c r="A113" s="15" t="n">
        <v>-6</v>
      </c>
    </row>
    <row r="114" spans="1:109">
      <c r="A114" s="4" t="s">
        <v>751</v>
      </c>
      <c r="CN114" s="6" t="n">
        <v>6000</v>
      </c>
    </row>
    <row r="115" spans="1:109">
      <c r="A115" s="4" t="s">
        <v>748</v>
      </c>
      <c r="CN115" s="4" t="s">
        <v>523</v>
      </c>
    </row>
    <row r="116" spans="1:109">
      <c r="A116" s="15" t="n">
        <v>-7</v>
      </c>
    </row>
    <row r="117" spans="1:109">
      <c r="A117" s="4" t="s">
        <v>751</v>
      </c>
      <c r="CM117" s="6" t="n">
        <v>30000</v>
      </c>
    </row>
    <row r="118" spans="1:109">
      <c r="A118" s="4" t="s">
        <v>748</v>
      </c>
      <c r="CM118" s="4" t="s">
        <v>573</v>
      </c>
    </row>
    <row r="119" spans="1:109">
      <c r="A119" s="4" t="s">
        <v>564</v>
      </c>
      <c r="E119" s="4" t="s">
        <v>794</v>
      </c>
    </row>
    <row r="120" spans="1:109">
      <c r="A120" s="15" t="n">
        <v>-8</v>
      </c>
    </row>
    <row r="121" spans="1:109">
      <c r="A121" s="4" t="s">
        <v>751</v>
      </c>
      <c r="CL121" s="6" t="n">
        <v>42500</v>
      </c>
    </row>
    <row r="122" spans="1:109">
      <c r="A122" s="4" t="s">
        <v>748</v>
      </c>
      <c r="CL122" s="4" t="s">
        <v>523</v>
      </c>
    </row>
    <row r="123" spans="1:109">
      <c r="A123" s="4" t="s">
        <v>564</v>
      </c>
      <c r="E123" s="4" t="s">
        <v>795</v>
      </c>
    </row>
    <row r="124" spans="1:109">
      <c r="A124" s="4" t="s">
        <v>796</v>
      </c>
    </row>
    <row r="125" spans="1:109">
      <c r="A125" s="4" t="s">
        <v>157</v>
      </c>
      <c r="E125" s="5" t="n">
        <v>2100000</v>
      </c>
    </row>
    <row r="126" spans="1:109">
      <c r="A126" s="4" t="s">
        <v>158</v>
      </c>
      <c r="E126" s="6" t="n">
        <v>708500</v>
      </c>
    </row>
    <row r="127" spans="1:109">
      <c r="A127" s="4" t="s">
        <v>754</v>
      </c>
      <c r="CL127" s="4" t="s">
        <v>797</v>
      </c>
    </row>
    <row r="128" spans="1:109">
      <c r="A128" s="4" t="s">
        <v>798</v>
      </c>
    </row>
    <row r="129" spans="1:109">
      <c r="A129" s="4" t="s">
        <v>600</v>
      </c>
      <c r="CK129" s="6" t="n">
        <v>35000</v>
      </c>
    </row>
    <row r="130" spans="1:109">
      <c r="A130" s="4" t="s">
        <v>525</v>
      </c>
      <c r="CK130" s="5" t="n">
        <v>500000</v>
      </c>
    </row>
    <row r="131" spans="1:109">
      <c r="A131" s="4" t="s">
        <v>754</v>
      </c>
      <c r="CK131" s="4" t="s">
        <v>799</v>
      </c>
    </row>
    <row r="132" spans="1:109">
      <c r="A132" s="4" t="s">
        <v>800</v>
      </c>
    </row>
    <row r="133" spans="1:109">
      <c r="A133" s="4" t="s">
        <v>157</v>
      </c>
      <c r="E133" s="5" t="n">
        <v>5075713</v>
      </c>
    </row>
    <row r="134" spans="1:109">
      <c r="A134" s="4" t="s">
        <v>158</v>
      </c>
      <c r="E134" s="6" t="n">
        <v>355300</v>
      </c>
    </row>
    <row r="135" spans="1:109">
      <c r="A135" s="4" t="s">
        <v>754</v>
      </c>
      <c r="CJ135" s="4" t="s">
        <v>801</v>
      </c>
    </row>
    <row r="136" spans="1:109">
      <c r="A136" s="15" t="n">
        <v>-9</v>
      </c>
    </row>
    <row r="137" spans="1:109">
      <c r="A137" s="4" t="s">
        <v>525</v>
      </c>
      <c r="CI137" s="5" t="n">
        <v>1800000</v>
      </c>
    </row>
    <row r="138" spans="1:109">
      <c r="A138" s="4" t="s">
        <v>751</v>
      </c>
      <c r="CI138" s="6" t="n">
        <v>28300</v>
      </c>
    </row>
    <row r="139" spans="1:109">
      <c r="A139" s="4" t="s">
        <v>754</v>
      </c>
      <c r="CI139" s="4" t="s">
        <v>802</v>
      </c>
    </row>
    <row r="140" spans="1:109">
      <c r="A140" s="15" t="n">
        <v>10</v>
      </c>
    </row>
    <row r="141" spans="1:109">
      <c r="A141" s="4" t="s">
        <v>791</v>
      </c>
      <c r="E141" s="6" t="n">
        <v>20000</v>
      </c>
    </row>
    <row r="142" spans="1:109">
      <c r="A142" s="4" t="s">
        <v>751</v>
      </c>
      <c r="CH142" s="6" t="n">
        <v>300000</v>
      </c>
    </row>
    <row r="143" spans="1:109">
      <c r="A143" s="4" t="s">
        <v>564</v>
      </c>
      <c r="E143" s="4" t="s">
        <v>803</v>
      </c>
    </row>
    <row r="144" spans="1:109">
      <c r="A144" s="15" t="n">
        <v>-11</v>
      </c>
    </row>
    <row r="145" spans="1:109">
      <c r="A145" s="4" t="s">
        <v>751</v>
      </c>
      <c r="CG145" s="6" t="n">
        <v>61500</v>
      </c>
    </row>
    <row r="146" spans="1:109">
      <c r="A146" s="4" t="s">
        <v>748</v>
      </c>
      <c r="CG146" s="4" t="s">
        <v>523</v>
      </c>
    </row>
    <row r="147" spans="1:109">
      <c r="A147" s="4" t="s">
        <v>564</v>
      </c>
      <c r="E147" s="4" t="s">
        <v>804</v>
      </c>
    </row>
    <row r="148" spans="1:109">
      <c r="A148" s="15" t="n">
        <v>-12</v>
      </c>
    </row>
    <row r="149" spans="1:109">
      <c r="A149" s="4" t="s">
        <v>751</v>
      </c>
      <c r="CG149" s="6" t="n">
        <v>145000</v>
      </c>
    </row>
    <row r="150" spans="1:109">
      <c r="A150" s="4" t="s">
        <v>748</v>
      </c>
      <c r="CG150" s="4" t="s">
        <v>523</v>
      </c>
    </row>
    <row r="151" spans="1:109">
      <c r="A151" s="4" t="s">
        <v>564</v>
      </c>
      <c r="E151" s="4" t="s">
        <v>805</v>
      </c>
    </row>
    <row r="152" spans="1:109">
      <c r="A152" s="15" t="n">
        <v>-13</v>
      </c>
    </row>
    <row r="153" spans="1:109">
      <c r="A153" s="4" t="s">
        <v>751</v>
      </c>
      <c r="CF153" s="6" t="n">
        <v>810</v>
      </c>
    </row>
    <row r="154" spans="1:109">
      <c r="A154" s="4" t="s">
        <v>748</v>
      </c>
      <c r="CF154" s="4" t="s">
        <v>523</v>
      </c>
    </row>
    <row r="155" spans="1:109">
      <c r="A155" s="4" t="s">
        <v>564</v>
      </c>
      <c r="E155" s="4" t="s">
        <v>806</v>
      </c>
    </row>
    <row r="156" spans="1:109">
      <c r="A156" s="16" t="n">
        <v>-1</v>
      </c>
    </row>
    <row r="157" spans="1:109">
      <c r="A157" s="4" t="s">
        <v>600</v>
      </c>
      <c r="CE157" s="6" t="n">
        <v>7500</v>
      </c>
    </row>
    <row r="158" spans="1:109">
      <c r="A158" s="4" t="s">
        <v>525</v>
      </c>
      <c r="CE158" s="5" t="n">
        <v>250000</v>
      </c>
    </row>
    <row r="159" spans="1:109">
      <c r="A159" s="4" t="s">
        <v>754</v>
      </c>
      <c r="CE159" s="4" t="s">
        <v>807</v>
      </c>
    </row>
    <row r="160" spans="1:109">
      <c r="A160" s="16" t="n">
        <v>-2</v>
      </c>
    </row>
    <row r="161" spans="1:109">
      <c r="A161" s="4" t="s">
        <v>600</v>
      </c>
      <c r="CD161" s="6" t="n">
        <v>5000</v>
      </c>
    </row>
    <row r="162" spans="1:109">
      <c r="A162" s="4" t="s">
        <v>525</v>
      </c>
      <c r="CD162" s="5" t="n">
        <v>277778</v>
      </c>
    </row>
    <row r="163" spans="1:109">
      <c r="A163" s="4" t="s">
        <v>754</v>
      </c>
      <c r="CD163" s="4" t="s">
        <v>808</v>
      </c>
    </row>
    <row r="164" spans="1:109">
      <c r="A164" s="15" t="n">
        <v>-14</v>
      </c>
    </row>
    <row r="165" spans="1:109">
      <c r="A165" s="4" t="s">
        <v>751</v>
      </c>
      <c r="BP165" s="6" t="n">
        <v>45000</v>
      </c>
    </row>
    <row r="166" spans="1:109">
      <c r="A166" s="4" t="s">
        <v>748</v>
      </c>
      <c r="BP166" s="4" t="s">
        <v>528</v>
      </c>
    </row>
    <row r="167" spans="1:109">
      <c r="A167" s="4" t="s">
        <v>564</v>
      </c>
      <c r="D167" s="4" t="s">
        <v>809</v>
      </c>
    </row>
    <row r="168" spans="1:109">
      <c r="A168" s="4" t="s">
        <v>810</v>
      </c>
    </row>
    <row r="169" spans="1:109">
      <c r="A169" s="4" t="s">
        <v>157</v>
      </c>
      <c r="D169" s="5" t="n">
        <v>2859067</v>
      </c>
    </row>
    <row r="170" spans="1:109">
      <c r="A170" s="4" t="s">
        <v>158</v>
      </c>
      <c r="D170" s="6" t="n">
        <v>200135</v>
      </c>
    </row>
    <row r="171" spans="1:109">
      <c r="A171" s="4" t="s">
        <v>754</v>
      </c>
      <c r="CC171" s="4" t="s">
        <v>811</v>
      </c>
    </row>
    <row r="172" spans="1:109">
      <c r="A172" s="16" t="n">
        <v>-3</v>
      </c>
    </row>
    <row r="173" spans="1:109">
      <c r="A173" s="4" t="s">
        <v>600</v>
      </c>
      <c r="CB173" s="6" t="n">
        <v>25000</v>
      </c>
    </row>
    <row r="174" spans="1:109">
      <c r="A174" s="4" t="s">
        <v>525</v>
      </c>
      <c r="CB174" s="5" t="n">
        <v>1660026</v>
      </c>
    </row>
    <row r="175" spans="1:109">
      <c r="A175" s="4" t="s">
        <v>754</v>
      </c>
      <c r="CB175" s="4" t="s">
        <v>812</v>
      </c>
    </row>
    <row r="176" spans="1:109">
      <c r="A176" s="15" t="n">
        <v>-15</v>
      </c>
    </row>
    <row r="177" spans="1:109">
      <c r="A177" s="4" t="s">
        <v>751</v>
      </c>
      <c r="CA177" s="6" t="n">
        <v>212500</v>
      </c>
    </row>
    <row r="178" spans="1:109">
      <c r="A178" s="4" t="s">
        <v>748</v>
      </c>
      <c r="CA178" s="4" t="s">
        <v>523</v>
      </c>
    </row>
    <row r="179" spans="1:109">
      <c r="A179" s="4" t="s">
        <v>564</v>
      </c>
      <c r="D179" s="4" t="s">
        <v>813</v>
      </c>
    </row>
    <row r="180" spans="1:109">
      <c r="A180" s="16" t="n">
        <v>-4</v>
      </c>
    </row>
    <row r="181" spans="1:109">
      <c r="A181" s="4" t="s">
        <v>600</v>
      </c>
      <c r="BZ181" s="6" t="n">
        <v>25245</v>
      </c>
    </row>
    <row r="182" spans="1:109">
      <c r="A182" s="4" t="s">
        <v>525</v>
      </c>
      <c r="BZ182" s="5" t="n">
        <v>809067</v>
      </c>
    </row>
    <row r="183" spans="1:109">
      <c r="A183" s="4" t="s">
        <v>754</v>
      </c>
      <c r="BZ183" s="4" t="s">
        <v>814</v>
      </c>
    </row>
    <row r="184" spans="1:109">
      <c r="A184" s="16" t="n">
        <v>-5</v>
      </c>
    </row>
    <row r="185" spans="1:109">
      <c r="A185" s="4" t="s">
        <v>600</v>
      </c>
      <c r="BY185" s="6" t="n">
        <v>17500</v>
      </c>
    </row>
    <row r="186" spans="1:109">
      <c r="A186" s="4" t="s">
        <v>525</v>
      </c>
      <c r="BY186" s="5" t="n">
        <v>1166667</v>
      </c>
    </row>
    <row r="187" spans="1:109">
      <c r="A187" s="4" t="s">
        <v>754</v>
      </c>
      <c r="BY187" s="4" t="s">
        <v>815</v>
      </c>
    </row>
    <row r="188" spans="1:109">
      <c r="A188" s="15" t="n">
        <v>-16</v>
      </c>
    </row>
    <row r="189" spans="1:109">
      <c r="A189" s="4" t="s">
        <v>751</v>
      </c>
      <c r="BX189" s="6" t="n">
        <v>16000</v>
      </c>
    </row>
    <row r="190" spans="1:109">
      <c r="A190" s="4" t="s">
        <v>748</v>
      </c>
      <c r="BX190" s="4" t="s">
        <v>523</v>
      </c>
    </row>
    <row r="191" spans="1:109">
      <c r="A191" s="4" t="s">
        <v>564</v>
      </c>
      <c r="D191" s="4" t="s">
        <v>816</v>
      </c>
    </row>
    <row r="192" spans="1:109">
      <c r="A192" s="15" t="n">
        <v>-17</v>
      </c>
    </row>
    <row r="193" spans="1:109">
      <c r="A193" s="4" t="s">
        <v>751</v>
      </c>
      <c r="BX193" s="6" t="n">
        <v>78500</v>
      </c>
    </row>
    <row r="194" spans="1:109">
      <c r="A194" s="4" t="s">
        <v>748</v>
      </c>
      <c r="BX194" s="4" t="s">
        <v>523</v>
      </c>
    </row>
    <row r="195" spans="1:109">
      <c r="A195" s="4" t="s">
        <v>564</v>
      </c>
      <c r="D195" s="4" t="s">
        <v>817</v>
      </c>
    </row>
    <row r="196" spans="1:109">
      <c r="A196" s="15" t="n">
        <v>-18</v>
      </c>
    </row>
    <row r="197" spans="1:109">
      <c r="A197" s="4" t="s">
        <v>751</v>
      </c>
      <c r="BX197" s="6" t="n">
        <v>11209</v>
      </c>
    </row>
    <row r="198" spans="1:109">
      <c r="A198" s="4" t="s">
        <v>748</v>
      </c>
      <c r="BX198" s="4" t="s">
        <v>528</v>
      </c>
    </row>
    <row r="199" spans="1:109">
      <c r="A199" s="4" t="s">
        <v>564</v>
      </c>
      <c r="D199" s="4" t="s">
        <v>818</v>
      </c>
    </row>
    <row r="200" spans="1:109">
      <c r="A200" s="16" t="n">
        <v>-6</v>
      </c>
    </row>
    <row r="201" spans="1:109">
      <c r="A201" s="4" t="s">
        <v>600</v>
      </c>
      <c r="BW201" s="6" t="n">
        <v>15000</v>
      </c>
    </row>
    <row r="202" spans="1:109">
      <c r="A202" s="4" t="s">
        <v>525</v>
      </c>
      <c r="BW202" s="5" t="n">
        <v>1237624</v>
      </c>
    </row>
    <row r="203" spans="1:109">
      <c r="A203" s="4" t="s">
        <v>754</v>
      </c>
      <c r="BW203" s="4" t="s">
        <v>819</v>
      </c>
    </row>
    <row r="204" spans="1:109">
      <c r="A204" s="16" t="n">
        <v>-7</v>
      </c>
    </row>
    <row r="205" spans="1:109">
      <c r="A205" s="4" t="s">
        <v>600</v>
      </c>
      <c r="BV205" s="6" t="n">
        <v>15000</v>
      </c>
    </row>
    <row r="206" spans="1:109">
      <c r="A206" s="4" t="s">
        <v>525</v>
      </c>
      <c r="BV206" s="5" t="n">
        <v>1470588</v>
      </c>
    </row>
    <row r="207" spans="1:109">
      <c r="A207" s="4" t="s">
        <v>754</v>
      </c>
      <c r="BV207" s="4" t="s">
        <v>820</v>
      </c>
    </row>
    <row r="208" spans="1:109">
      <c r="A208" s="15" t="n">
        <v>-19</v>
      </c>
    </row>
    <row r="209" spans="1:109">
      <c r="A209" s="4" t="s">
        <v>791</v>
      </c>
      <c r="D209" s="6" t="n">
        <v>25000</v>
      </c>
    </row>
    <row r="210" spans="1:109">
      <c r="A210" s="4" t="s">
        <v>751</v>
      </c>
      <c r="BU210" s="6" t="n">
        <v>300000</v>
      </c>
    </row>
    <row r="211" spans="1:109">
      <c r="A211" s="4" t="s">
        <v>564</v>
      </c>
      <c r="D211" s="4" t="s">
        <v>821</v>
      </c>
    </row>
    <row r="212" spans="1:109">
      <c r="A212" s="4" t="s">
        <v>822</v>
      </c>
    </row>
    <row r="213" spans="1:109">
      <c r="A213" s="4" t="s">
        <v>157</v>
      </c>
      <c r="D213" s="5" t="n">
        <v>1000000</v>
      </c>
    </row>
    <row r="214" spans="1:109">
      <c r="A214" s="4" t="s">
        <v>158</v>
      </c>
      <c r="D214" s="6" t="n">
        <v>20000</v>
      </c>
    </row>
    <row r="215" spans="1:109">
      <c r="A215" s="4" t="s">
        <v>754</v>
      </c>
      <c r="BT215" s="4" t="s">
        <v>823</v>
      </c>
    </row>
    <row r="216" spans="1:109">
      <c r="A216" s="16" t="n">
        <v>-8</v>
      </c>
    </row>
    <row r="217" spans="1:109">
      <c r="A217" s="4" t="s">
        <v>600</v>
      </c>
      <c r="BS217" s="6" t="n">
        <v>15000</v>
      </c>
    </row>
    <row r="218" spans="1:109">
      <c r="A218" s="4" t="s">
        <v>525</v>
      </c>
      <c r="BS218" s="5" t="n">
        <v>2083333</v>
      </c>
    </row>
    <row r="219" spans="1:109">
      <c r="A219" s="4" t="s">
        <v>754</v>
      </c>
      <c r="BS219" s="4" t="s">
        <v>824</v>
      </c>
    </row>
    <row r="220" spans="1:109">
      <c r="A220" s="15" t="n">
        <v>-20</v>
      </c>
    </row>
    <row r="221" spans="1:109">
      <c r="A221" s="4" t="s">
        <v>751</v>
      </c>
      <c r="BQ221" s="6" t="n">
        <v>10000</v>
      </c>
    </row>
    <row r="222" spans="1:109">
      <c r="A222" s="4" t="s">
        <v>748</v>
      </c>
      <c r="BQ222" s="4" t="s">
        <v>523</v>
      </c>
    </row>
    <row r="223" spans="1:109">
      <c r="A223" s="4" t="s">
        <v>564</v>
      </c>
      <c r="D223" s="4" t="s">
        <v>825</v>
      </c>
    </row>
    <row r="224" spans="1:109">
      <c r="A224" s="16" t="n">
        <v>-9</v>
      </c>
    </row>
    <row r="225" spans="1:109">
      <c r="A225" s="4" t="s">
        <v>600</v>
      </c>
      <c r="BR225" s="6" t="n">
        <v>13000</v>
      </c>
    </row>
    <row r="226" spans="1:109">
      <c r="A226" s="4" t="s">
        <v>525</v>
      </c>
      <c r="BR226" s="5" t="n">
        <v>2210884</v>
      </c>
    </row>
    <row r="227" spans="1:109">
      <c r="A227" s="4" t="s">
        <v>754</v>
      </c>
      <c r="BR227" s="4" t="s">
        <v>826</v>
      </c>
    </row>
    <row r="228" spans="1:109">
      <c r="A228" s="16" t="n">
        <v>-10</v>
      </c>
    </row>
    <row r="229" spans="1:109">
      <c r="A229" s="4" t="s">
        <v>600</v>
      </c>
      <c r="BP229" s="6" t="n">
        <v>17000</v>
      </c>
    </row>
    <row r="230" spans="1:109">
      <c r="A230" s="4" t="s">
        <v>525</v>
      </c>
      <c r="BP230" s="5" t="n">
        <v>2529762</v>
      </c>
    </row>
    <row r="231" spans="1:109">
      <c r="A231" s="4" t="s">
        <v>754</v>
      </c>
      <c r="BP231" s="4" t="s">
        <v>827</v>
      </c>
    </row>
    <row r="232" spans="1:109">
      <c r="A232" s="15" t="n">
        <v>-21</v>
      </c>
    </row>
    <row r="233" spans="1:109">
      <c r="A233" s="4" t="s">
        <v>751</v>
      </c>
      <c r="BO233" s="6" t="n">
        <v>45000</v>
      </c>
    </row>
    <row r="234" spans="1:109">
      <c r="A234" s="4" t="s">
        <v>748</v>
      </c>
      <c r="BO234" s="4" t="s">
        <v>528</v>
      </c>
    </row>
    <row r="235" spans="1:109">
      <c r="A235" s="4" t="s">
        <v>564</v>
      </c>
      <c r="D235" s="4" t="s">
        <v>809</v>
      </c>
    </row>
    <row r="236" spans="1:109">
      <c r="A236" s="15" t="n">
        <v>-22</v>
      </c>
    </row>
    <row r="237" spans="1:109">
      <c r="A237" s="4" t="s">
        <v>749</v>
      </c>
      <c r="D237" s="4" t="s">
        <v>828</v>
      </c>
    </row>
    <row r="238" spans="1:109">
      <c r="A238" s="4" t="s">
        <v>751</v>
      </c>
      <c r="BO238" s="6" t="n">
        <v>25000</v>
      </c>
    </row>
    <row r="239" spans="1:109">
      <c r="A239" s="4" t="s">
        <v>748</v>
      </c>
      <c r="BO239" s="4" t="s">
        <v>528</v>
      </c>
    </row>
    <row r="240" spans="1:109">
      <c r="A240" s="15" t="n">
        <v>-23</v>
      </c>
    </row>
    <row r="241" spans="1:109">
      <c r="A241" s="4" t="s">
        <v>751</v>
      </c>
      <c r="BO241" s="6" t="n">
        <v>93000</v>
      </c>
    </row>
    <row r="242" spans="1:109">
      <c r="A242" s="4" t="s">
        <v>748</v>
      </c>
      <c r="BO242" s="4" t="s">
        <v>528</v>
      </c>
    </row>
    <row r="243" spans="1:109">
      <c r="A243" s="4" t="s">
        <v>564</v>
      </c>
      <c r="D243" s="4" t="s">
        <v>829</v>
      </c>
    </row>
    <row r="244" spans="1:109">
      <c r="A244" s="15" t="n">
        <v>-24</v>
      </c>
    </row>
    <row r="245" spans="1:109">
      <c r="A245" s="4" t="s">
        <v>525</v>
      </c>
      <c r="BO245" s="5" t="n">
        <v>744048</v>
      </c>
    </row>
    <row r="246" spans="1:109">
      <c r="A246" s="4" t="s">
        <v>751</v>
      </c>
      <c r="BO246" s="6" t="n">
        <v>5000</v>
      </c>
    </row>
    <row r="247" spans="1:109">
      <c r="A247" s="4" t="s">
        <v>754</v>
      </c>
      <c r="BO247" s="4" t="s">
        <v>830</v>
      </c>
    </row>
    <row r="248" spans="1:109">
      <c r="A248" s="15" t="n">
        <v>-25</v>
      </c>
    </row>
    <row r="249" spans="1:109">
      <c r="A249" s="4" t="s">
        <v>751</v>
      </c>
      <c r="BO249" s="6" t="n">
        <v>145000</v>
      </c>
    </row>
    <row r="250" spans="1:109">
      <c r="A250" s="4" t="s">
        <v>748</v>
      </c>
      <c r="BO250" s="4" t="s">
        <v>523</v>
      </c>
    </row>
    <row r="251" spans="1:109">
      <c r="A251" s="4" t="s">
        <v>564</v>
      </c>
      <c r="D251" s="4" t="s">
        <v>831</v>
      </c>
    </row>
    <row r="252" spans="1:109">
      <c r="A252" s="15" t="n">
        <v>-26</v>
      </c>
    </row>
    <row r="253" spans="1:109">
      <c r="A253" s="4" t="s">
        <v>751</v>
      </c>
      <c r="BO253" s="6" t="n">
        <v>6669</v>
      </c>
    </row>
    <row r="254" spans="1:109">
      <c r="A254" s="4" t="s">
        <v>748</v>
      </c>
      <c r="BO254" s="4" t="s">
        <v>528</v>
      </c>
    </row>
    <row r="255" spans="1:109">
      <c r="A255" s="4" t="s">
        <v>564</v>
      </c>
      <c r="D255" s="4" t="s">
        <v>832</v>
      </c>
    </row>
    <row r="256" spans="1:109">
      <c r="A256" s="15" t="n">
        <v>-27</v>
      </c>
    </row>
    <row r="257" spans="1:109">
      <c r="A257" s="4" t="s">
        <v>751</v>
      </c>
      <c r="BO257" s="6" t="n">
        <v>83500</v>
      </c>
    </row>
    <row r="258" spans="1:109">
      <c r="A258" s="4" t="s">
        <v>748</v>
      </c>
      <c r="BO258" s="4" t="s">
        <v>523</v>
      </c>
    </row>
    <row r="259" spans="1:109">
      <c r="A259" s="4" t="s">
        <v>564</v>
      </c>
      <c r="D259" s="4" t="s">
        <v>817</v>
      </c>
    </row>
    <row r="260" spans="1:109">
      <c r="A260" s="15" t="n">
        <v>-28</v>
      </c>
    </row>
    <row r="261" spans="1:109">
      <c r="A261" s="4" t="s">
        <v>751</v>
      </c>
      <c r="BN261" s="6" t="n">
        <v>14000</v>
      </c>
    </row>
    <row r="262" spans="1:109">
      <c r="A262" s="4" t="s">
        <v>748</v>
      </c>
      <c r="BN262" s="4" t="s">
        <v>528</v>
      </c>
    </row>
    <row r="263" spans="1:109">
      <c r="A263" s="4" t="s">
        <v>564</v>
      </c>
      <c r="D263" s="4" t="s">
        <v>809</v>
      </c>
    </row>
    <row r="264" spans="1:109">
      <c r="A264" s="15" t="n">
        <v>-29</v>
      </c>
    </row>
    <row r="265" spans="1:109">
      <c r="A265" s="4" t="s">
        <v>525</v>
      </c>
      <c r="BM265" s="5" t="n">
        <v>1200000</v>
      </c>
    </row>
    <row r="266" spans="1:109">
      <c r="A266" s="4" t="s">
        <v>751</v>
      </c>
      <c r="BM266" s="6" t="n">
        <v>20640</v>
      </c>
    </row>
    <row r="267" spans="1:109">
      <c r="A267" s="4" t="s">
        <v>754</v>
      </c>
      <c r="BM267" s="4" t="s">
        <v>833</v>
      </c>
    </row>
    <row r="268" spans="1:109">
      <c r="A268" s="15" t="n">
        <v>-30</v>
      </c>
    </row>
    <row r="269" spans="1:109">
      <c r="A269" s="4" t="s">
        <v>525</v>
      </c>
      <c r="BL269" s="5" t="n">
        <v>1070205</v>
      </c>
    </row>
    <row r="270" spans="1:109">
      <c r="A270" s="4" t="s">
        <v>751</v>
      </c>
      <c r="BL270" s="6" t="n">
        <v>7500</v>
      </c>
    </row>
    <row r="271" spans="1:109">
      <c r="A271" s="4" t="s">
        <v>754</v>
      </c>
      <c r="BL271" s="4" t="s">
        <v>834</v>
      </c>
    </row>
    <row r="272" spans="1:109">
      <c r="A272" s="16" t="n">
        <v>-11</v>
      </c>
    </row>
    <row r="273" spans="1:109">
      <c r="A273" s="4" t="s">
        <v>600</v>
      </c>
      <c r="J273" s="6" t="n">
        <v>18434</v>
      </c>
    </row>
    <row r="274" spans="1:109">
      <c r="A274" s="4" t="s">
        <v>525</v>
      </c>
      <c r="J274" s="5" t="n">
        <v>3656379</v>
      </c>
    </row>
    <row r="275" spans="1:109">
      <c r="A275" s="4" t="s">
        <v>754</v>
      </c>
      <c r="J275" s="4" t="s">
        <v>835</v>
      </c>
    </row>
    <row r="276" spans="1:109">
      <c r="A276" s="15" t="n">
        <v>-31</v>
      </c>
    </row>
    <row r="277" spans="1:109">
      <c r="A277" s="4" t="s">
        <v>751</v>
      </c>
      <c r="BK277" s="6" t="n">
        <v>2679</v>
      </c>
    </row>
    <row r="278" spans="1:109">
      <c r="A278" s="4" t="s">
        <v>748</v>
      </c>
      <c r="BK278" s="4" t="s">
        <v>528</v>
      </c>
    </row>
    <row r="279" spans="1:109">
      <c r="A279" s="4" t="s">
        <v>564</v>
      </c>
      <c r="D279" s="4" t="s">
        <v>836</v>
      </c>
    </row>
    <row r="280" spans="1:109">
      <c r="A280" s="16" t="n">
        <v>-12</v>
      </c>
    </row>
    <row r="281" spans="1:109">
      <c r="A281" s="4" t="s">
        <v>600</v>
      </c>
      <c r="BJ281" s="6" t="n">
        <v>16560</v>
      </c>
    </row>
    <row r="282" spans="1:109">
      <c r="A282" s="4" t="s">
        <v>525</v>
      </c>
      <c r="BJ282" s="5" t="n">
        <v>2400000</v>
      </c>
    </row>
    <row r="283" spans="1:109">
      <c r="A283" s="4" t="s">
        <v>754</v>
      </c>
      <c r="BJ283" s="4" t="s">
        <v>837</v>
      </c>
    </row>
    <row r="284" spans="1:109">
      <c r="A284" s="15" t="n">
        <v>-32</v>
      </c>
    </row>
    <row r="285" spans="1:109">
      <c r="A285" s="4" t="s">
        <v>525</v>
      </c>
      <c r="BI285" s="5" t="n">
        <v>3125000</v>
      </c>
    </row>
    <row r="286" spans="1:109">
      <c r="A286" s="4" t="s">
        <v>751</v>
      </c>
      <c r="BI286" s="6" t="n">
        <v>7500</v>
      </c>
    </row>
    <row r="287" spans="1:109">
      <c r="A287" s="4" t="s">
        <v>754</v>
      </c>
      <c r="BI287" s="4" t="s">
        <v>838</v>
      </c>
    </row>
    <row r="288" spans="1:109">
      <c r="A288" s="15" t="n">
        <v>-33</v>
      </c>
    </row>
    <row r="289" spans="1:109">
      <c r="A289" s="4" t="s">
        <v>525</v>
      </c>
      <c r="I289" s="5" t="n">
        <v>2500000</v>
      </c>
    </row>
    <row r="290" spans="1:109">
      <c r="A290" s="4" t="s">
        <v>751</v>
      </c>
      <c r="I290" s="6" t="n">
        <v>16500</v>
      </c>
    </row>
    <row r="291" spans="1:109">
      <c r="A291" s="4" t="s">
        <v>754</v>
      </c>
      <c r="I291" s="4" t="s">
        <v>839</v>
      </c>
    </row>
    <row r="292" spans="1:109">
      <c r="A292" s="15" t="n">
        <v>-34</v>
      </c>
    </row>
    <row r="293" spans="1:109">
      <c r="A293" s="4" t="s">
        <v>525</v>
      </c>
      <c r="H293" s="5" t="n">
        <v>6854167</v>
      </c>
    </row>
    <row r="294" spans="1:109">
      <c r="A294" s="4" t="s">
        <v>751</v>
      </c>
      <c r="H294" s="6" t="n">
        <v>71333</v>
      </c>
    </row>
    <row r="295" spans="1:109">
      <c r="A295" s="4" t="s">
        <v>754</v>
      </c>
      <c r="H295" s="4" t="s">
        <v>784</v>
      </c>
    </row>
    <row r="296" spans="1:109">
      <c r="A296" s="15" t="n">
        <v>-35</v>
      </c>
    </row>
    <row r="297" spans="1:109">
      <c r="A297" s="4" t="s">
        <v>525</v>
      </c>
      <c r="BH297" s="5" t="n">
        <v>325000</v>
      </c>
    </row>
    <row r="298" spans="1:109">
      <c r="A298" s="4" t="s">
        <v>751</v>
      </c>
      <c r="BH298" s="6" t="n">
        <v>7500</v>
      </c>
    </row>
    <row r="299" spans="1:109">
      <c r="A299" s="4" t="s">
        <v>754</v>
      </c>
      <c r="BH299" s="4" t="s">
        <v>840</v>
      </c>
    </row>
    <row r="300" spans="1:109">
      <c r="A300" s="16" t="n">
        <v>-13</v>
      </c>
    </row>
    <row r="301" spans="1:109">
      <c r="A301" s="4" t="s">
        <v>600</v>
      </c>
      <c r="BG301" s="6" t="n">
        <v>12500</v>
      </c>
    </row>
    <row r="302" spans="1:109">
      <c r="A302" s="4" t="s">
        <v>525</v>
      </c>
      <c r="BG302" s="5" t="n">
        <v>5630630</v>
      </c>
    </row>
    <row r="303" spans="1:109">
      <c r="A303" s="4" t="s">
        <v>754</v>
      </c>
      <c r="BG303" s="4" t="s">
        <v>841</v>
      </c>
    </row>
    <row r="304" spans="1:109">
      <c r="A304" s="16" t="n">
        <v>-14</v>
      </c>
    </row>
    <row r="305" spans="1:109">
      <c r="A305" s="4" t="s">
        <v>600</v>
      </c>
      <c r="BG305" s="6" t="n">
        <v>13600</v>
      </c>
    </row>
    <row r="306" spans="1:109">
      <c r="A306" s="4" t="s">
        <v>525</v>
      </c>
      <c r="BG306" s="5" t="n">
        <v>3400000</v>
      </c>
    </row>
    <row r="307" spans="1:109">
      <c r="A307" s="4" t="s">
        <v>754</v>
      </c>
      <c r="BG307" s="4" t="s">
        <v>842</v>
      </c>
    </row>
    <row r="308" spans="1:109">
      <c r="A308" s="15" t="n">
        <v>-36</v>
      </c>
    </row>
    <row r="309" spans="1:109">
      <c r="A309" s="4" t="s">
        <v>525</v>
      </c>
      <c r="BG309" s="5" t="n">
        <v>3400000</v>
      </c>
    </row>
    <row r="310" spans="1:109">
      <c r="A310" s="4" t="s">
        <v>751</v>
      </c>
      <c r="BG310" s="6" t="n">
        <v>38114</v>
      </c>
    </row>
    <row r="311" spans="1:109">
      <c r="A311" s="4" t="s">
        <v>754</v>
      </c>
      <c r="BG311" s="4" t="s">
        <v>843</v>
      </c>
    </row>
    <row r="312" spans="1:109">
      <c r="A312" s="15" t="n">
        <v>-37</v>
      </c>
    </row>
    <row r="313" spans="1:109">
      <c r="A313" s="4" t="s">
        <v>525</v>
      </c>
      <c r="BG313" s="5" t="n">
        <v>995833</v>
      </c>
    </row>
    <row r="314" spans="1:109">
      <c r="A314" s="4" t="s">
        <v>751</v>
      </c>
      <c r="BG314" s="6" t="n">
        <v>12846</v>
      </c>
    </row>
    <row r="315" spans="1:109">
      <c r="A315" s="4" t="s">
        <v>754</v>
      </c>
      <c r="BG315" s="4" t="s">
        <v>844</v>
      </c>
    </row>
    <row r="316" spans="1:109">
      <c r="A316" s="16" t="n">
        <v>-15</v>
      </c>
    </row>
    <row r="317" spans="1:109">
      <c r="A317" s="4" t="s">
        <v>600</v>
      </c>
      <c r="BF317" s="6" t="n">
        <v>9000</v>
      </c>
    </row>
    <row r="318" spans="1:109">
      <c r="A318" s="4" t="s">
        <v>525</v>
      </c>
      <c r="BF318" s="5" t="n">
        <v>4504504</v>
      </c>
    </row>
    <row r="319" spans="1:109">
      <c r="A319" s="4" t="s">
        <v>754</v>
      </c>
      <c r="BF319" s="4" t="s">
        <v>845</v>
      </c>
    </row>
    <row r="320" spans="1:109">
      <c r="A320" s="16" t="n">
        <v>-16</v>
      </c>
    </row>
    <row r="321" spans="1:109">
      <c r="A321" s="4" t="s">
        <v>600</v>
      </c>
      <c r="BE321" s="6" t="n">
        <v>36100</v>
      </c>
    </row>
    <row r="322" spans="1:109">
      <c r="A322" s="4" t="s">
        <v>525</v>
      </c>
      <c r="BE322" s="5" t="n">
        <v>5000000</v>
      </c>
    </row>
    <row r="323" spans="1:109">
      <c r="A323" s="4" t="s">
        <v>754</v>
      </c>
      <c r="BE323" s="4" t="s">
        <v>846</v>
      </c>
    </row>
    <row r="324" spans="1:109">
      <c r="A324" s="15" t="n">
        <v>-38</v>
      </c>
    </row>
    <row r="325" spans="1:109">
      <c r="A325" s="4" t="s">
        <v>525</v>
      </c>
      <c r="BE325" s="5" t="n">
        <v>3041667</v>
      </c>
    </row>
    <row r="326" spans="1:109">
      <c r="A326" s="4" t="s">
        <v>751</v>
      </c>
      <c r="BE326" s="6" t="n">
        <v>22813</v>
      </c>
    </row>
    <row r="327" spans="1:109">
      <c r="A327" s="4" t="s">
        <v>754</v>
      </c>
      <c r="BE327" s="4" t="s">
        <v>847</v>
      </c>
    </row>
    <row r="328" spans="1:109">
      <c r="A328" s="15" t="n">
        <v>-39</v>
      </c>
    </row>
    <row r="329" spans="1:109">
      <c r="A329" s="4" t="s">
        <v>525</v>
      </c>
      <c r="BE329" s="5" t="n">
        <v>4750000</v>
      </c>
    </row>
    <row r="330" spans="1:109">
      <c r="A330" s="4" t="s">
        <v>751</v>
      </c>
      <c r="BE330" s="6" t="n">
        <v>29925</v>
      </c>
    </row>
    <row r="331" spans="1:109">
      <c r="A331" s="4" t="s">
        <v>754</v>
      </c>
      <c r="BE331" s="4" t="s">
        <v>848</v>
      </c>
    </row>
    <row r="332" spans="1:109">
      <c r="A332" s="15" t="n">
        <v>-40</v>
      </c>
    </row>
    <row r="333" spans="1:109">
      <c r="A333" s="4" t="s">
        <v>525</v>
      </c>
      <c r="BE333" s="5" t="n">
        <v>3500000</v>
      </c>
    </row>
    <row r="334" spans="1:109">
      <c r="A334" s="4" t="s">
        <v>751</v>
      </c>
      <c r="BE334" s="6" t="n">
        <v>35000</v>
      </c>
    </row>
    <row r="335" spans="1:109">
      <c r="A335" s="4" t="s">
        <v>754</v>
      </c>
      <c r="BE335" s="4" t="s">
        <v>849</v>
      </c>
    </row>
    <row r="336" spans="1:109">
      <c r="A336" s="4" t="s">
        <v>850</v>
      </c>
    </row>
    <row r="337" spans="1:109">
      <c r="A337" s="4" t="s">
        <v>600</v>
      </c>
      <c r="BD337" s="6" t="n">
        <v>2150</v>
      </c>
    </row>
    <row r="338" spans="1:109">
      <c r="A338" s="4" t="s">
        <v>525</v>
      </c>
      <c r="BD338" s="5" t="n">
        <v>500000</v>
      </c>
    </row>
    <row r="339" spans="1:109">
      <c r="A339" s="4" t="s">
        <v>754</v>
      </c>
      <c r="BD339" s="4" t="s">
        <v>771</v>
      </c>
    </row>
    <row r="340" spans="1:109">
      <c r="A340" s="15" t="n">
        <v>-41</v>
      </c>
    </row>
    <row r="341" spans="1:109">
      <c r="A341" s="4" t="s">
        <v>600</v>
      </c>
      <c r="BC341" s="6" t="n">
        <v>22085</v>
      </c>
    </row>
    <row r="342" spans="1:109">
      <c r="A342" s="4" t="s">
        <v>525</v>
      </c>
      <c r="BC342" s="5" t="n">
        <v>3500000</v>
      </c>
    </row>
    <row r="343" spans="1:109">
      <c r="A343" s="4" t="s">
        <v>754</v>
      </c>
      <c r="BC343" s="4" t="s">
        <v>851</v>
      </c>
    </row>
    <row r="344" spans="1:109">
      <c r="A344" s="4" t="s">
        <v>852</v>
      </c>
    </row>
    <row r="345" spans="1:109">
      <c r="A345" s="4" t="s">
        <v>600</v>
      </c>
      <c r="BC345" s="6" t="n">
        <v>50000</v>
      </c>
    </row>
    <row r="346" spans="1:109">
      <c r="A346" s="4" t="s">
        <v>525</v>
      </c>
      <c r="BC346" s="5" t="n">
        <v>500000</v>
      </c>
    </row>
    <row r="347" spans="1:109">
      <c r="A347" s="4" t="s">
        <v>754</v>
      </c>
      <c r="BC347" s="4" t="s">
        <v>853</v>
      </c>
    </row>
    <row r="348" spans="1:109">
      <c r="A348" s="16" t="n">
        <v>-17</v>
      </c>
    </row>
    <row r="349" spans="1:109">
      <c r="A349" s="4" t="s">
        <v>600</v>
      </c>
      <c r="BB349" s="6" t="n">
        <v>15000</v>
      </c>
    </row>
    <row r="350" spans="1:109">
      <c r="A350" s="4" t="s">
        <v>525</v>
      </c>
      <c r="BB350" s="5" t="n">
        <v>9615384</v>
      </c>
    </row>
    <row r="351" spans="1:109">
      <c r="A351" s="4" t="s">
        <v>754</v>
      </c>
      <c r="BB351" s="4" t="s">
        <v>854</v>
      </c>
    </row>
    <row r="352" spans="1:109">
      <c r="A352" s="15" t="n">
        <v>-42</v>
      </c>
    </row>
    <row r="353" spans="1:109">
      <c r="A353" s="4" t="s">
        <v>751</v>
      </c>
      <c r="BA353" s="6" t="n">
        <v>1975</v>
      </c>
    </row>
    <row r="354" spans="1:109">
      <c r="A354" s="4" t="s">
        <v>748</v>
      </c>
      <c r="BA354" s="4" t="s">
        <v>523</v>
      </c>
    </row>
    <row r="355" spans="1:109">
      <c r="A355" s="4" t="s">
        <v>564</v>
      </c>
      <c r="D355" s="4" t="s">
        <v>836</v>
      </c>
    </row>
    <row r="356" spans="1:109">
      <c r="A356" s="4" t="s">
        <v>855</v>
      </c>
    </row>
    <row r="357" spans="1:109">
      <c r="A357" s="4" t="s">
        <v>600</v>
      </c>
      <c r="AZ357" s="6" t="n">
        <v>50000</v>
      </c>
    </row>
    <row r="358" spans="1:109">
      <c r="A358" s="4" t="s">
        <v>525</v>
      </c>
      <c r="AZ358" s="5" t="n">
        <v>500000</v>
      </c>
    </row>
    <row r="359" spans="1:109">
      <c r="A359" s="4" t="s">
        <v>754</v>
      </c>
      <c r="AZ359" s="4" t="s">
        <v>856</v>
      </c>
    </row>
    <row r="360" spans="1:109">
      <c r="A360" s="15" t="n">
        <v>-43</v>
      </c>
    </row>
    <row r="361" spans="1:109">
      <c r="A361" s="4" t="s">
        <v>751</v>
      </c>
      <c r="AY361" s="6" t="n">
        <v>4000</v>
      </c>
    </row>
    <row r="362" spans="1:109">
      <c r="A362" s="4" t="s">
        <v>748</v>
      </c>
      <c r="AY362" s="4" t="s">
        <v>528</v>
      </c>
    </row>
    <row r="363" spans="1:109">
      <c r="A363" s="4" t="s">
        <v>564</v>
      </c>
      <c r="D363" s="4" t="s">
        <v>809</v>
      </c>
    </row>
    <row r="364" spans="1:109">
      <c r="A364" s="15" t="n">
        <v>-44</v>
      </c>
    </row>
    <row r="365" spans="1:109">
      <c r="A365" s="4" t="s">
        <v>600</v>
      </c>
      <c r="AX365" s="6" t="n">
        <v>7500</v>
      </c>
    </row>
    <row r="366" spans="1:109">
      <c r="A366" s="4" t="s">
        <v>525</v>
      </c>
      <c r="AX366" s="5" t="n">
        <v>4166667</v>
      </c>
    </row>
    <row r="367" spans="1:109">
      <c r="A367" s="4" t="s">
        <v>754</v>
      </c>
      <c r="AX367" s="4" t="s">
        <v>857</v>
      </c>
    </row>
    <row r="368" spans="1:109">
      <c r="A368" s="15" t="n">
        <v>-45</v>
      </c>
    </row>
    <row r="369" spans="1:109">
      <c r="A369" s="4" t="s">
        <v>600</v>
      </c>
      <c r="AW369" s="6" t="n">
        <v>14722</v>
      </c>
    </row>
    <row r="370" spans="1:109">
      <c r="A370" s="4" t="s">
        <v>525</v>
      </c>
      <c r="AW370" s="5" t="n">
        <v>3505263</v>
      </c>
    </row>
    <row r="371" spans="1:109">
      <c r="A371" s="4" t="s">
        <v>754</v>
      </c>
      <c r="AW371" s="4" t="s">
        <v>858</v>
      </c>
    </row>
    <row r="372" spans="1:109">
      <c r="A372" s="15" t="n">
        <v>-46</v>
      </c>
    </row>
    <row r="373" spans="1:109">
      <c r="A373" s="4" t="s">
        <v>600</v>
      </c>
      <c r="BC373" s="6" t="n">
        <v>16688</v>
      </c>
    </row>
    <row r="374" spans="1:109">
      <c r="A374" s="4" t="s">
        <v>525</v>
      </c>
      <c r="BC374" s="5" t="n">
        <v>3750000</v>
      </c>
    </row>
    <row r="375" spans="1:109">
      <c r="A375" s="4" t="s">
        <v>754</v>
      </c>
      <c r="BC375" s="4" t="s">
        <v>859</v>
      </c>
    </row>
    <row r="376" spans="1:109">
      <c r="A376" s="4" t="s">
        <v>860</v>
      </c>
    </row>
    <row r="377" spans="1:109">
      <c r="A377" s="4" t="s">
        <v>600</v>
      </c>
      <c r="BB377" s="6" t="n">
        <v>15500</v>
      </c>
    </row>
    <row r="378" spans="1:109">
      <c r="A378" s="4" t="s">
        <v>525</v>
      </c>
      <c r="BB378" s="5" t="n">
        <v>9567901</v>
      </c>
    </row>
    <row r="379" spans="1:109">
      <c r="A379" s="4" t="s">
        <v>754</v>
      </c>
      <c r="BB379" s="4" t="s">
        <v>861</v>
      </c>
    </row>
    <row r="380" spans="1:109">
      <c r="A380" s="15" t="n">
        <v>-47</v>
      </c>
    </row>
    <row r="381" spans="1:109">
      <c r="A381" s="4" t="s">
        <v>600</v>
      </c>
      <c r="BC381" s="6" t="n">
        <v>9940</v>
      </c>
    </row>
    <row r="382" spans="1:109">
      <c r="A382" s="4" t="s">
        <v>525</v>
      </c>
      <c r="BC382" s="5" t="n">
        <v>5044270</v>
      </c>
    </row>
    <row r="383" spans="1:109">
      <c r="A383" s="4" t="s">
        <v>754</v>
      </c>
      <c r="BC383" s="4" t="s">
        <v>862</v>
      </c>
    </row>
    <row r="384" spans="1:109">
      <c r="A384" s="16" t="n">
        <v>-18</v>
      </c>
    </row>
    <row r="385" spans="1:109">
      <c r="A385" s="4" t="s">
        <v>600</v>
      </c>
      <c r="AV385" s="6" t="n">
        <v>25250</v>
      </c>
    </row>
    <row r="386" spans="1:109">
      <c r="A386" s="4" t="s">
        <v>525</v>
      </c>
      <c r="AV386" s="5" t="n">
        <v>4461282</v>
      </c>
    </row>
    <row r="387" spans="1:109">
      <c r="A387" s="4" t="s">
        <v>754</v>
      </c>
      <c r="AV387" s="4" t="s">
        <v>863</v>
      </c>
    </row>
    <row r="388" spans="1:109">
      <c r="A388" s="16" t="n">
        <v>-19</v>
      </c>
    </row>
    <row r="389" spans="1:109">
      <c r="A389" s="4" t="s">
        <v>600</v>
      </c>
      <c r="AV389" s="6" t="n">
        <v>3151</v>
      </c>
    </row>
    <row r="390" spans="1:109">
      <c r="A390" s="4" t="s">
        <v>525</v>
      </c>
      <c r="AV390" s="5" t="n">
        <v>1050410</v>
      </c>
    </row>
    <row r="391" spans="1:109">
      <c r="A391" s="4" t="s">
        <v>754</v>
      </c>
      <c r="AV391" s="4" t="s">
        <v>864</v>
      </c>
    </row>
    <row r="392" spans="1:109">
      <c r="A392" s="15" t="n">
        <v>-48</v>
      </c>
    </row>
    <row r="393" spans="1:109">
      <c r="A393" s="4" t="s">
        <v>600</v>
      </c>
      <c r="AU393" s="6" t="n">
        <v>12578</v>
      </c>
    </row>
    <row r="394" spans="1:109">
      <c r="A394" s="4" t="s">
        <v>525</v>
      </c>
      <c r="AU394" s="5" t="n">
        <v>6987877</v>
      </c>
    </row>
    <row r="395" spans="1:109">
      <c r="A395" s="4" t="s">
        <v>754</v>
      </c>
      <c r="AU395" s="4" t="s">
        <v>865</v>
      </c>
    </row>
    <row r="396" spans="1:109">
      <c r="A396" s="16" t="n">
        <v>-20</v>
      </c>
    </row>
    <row r="397" spans="1:109">
      <c r="A397" s="4" t="s">
        <v>600</v>
      </c>
      <c r="AU397" s="6" t="n">
        <v>25000</v>
      </c>
    </row>
    <row r="398" spans="1:109">
      <c r="A398" s="4" t="s">
        <v>525</v>
      </c>
      <c r="AU398" s="5" t="n">
        <v>16025641</v>
      </c>
    </row>
    <row r="399" spans="1:109">
      <c r="A399" s="4" t="s">
        <v>754</v>
      </c>
      <c r="AU399" s="4" t="s">
        <v>866</v>
      </c>
    </row>
    <row r="400" spans="1:109">
      <c r="A400" s="4" t="s">
        <v>860</v>
      </c>
    </row>
    <row r="401" spans="1:109">
      <c r="A401" s="4" t="s">
        <v>600</v>
      </c>
      <c r="AZ401" s="6" t="n">
        <v>7800</v>
      </c>
    </row>
    <row r="402" spans="1:109">
      <c r="A402" s="4" t="s">
        <v>525</v>
      </c>
      <c r="AZ402" s="5" t="n">
        <v>2000000</v>
      </c>
    </row>
    <row r="403" spans="1:109">
      <c r="A403" s="4" t="s">
        <v>754</v>
      </c>
      <c r="AZ403" s="4" t="s">
        <v>867</v>
      </c>
    </row>
    <row r="404" spans="1:109">
      <c r="A404" s="16" t="n">
        <v>-21</v>
      </c>
    </row>
    <row r="405" spans="1:109">
      <c r="A405" s="4" t="s">
        <v>600</v>
      </c>
      <c r="AT405" s="6" t="n">
        <v>28000</v>
      </c>
    </row>
    <row r="406" spans="1:109">
      <c r="A406" s="4" t="s">
        <v>525</v>
      </c>
      <c r="AT406" s="5" t="n">
        <v>17948718</v>
      </c>
    </row>
    <row r="407" spans="1:109">
      <c r="A407" s="4" t="s">
        <v>754</v>
      </c>
      <c r="AT407" s="4" t="s">
        <v>868</v>
      </c>
    </row>
    <row r="408" spans="1:109">
      <c r="A408" s="15" t="n">
        <v>-49</v>
      </c>
    </row>
    <row r="409" spans="1:109">
      <c r="A409" s="4" t="s">
        <v>600</v>
      </c>
      <c r="AT409" s="6" t="n">
        <v>42080</v>
      </c>
    </row>
    <row r="410" spans="1:109">
      <c r="A410" s="4" t="s">
        <v>525</v>
      </c>
      <c r="AT410" s="5" t="n">
        <v>8000000</v>
      </c>
    </row>
    <row r="411" spans="1:109">
      <c r="A411" s="4" t="s">
        <v>754</v>
      </c>
      <c r="AT411" s="4" t="s">
        <v>869</v>
      </c>
    </row>
    <row r="412" spans="1:109">
      <c r="A412" s="15" t="n">
        <v>-50</v>
      </c>
    </row>
    <row r="413" spans="1:109">
      <c r="A413" s="4" t="s">
        <v>600</v>
      </c>
      <c r="AS413" s="6" t="n">
        <v>13350</v>
      </c>
    </row>
    <row r="414" spans="1:109">
      <c r="A414" s="4" t="s">
        <v>525</v>
      </c>
      <c r="AS414" s="5" t="n">
        <v>8240741</v>
      </c>
    </row>
    <row r="415" spans="1:109">
      <c r="A415" s="4" t="s">
        <v>754</v>
      </c>
      <c r="AS415" s="4" t="s">
        <v>870</v>
      </c>
    </row>
    <row r="416" spans="1:109">
      <c r="A416" s="16" t="n">
        <v>-22</v>
      </c>
    </row>
    <row r="417" spans="1:109">
      <c r="A417" s="4" t="s">
        <v>600</v>
      </c>
      <c r="AR417" s="6" t="n">
        <v>19500</v>
      </c>
    </row>
    <row r="418" spans="1:109">
      <c r="A418" s="4" t="s">
        <v>525</v>
      </c>
      <c r="AR418" s="5" t="n">
        <v>18055556</v>
      </c>
    </row>
    <row r="419" spans="1:109">
      <c r="A419" s="4" t="s">
        <v>754</v>
      </c>
      <c r="AR419" s="4" t="s">
        <v>871</v>
      </c>
    </row>
    <row r="420" spans="1:109">
      <c r="A420" s="15" t="n">
        <v>-51</v>
      </c>
    </row>
    <row r="421" spans="1:109">
      <c r="A421" s="4" t="s">
        <v>600</v>
      </c>
      <c r="AQ421" s="6" t="n">
        <v>6354</v>
      </c>
    </row>
    <row r="422" spans="1:109">
      <c r="A422" s="4" t="s">
        <v>525</v>
      </c>
      <c r="AQ422" s="5" t="n">
        <v>4545455</v>
      </c>
    </row>
    <row r="423" spans="1:109">
      <c r="A423" s="4" t="s">
        <v>754</v>
      </c>
      <c r="AQ423" s="4" t="s">
        <v>872</v>
      </c>
    </row>
    <row r="424" spans="1:109">
      <c r="A424" s="15" t="n">
        <v>-52</v>
      </c>
    </row>
    <row r="425" spans="1:109">
      <c r="A425" s="4" t="s">
        <v>600</v>
      </c>
      <c r="AP425" s="6" t="n">
        <v>8498</v>
      </c>
    </row>
    <row r="426" spans="1:109">
      <c r="A426" s="4" t="s">
        <v>525</v>
      </c>
      <c r="AP426" s="5" t="n">
        <v>6437879</v>
      </c>
    </row>
    <row r="427" spans="1:109">
      <c r="A427" s="4" t="s">
        <v>754</v>
      </c>
      <c r="AP427" s="4" t="s">
        <v>873</v>
      </c>
    </row>
    <row r="428" spans="1:109">
      <c r="A428" s="15" t="n">
        <v>-53</v>
      </c>
    </row>
    <row r="429" spans="1:109">
      <c r="A429" s="4" t="s">
        <v>751</v>
      </c>
      <c r="AO429" s="6" t="n">
        <v>1928</v>
      </c>
    </row>
    <row r="430" spans="1:109">
      <c r="A430" s="4" t="s">
        <v>748</v>
      </c>
      <c r="AO430" s="4" t="s">
        <v>523</v>
      </c>
    </row>
    <row r="431" spans="1:109">
      <c r="A431" s="4" t="s">
        <v>564</v>
      </c>
      <c r="D431" s="4" t="s">
        <v>874</v>
      </c>
    </row>
    <row r="432" spans="1:109">
      <c r="A432" s="15" t="n">
        <v>-54</v>
      </c>
    </row>
    <row r="433" spans="1:109">
      <c r="A433" s="4" t="s">
        <v>751</v>
      </c>
      <c r="AN433" s="6" t="n">
        <v>45000</v>
      </c>
    </row>
    <row r="434" spans="1:109">
      <c r="A434" s="4" t="s">
        <v>748</v>
      </c>
      <c r="AN434" s="4" t="s">
        <v>528</v>
      </c>
    </row>
    <row r="435" spans="1:109">
      <c r="A435" s="4" t="s">
        <v>564</v>
      </c>
      <c r="D435" s="4" t="s">
        <v>809</v>
      </c>
    </row>
    <row r="436" spans="1:109">
      <c r="A436" s="16" t="n">
        <v>-23</v>
      </c>
    </row>
    <row r="437" spans="1:109">
      <c r="A437" s="4" t="s">
        <v>600</v>
      </c>
      <c r="AM437" s="6" t="n">
        <v>18360</v>
      </c>
    </row>
    <row r="438" spans="1:109">
      <c r="A438" s="4" t="s">
        <v>525</v>
      </c>
      <c r="AM438" s="5" t="n">
        <v>24057318</v>
      </c>
    </row>
    <row r="439" spans="1:109">
      <c r="A439" s="4" t="s">
        <v>754</v>
      </c>
      <c r="AM439" s="4" t="s">
        <v>875</v>
      </c>
    </row>
    <row r="440" spans="1:109">
      <c r="A440" s="15" t="n">
        <v>-55</v>
      </c>
    </row>
    <row r="441" spans="1:109">
      <c r="A441" s="4" t="s">
        <v>600</v>
      </c>
      <c r="AM441" s="6" t="n">
        <v>27000</v>
      </c>
    </row>
    <row r="442" spans="1:109">
      <c r="A442" s="4" t="s">
        <v>525</v>
      </c>
      <c r="AM442" s="5" t="n">
        <v>15517241</v>
      </c>
    </row>
    <row r="443" spans="1:109">
      <c r="A443" s="4" t="s">
        <v>754</v>
      </c>
      <c r="AM443" s="4" t="s">
        <v>876</v>
      </c>
    </row>
    <row r="444" spans="1:109">
      <c r="A444" s="15" t="n">
        <v>-56</v>
      </c>
    </row>
    <row r="445" spans="1:109">
      <c r="A445" s="4" t="s">
        <v>600</v>
      </c>
      <c r="AL445" s="6" t="n">
        <v>10266</v>
      </c>
    </row>
    <row r="446" spans="1:109">
      <c r="A446" s="4" t="s">
        <v>525</v>
      </c>
      <c r="AL446" s="5" t="n">
        <v>14202945</v>
      </c>
    </row>
    <row r="447" spans="1:109">
      <c r="A447" s="4" t="s">
        <v>754</v>
      </c>
      <c r="AL447" s="4" t="s">
        <v>877</v>
      </c>
    </row>
    <row r="448" spans="1:109">
      <c r="A448" s="15" t="n">
        <v>-57</v>
      </c>
    </row>
    <row r="449" spans="1:109">
      <c r="A449" s="4" t="s">
        <v>600</v>
      </c>
      <c r="AL449" s="6" t="n">
        <v>10290</v>
      </c>
    </row>
    <row r="450" spans="1:109">
      <c r="A450" s="4" t="s">
        <v>525</v>
      </c>
      <c r="AL450" s="5" t="n">
        <v>14291666</v>
      </c>
    </row>
    <row r="451" spans="1:109">
      <c r="A451" s="4" t="s">
        <v>754</v>
      </c>
      <c r="AL451" s="4" t="s">
        <v>878</v>
      </c>
    </row>
    <row r="452" spans="1:109">
      <c r="A452" s="15" t="n">
        <v>-58</v>
      </c>
    </row>
    <row r="453" spans="1:109">
      <c r="A453" s="4" t="s">
        <v>600</v>
      </c>
      <c r="AK453" s="6" t="n">
        <v>76242</v>
      </c>
    </row>
    <row r="454" spans="1:109">
      <c r="A454" s="4" t="s">
        <v>525</v>
      </c>
      <c r="AK454" s="5" t="n">
        <v>25757576</v>
      </c>
    </row>
    <row r="455" spans="1:109">
      <c r="A455" s="4" t="s">
        <v>754</v>
      </c>
      <c r="AK455" s="4" t="s">
        <v>879</v>
      </c>
    </row>
    <row r="456" spans="1:109">
      <c r="A456" s="15" t="n">
        <v>-59</v>
      </c>
    </row>
    <row r="457" spans="1:109">
      <c r="A457" s="4" t="s">
        <v>600</v>
      </c>
      <c r="AJ457" s="6" t="n">
        <v>28224</v>
      </c>
    </row>
    <row r="458" spans="1:109">
      <c r="A458" s="4" t="s">
        <v>525</v>
      </c>
      <c r="AJ458" s="5" t="n">
        <v>8400000</v>
      </c>
    </row>
    <row r="459" spans="1:109">
      <c r="A459" s="4" t="s">
        <v>754</v>
      </c>
      <c r="AJ459" s="4" t="s">
        <v>880</v>
      </c>
    </row>
    <row r="460" spans="1:109">
      <c r="A460" s="15" t="n">
        <v>-60</v>
      </c>
    </row>
    <row r="461" spans="1:109">
      <c r="A461" s="4" t="s">
        <v>600</v>
      </c>
      <c r="AI461" s="6" t="n">
        <v>13800</v>
      </c>
    </row>
    <row r="462" spans="1:109">
      <c r="A462" s="4" t="s">
        <v>525</v>
      </c>
      <c r="AI462" s="5" t="n">
        <v>16428571</v>
      </c>
    </row>
    <row r="463" spans="1:109">
      <c r="A463" s="4" t="s">
        <v>754</v>
      </c>
      <c r="AI463" s="4" t="s">
        <v>881</v>
      </c>
    </row>
    <row r="464" spans="1:109">
      <c r="A464" s="15" t="n">
        <v>-61</v>
      </c>
    </row>
    <row r="465" spans="1:109">
      <c r="A465" s="4" t="s">
        <v>600</v>
      </c>
      <c r="AH465" s="6" t="n">
        <v>10960</v>
      </c>
    </row>
    <row r="466" spans="1:109">
      <c r="A466" s="4" t="s">
        <v>525</v>
      </c>
      <c r="AH466" s="5" t="n">
        <v>13047619</v>
      </c>
    </row>
    <row r="467" spans="1:109">
      <c r="A467" s="4" t="s">
        <v>754</v>
      </c>
      <c r="AH467" s="4" t="s">
        <v>882</v>
      </c>
    </row>
    <row r="468" spans="1:109">
      <c r="A468" s="15" t="n">
        <v>-62</v>
      </c>
    </row>
    <row r="469" spans="1:109">
      <c r="A469" s="4" t="s">
        <v>600</v>
      </c>
      <c r="AG469" s="6" t="n">
        <v>35824</v>
      </c>
    </row>
    <row r="470" spans="1:109">
      <c r="A470" s="4" t="s">
        <v>525</v>
      </c>
      <c r="AG470" s="5" t="n">
        <v>21323529</v>
      </c>
    </row>
    <row r="471" spans="1:109">
      <c r="A471" s="4" t="s">
        <v>754</v>
      </c>
      <c r="AG471" s="4" t="s">
        <v>883</v>
      </c>
    </row>
    <row r="472" spans="1:109">
      <c r="A472" s="15" t="n">
        <v>-63</v>
      </c>
    </row>
    <row r="473" spans="1:109">
      <c r="A473" s="4" t="s">
        <v>600</v>
      </c>
      <c r="AG473" s="6" t="n">
        <v>5000</v>
      </c>
    </row>
    <row r="474" spans="1:109">
      <c r="A474" s="4" t="s">
        <v>525</v>
      </c>
      <c r="AG474" s="5" t="n">
        <v>6944444</v>
      </c>
    </row>
    <row r="475" spans="1:109">
      <c r="A475" s="4" t="s">
        <v>754</v>
      </c>
      <c r="AG475" s="4" t="s">
        <v>884</v>
      </c>
    </row>
    <row r="476" spans="1:109">
      <c r="A476" s="15" t="n">
        <v>-64</v>
      </c>
    </row>
    <row r="477" spans="1:109">
      <c r="A477" s="4" t="s">
        <v>600</v>
      </c>
      <c r="AG477" s="6" t="n">
        <v>14458</v>
      </c>
    </row>
    <row r="478" spans="1:109">
      <c r="A478" s="4" t="s">
        <v>525</v>
      </c>
      <c r="AG478" s="5" t="n">
        <v>10401348</v>
      </c>
    </row>
    <row r="479" spans="1:109">
      <c r="A479" s="4" t="s">
        <v>754</v>
      </c>
      <c r="AG479" s="4" t="s">
        <v>885</v>
      </c>
    </row>
    <row r="480" spans="1:109">
      <c r="A480" s="15" t="n">
        <v>-65</v>
      </c>
    </row>
    <row r="481" spans="1:109">
      <c r="A481" s="4" t="s">
        <v>600</v>
      </c>
      <c r="AF481" s="6" t="n">
        <v>45926</v>
      </c>
    </row>
    <row r="482" spans="1:109">
      <c r="A482" s="4" t="s">
        <v>525</v>
      </c>
      <c r="AF482" s="5" t="n">
        <v>37037037</v>
      </c>
    </row>
    <row r="483" spans="1:109">
      <c r="A483" s="4" t="s">
        <v>754</v>
      </c>
      <c r="AF483" s="4" t="s">
        <v>886</v>
      </c>
    </row>
    <row r="484" spans="1:109">
      <c r="A484" s="15" t="n">
        <v>-66</v>
      </c>
    </row>
    <row r="485" spans="1:109">
      <c r="A485" s="4" t="s">
        <v>600</v>
      </c>
      <c r="AE485" s="6" t="n">
        <v>11800</v>
      </c>
    </row>
    <row r="486" spans="1:109">
      <c r="A486" s="4" t="s">
        <v>525</v>
      </c>
      <c r="AE486" s="5" t="n">
        <v>21851852</v>
      </c>
    </row>
    <row r="487" spans="1:109">
      <c r="A487" s="4" t="s">
        <v>754</v>
      </c>
      <c r="AE487" s="4" t="s">
        <v>887</v>
      </c>
    </row>
    <row r="488" spans="1:109">
      <c r="A488" s="15" t="n">
        <v>-67</v>
      </c>
    </row>
    <row r="489" spans="1:109">
      <c r="A489" s="4" t="s">
        <v>600</v>
      </c>
      <c r="AE489" s="6" t="n">
        <v>75015</v>
      </c>
    </row>
    <row r="490" spans="1:109">
      <c r="A490" s="4" t="s">
        <v>525</v>
      </c>
      <c r="AE490" s="5" t="n">
        <v>45740741</v>
      </c>
    </row>
    <row r="491" spans="1:109">
      <c r="A491" s="4" t="s">
        <v>754</v>
      </c>
      <c r="AE491" s="4" t="s">
        <v>888</v>
      </c>
    </row>
    <row r="492" spans="1:109">
      <c r="A492" s="15" t="n">
        <v>-68</v>
      </c>
    </row>
    <row r="493" spans="1:109">
      <c r="A493" s="4" t="s">
        <v>600</v>
      </c>
      <c r="AD493" s="6" t="n">
        <v>42175</v>
      </c>
    </row>
    <row r="494" spans="1:109">
      <c r="A494" s="4" t="s">
        <v>525</v>
      </c>
      <c r="AD494" s="5" t="n">
        <v>26812500</v>
      </c>
    </row>
    <row r="495" spans="1:109">
      <c r="A495" s="4" t="s">
        <v>754</v>
      </c>
      <c r="AD495" s="4" t="s">
        <v>889</v>
      </c>
    </row>
    <row r="496" spans="1:109">
      <c r="A496" s="15" t="n">
        <v>-69</v>
      </c>
    </row>
    <row r="497" spans="1:109">
      <c r="A497" s="4" t="s">
        <v>600</v>
      </c>
      <c r="AD497" s="6" t="n">
        <v>56716</v>
      </c>
    </row>
    <row r="498" spans="1:109">
      <c r="A498" s="4" t="s">
        <v>525</v>
      </c>
      <c r="AD498" s="5" t="n">
        <v>45740741</v>
      </c>
    </row>
    <row r="499" spans="1:109">
      <c r="A499" s="4" t="s">
        <v>754</v>
      </c>
      <c r="AD499" s="4" t="s">
        <v>890</v>
      </c>
    </row>
    <row r="500" spans="1:109">
      <c r="A500" s="15" t="n">
        <v>-70</v>
      </c>
    </row>
    <row r="501" spans="1:109">
      <c r="A501" s="4" t="s">
        <v>600</v>
      </c>
      <c r="AC501" s="6" t="n">
        <v>11500</v>
      </c>
    </row>
    <row r="502" spans="1:109">
      <c r="A502" s="4" t="s">
        <v>525</v>
      </c>
      <c r="AC502" s="5" t="n">
        <v>15131579</v>
      </c>
    </row>
    <row r="503" spans="1:109">
      <c r="A503" s="4" t="s">
        <v>754</v>
      </c>
      <c r="AC503" s="4" t="s">
        <v>891</v>
      </c>
    </row>
    <row r="504" spans="1:109">
      <c r="A504" s="15" t="n">
        <v>-71</v>
      </c>
    </row>
    <row r="505" spans="1:109">
      <c r="A505" s="4" t="s">
        <v>600</v>
      </c>
      <c r="AB505" s="6" t="n">
        <v>12500</v>
      </c>
    </row>
    <row r="506" spans="1:109">
      <c r="A506" s="4" t="s">
        <v>525</v>
      </c>
      <c r="AB506" s="5" t="n">
        <v>29761905</v>
      </c>
    </row>
    <row r="507" spans="1:109">
      <c r="A507" s="4" t="s">
        <v>754</v>
      </c>
      <c r="AB507" s="4" t="s">
        <v>892</v>
      </c>
    </row>
    <row r="508" spans="1:109">
      <c r="A508" s="15" t="n">
        <v>-72</v>
      </c>
    </row>
    <row r="509" spans="1:109">
      <c r="A509" s="4" t="s">
        <v>600</v>
      </c>
      <c r="AA509" s="6" t="n">
        <v>28000</v>
      </c>
    </row>
    <row r="510" spans="1:109">
      <c r="A510" s="4" t="s">
        <v>525</v>
      </c>
      <c r="AA510" s="5" t="n">
        <v>16666667</v>
      </c>
    </row>
    <row r="511" spans="1:109">
      <c r="A511" s="4" t="s">
        <v>754</v>
      </c>
      <c r="AA511" s="4" t="s">
        <v>893</v>
      </c>
    </row>
    <row r="512" spans="1:109">
      <c r="A512" s="15" t="n">
        <v>-73</v>
      </c>
    </row>
    <row r="513" spans="1:109">
      <c r="A513" s="4" t="s">
        <v>600</v>
      </c>
      <c r="Z513" s="6" t="n">
        <v>31670</v>
      </c>
    </row>
    <row r="514" spans="1:109">
      <c r="A514" s="4" t="s">
        <v>525</v>
      </c>
      <c r="Z514" s="5" t="n">
        <v>36826054</v>
      </c>
    </row>
    <row r="515" spans="1:109">
      <c r="A515" s="4" t="s">
        <v>754</v>
      </c>
      <c r="Z515" s="4" t="s">
        <v>894</v>
      </c>
    </row>
    <row r="516" spans="1:109">
      <c r="A516" s="15" t="n">
        <v>-74</v>
      </c>
    </row>
    <row r="517" spans="1:109">
      <c r="A517" s="4" t="s">
        <v>600</v>
      </c>
      <c r="Y517" s="6" t="n">
        <v>22933</v>
      </c>
    </row>
    <row r="518" spans="1:109">
      <c r="A518" s="4" t="s">
        <v>525</v>
      </c>
      <c r="Y518" s="5" t="n">
        <v>24888889</v>
      </c>
    </row>
    <row r="519" spans="1:109">
      <c r="A519" s="4" t="s">
        <v>754</v>
      </c>
      <c r="Y519" s="4" t="s">
        <v>895</v>
      </c>
    </row>
    <row r="520" spans="1:109">
      <c r="A520" s="15" t="n">
        <v>-75</v>
      </c>
    </row>
    <row r="521" spans="1:109">
      <c r="A521" s="4" t="s">
        <v>600</v>
      </c>
      <c r="Y521" s="6" t="n">
        <v>43753</v>
      </c>
    </row>
    <row r="522" spans="1:109">
      <c r="A522" s="4" t="s">
        <v>525</v>
      </c>
      <c r="Y522" s="5" t="n">
        <v>62500000</v>
      </c>
    </row>
    <row r="523" spans="1:109">
      <c r="A523" s="4" t="s">
        <v>754</v>
      </c>
      <c r="Y523" s="4" t="s">
        <v>896</v>
      </c>
    </row>
    <row r="524" spans="1:109">
      <c r="A524" s="15" t="n">
        <v>-76</v>
      </c>
    </row>
    <row r="525" spans="1:109">
      <c r="A525" s="4" t="s">
        <v>600</v>
      </c>
      <c r="G525" s="6" t="n">
        <v>36934</v>
      </c>
    </row>
    <row r="526" spans="1:109">
      <c r="A526" s="4" t="s">
        <v>525</v>
      </c>
      <c r="G526" s="5" t="n">
        <v>52729500</v>
      </c>
    </row>
    <row r="527" spans="1:109">
      <c r="A527" s="4" t="s">
        <v>754</v>
      </c>
      <c r="G527" s="4" t="s">
        <v>897</v>
      </c>
    </row>
    <row r="528" spans="1:109">
      <c r="A528" s="15" t="n">
        <v>-77</v>
      </c>
    </row>
    <row r="529" spans="1:109">
      <c r="A529" s="4" t="s">
        <v>600</v>
      </c>
      <c r="X529" s="6" t="n">
        <v>17000</v>
      </c>
    </row>
    <row r="530" spans="1:109">
      <c r="A530" s="4" t="s">
        <v>525</v>
      </c>
      <c r="X530" s="5" t="n">
        <v>40476190</v>
      </c>
    </row>
    <row r="531" spans="1:109">
      <c r="A531" s="4" t="s">
        <v>754</v>
      </c>
      <c r="X531" s="4" t="s">
        <v>769</v>
      </c>
    </row>
    <row r="532" spans="1:109">
      <c r="A532" s="15" t="n">
        <v>-78</v>
      </c>
    </row>
    <row r="533" spans="1:109">
      <c r="A533" s="4" t="s">
        <v>751</v>
      </c>
      <c r="W533" s="6" t="n">
        <v>7000</v>
      </c>
    </row>
    <row r="534" spans="1:109">
      <c r="A534" s="4" t="s">
        <v>748</v>
      </c>
      <c r="W534" s="4" t="s">
        <v>602</v>
      </c>
    </row>
    <row r="535" spans="1:109">
      <c r="A535" s="4" t="s">
        <v>564</v>
      </c>
      <c r="D535" s="4" t="s">
        <v>898</v>
      </c>
    </row>
    <row r="536" spans="1:109">
      <c r="A536" s="15" t="n">
        <v>-79</v>
      </c>
    </row>
    <row r="537" spans="1:109">
      <c r="A537" s="4" t="s">
        <v>600</v>
      </c>
      <c r="V537" s="6" t="n">
        <v>19606</v>
      </c>
    </row>
    <row r="538" spans="1:109">
      <c r="A538" s="4" t="s">
        <v>525</v>
      </c>
      <c r="V538" s="5" t="n">
        <v>30833333</v>
      </c>
    </row>
    <row r="539" spans="1:109">
      <c r="A539" s="4" t="s">
        <v>754</v>
      </c>
      <c r="V539" s="4" t="s">
        <v>899</v>
      </c>
    </row>
    <row r="540" spans="1:109">
      <c r="A540" s="15" t="n">
        <v>-80</v>
      </c>
    </row>
    <row r="541" spans="1:109">
      <c r="A541" s="4" t="s">
        <v>600</v>
      </c>
      <c r="U541" s="6" t="n">
        <v>37500</v>
      </c>
    </row>
    <row r="542" spans="1:109">
      <c r="A542" s="4" t="s">
        <v>525</v>
      </c>
      <c r="U542" s="5" t="n">
        <v>62500000</v>
      </c>
    </row>
    <row r="543" spans="1:109">
      <c r="A543" s="4" t="s">
        <v>754</v>
      </c>
      <c r="U543" s="4" t="s">
        <v>900</v>
      </c>
    </row>
    <row r="544" spans="1:109">
      <c r="A544" s="15" t="n">
        <v>-81</v>
      </c>
    </row>
    <row r="545" spans="1:109">
      <c r="A545" s="4" t="s">
        <v>600</v>
      </c>
      <c r="U545" s="6" t="n">
        <v>34308</v>
      </c>
    </row>
    <row r="546" spans="1:109">
      <c r="A546" s="4" t="s">
        <v>525</v>
      </c>
      <c r="U546" s="5" t="n">
        <v>76923077</v>
      </c>
    </row>
    <row r="547" spans="1:109">
      <c r="A547" s="4" t="s">
        <v>754</v>
      </c>
      <c r="U547" s="4" t="s">
        <v>901</v>
      </c>
    </row>
    <row r="548" spans="1:109">
      <c r="A548" s="15" t="n">
        <v>-82</v>
      </c>
    </row>
    <row r="549" spans="1:109">
      <c r="A549" s="4" t="s">
        <v>600</v>
      </c>
      <c r="T549" s="6" t="n">
        <v>32640</v>
      </c>
    </row>
    <row r="550" spans="1:109">
      <c r="A550" s="4" t="s">
        <v>525</v>
      </c>
      <c r="T550" s="5" t="n">
        <v>48000000</v>
      </c>
    </row>
    <row r="551" spans="1:109">
      <c r="A551" s="4" t="s">
        <v>754</v>
      </c>
      <c r="T551" s="4" t="s">
        <v>902</v>
      </c>
    </row>
    <row r="552" spans="1:109">
      <c r="A552" s="15" t="n">
        <v>-83</v>
      </c>
    </row>
    <row r="553" spans="1:109">
      <c r="A553" s="4" t="s">
        <v>600</v>
      </c>
      <c r="S553" s="6" t="n">
        <v>14000</v>
      </c>
    </row>
    <row r="554" spans="1:109">
      <c r="A554" s="4" t="s">
        <v>525</v>
      </c>
      <c r="S554" s="5" t="n">
        <v>53720027</v>
      </c>
    </row>
    <row r="555" spans="1:109">
      <c r="A555" s="4" t="s">
        <v>754</v>
      </c>
      <c r="S555" s="4" t="s">
        <v>903</v>
      </c>
    </row>
    <row r="556" spans="1:109">
      <c r="A556" s="15" t="n">
        <v>-84</v>
      </c>
    </row>
    <row r="557" spans="1:109">
      <c r="A557" s="4" t="s">
        <v>600</v>
      </c>
      <c r="S557" s="6" t="n">
        <v>21000</v>
      </c>
    </row>
    <row r="558" spans="1:109">
      <c r="A558" s="4" t="s">
        <v>525</v>
      </c>
      <c r="S558" s="5" t="n">
        <v>50000000</v>
      </c>
    </row>
    <row r="559" spans="1:109">
      <c r="A559" s="4" t="s">
        <v>754</v>
      </c>
      <c r="S559" s="4" t="s">
        <v>904</v>
      </c>
    </row>
    <row r="560" spans="1:109">
      <c r="A560" s="15" t="n">
        <v>-85</v>
      </c>
    </row>
    <row r="561" spans="1:109">
      <c r="A561" s="4" t="s">
        <v>600</v>
      </c>
      <c r="R561" s="6" t="n">
        <v>28500</v>
      </c>
    </row>
    <row r="562" spans="1:109">
      <c r="A562" s="4" t="s">
        <v>525</v>
      </c>
      <c r="R562" s="5" t="n">
        <v>95000000</v>
      </c>
    </row>
    <row r="563" spans="1:109">
      <c r="A563" s="4" t="s">
        <v>754</v>
      </c>
      <c r="R563" s="4" t="s">
        <v>901</v>
      </c>
    </row>
    <row r="564" spans="1:109">
      <c r="A564" s="15" t="n">
        <v>-86</v>
      </c>
    </row>
    <row r="565" spans="1:109">
      <c r="A565" s="4" t="s">
        <v>600</v>
      </c>
      <c r="F565" s="6" t="n">
        <v>7630</v>
      </c>
    </row>
    <row r="566" spans="1:109">
      <c r="A566" s="4" t="s">
        <v>525</v>
      </c>
      <c r="F566" s="5" t="n">
        <v>63583333</v>
      </c>
    </row>
    <row r="567" spans="1:109">
      <c r="A567" s="4" t="s">
        <v>754</v>
      </c>
      <c r="F567" s="4" t="s">
        <v>905</v>
      </c>
    </row>
    <row r="568" spans="1:109">
      <c r="A568" s="15" t="n">
        <v>-87</v>
      </c>
    </row>
    <row r="569" spans="1:109">
      <c r="A569" s="4" t="s">
        <v>600</v>
      </c>
      <c r="Q569" s="6" t="n">
        <v>30000</v>
      </c>
    </row>
    <row r="570" spans="1:109">
      <c r="A570" s="4" t="s">
        <v>525</v>
      </c>
      <c r="Q570" s="5" t="n">
        <v>100000000</v>
      </c>
    </row>
    <row r="571" spans="1:109">
      <c r="A571" s="4" t="s">
        <v>754</v>
      </c>
      <c r="Q571" s="4" t="s">
        <v>906</v>
      </c>
    </row>
    <row r="572" spans="1:109">
      <c r="A572" s="15" t="n">
        <v>-88</v>
      </c>
    </row>
    <row r="573" spans="1:109">
      <c r="A573" s="4" t="s">
        <v>600</v>
      </c>
      <c r="Q573" s="6" t="n">
        <v>19080</v>
      </c>
    </row>
    <row r="574" spans="1:109">
      <c r="A574" s="4" t="s">
        <v>525</v>
      </c>
      <c r="Q574" s="5" t="n">
        <v>53000000</v>
      </c>
    </row>
    <row r="575" spans="1:109">
      <c r="A575" s="4" t="s">
        <v>754</v>
      </c>
      <c r="Q575" s="4" t="s">
        <v>907</v>
      </c>
    </row>
    <row r="576" spans="1:109">
      <c r="A576" s="15" t="n">
        <v>-89</v>
      </c>
    </row>
    <row r="577" spans="1:109">
      <c r="A577" s="4" t="s">
        <v>600</v>
      </c>
      <c r="P577" s="6" t="n">
        <v>8900</v>
      </c>
    </row>
    <row r="578" spans="1:109">
      <c r="A578" s="4" t="s">
        <v>525</v>
      </c>
      <c r="P578" s="5" t="n">
        <v>74166666</v>
      </c>
    </row>
    <row r="579" spans="1:109">
      <c r="A579" s="4" t="s">
        <v>754</v>
      </c>
      <c r="P579" s="4" t="s">
        <v>903</v>
      </c>
    </row>
    <row r="580" spans="1:109">
      <c r="A580" s="15" t="n">
        <v>-90</v>
      </c>
    </row>
    <row r="581" spans="1:109">
      <c r="A581" s="4" t="s">
        <v>600</v>
      </c>
      <c r="O581" s="6" t="n">
        <v>18360</v>
      </c>
    </row>
    <row r="582" spans="1:109">
      <c r="A582" s="4" t="s">
        <v>525</v>
      </c>
      <c r="O582" s="5" t="n">
        <v>51000000</v>
      </c>
    </row>
    <row r="583" spans="1:109">
      <c r="A583" s="4" t="s">
        <v>754</v>
      </c>
      <c r="O583" s="4" t="s">
        <v>908</v>
      </c>
    </row>
    <row r="584" spans="1:109">
      <c r="A584" s="15" t="n">
        <v>-91</v>
      </c>
    </row>
    <row r="585" spans="1:109">
      <c r="A585" s="4" t="s">
        <v>600</v>
      </c>
      <c r="Q585" s="6" t="n">
        <v>13400</v>
      </c>
    </row>
    <row r="586" spans="1:109">
      <c r="A586" s="4" t="s">
        <v>525</v>
      </c>
      <c r="Q586" s="5" t="n">
        <v>67000000</v>
      </c>
    </row>
    <row r="587" spans="1:109">
      <c r="A587" s="4" t="s">
        <v>754</v>
      </c>
      <c r="Q587" s="4" t="s">
        <v>909</v>
      </c>
    </row>
    <row r="588" spans="1:109">
      <c r="A588" s="15" t="n">
        <v>-92</v>
      </c>
    </row>
    <row r="589" spans="1:109">
      <c r="A589" s="4" t="s">
        <v>600</v>
      </c>
      <c r="N589" s="6" t="n">
        <v>5133</v>
      </c>
    </row>
    <row r="590" spans="1:109">
      <c r="A590" s="4" t="s">
        <v>525</v>
      </c>
      <c r="N590" s="5" t="n">
        <v>32083333</v>
      </c>
    </row>
    <row r="591" spans="1:109">
      <c r="A591" s="4" t="s">
        <v>754</v>
      </c>
      <c r="N591" s="4" t="s">
        <v>910</v>
      </c>
    </row>
    <row r="592" spans="1:109">
      <c r="A592" s="15" t="n">
        <v>-93</v>
      </c>
    </row>
    <row r="593" spans="1:109">
      <c r="A593" s="4" t="s">
        <v>600</v>
      </c>
      <c r="N593" s="6" t="n">
        <v>8454</v>
      </c>
    </row>
    <row r="594" spans="1:109">
      <c r="A594" s="4" t="s">
        <v>525</v>
      </c>
      <c r="N594" s="5" t="n">
        <v>52833333</v>
      </c>
    </row>
    <row r="595" spans="1:109">
      <c r="A595" s="4" t="s">
        <v>754</v>
      </c>
      <c r="N595" s="4" t="s">
        <v>911</v>
      </c>
    </row>
    <row r="596" spans="1:109">
      <c r="A596" s="15" t="n">
        <v>-94</v>
      </c>
    </row>
    <row r="597" spans="1:109">
      <c r="A597" s="4" t="s">
        <v>600</v>
      </c>
      <c r="M597" s="6" t="n">
        <v>12500</v>
      </c>
    </row>
    <row r="598" spans="1:109">
      <c r="A598" s="4" t="s">
        <v>525</v>
      </c>
      <c r="M598" s="5" t="n">
        <v>62500000</v>
      </c>
    </row>
    <row r="599" spans="1:109">
      <c r="A599" s="4" t="s">
        <v>754</v>
      </c>
      <c r="M599" s="4" t="s">
        <v>912</v>
      </c>
    </row>
    <row r="600" spans="1:109">
      <c r="A600" s="15" t="n">
        <v>-95</v>
      </c>
    </row>
    <row r="601" spans="1:109">
      <c r="A601" s="4" t="s">
        <v>600</v>
      </c>
      <c r="L601" s="6" t="n">
        <v>13587</v>
      </c>
    </row>
    <row r="602" spans="1:109">
      <c r="A602" s="4" t="s">
        <v>525</v>
      </c>
      <c r="L602" s="5" t="n">
        <v>84916667</v>
      </c>
    </row>
    <row r="603" spans="1:109">
      <c r="A603" s="4" t="s">
        <v>754</v>
      </c>
      <c r="L603" s="4" t="s">
        <v>913</v>
      </c>
    </row>
  </sheetData>
  <mergeCells count="2">
    <mergeCell ref="A1:A2"/>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14</v>
      </c>
      <c r="B1" s="2" t="s">
        <v>1</v>
      </c>
    </row>
    <row r="2" spans="1:3">
      <c r="B2" s="2" t="s">
        <v>2</v>
      </c>
      <c r="C2" s="2" t="s">
        <v>31</v>
      </c>
    </row>
    <row r="3" spans="1:3">
      <c r="A3" s="4" t="s">
        <v>436</v>
      </c>
      <c r="B3" s="5" t="n">
        <v>300000</v>
      </c>
      <c r="C3" s="5" t="n">
        <v>0</v>
      </c>
    </row>
    <row r="4" spans="1:3">
      <c r="A4" s="4" t="s">
        <v>460</v>
      </c>
      <c r="B4" s="4" t="s">
        <v>461</v>
      </c>
    </row>
    <row r="5" spans="1:3">
      <c r="A5" s="4" t="s">
        <v>915</v>
      </c>
      <c r="B5" s="6" t="n">
        <v>138002</v>
      </c>
    </row>
    <row r="6" spans="1:3">
      <c r="A6" s="4" t="s">
        <v>916</v>
      </c>
    </row>
    <row r="7" spans="1:3">
      <c r="A7" s="4" t="s">
        <v>436</v>
      </c>
      <c r="C7" s="5" t="n">
        <v>150000</v>
      </c>
    </row>
    <row r="8" spans="1:3">
      <c r="A8" s="4" t="s">
        <v>917</v>
      </c>
      <c r="C8" s="8" t="n">
        <v>1.65</v>
      </c>
    </row>
    <row r="9" spans="1:3">
      <c r="A9" s="4" t="s">
        <v>918</v>
      </c>
      <c r="C9" s="5" t="n">
        <v>75000</v>
      </c>
    </row>
    <row r="10" spans="1:3">
      <c r="A10" s="4" t="s">
        <v>460</v>
      </c>
      <c r="C10" s="4" t="s">
        <v>461</v>
      </c>
    </row>
    <row r="11" spans="1:3">
      <c r="A11" s="4" t="s">
        <v>915</v>
      </c>
      <c r="B11" s="6" t="n">
        <v>138002</v>
      </c>
      <c r="C11" s="6" t="n">
        <v>24964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919</v>
      </c>
      <c r="B1" s="2" t="s">
        <v>1</v>
      </c>
    </row>
    <row r="2" spans="1:3">
      <c r="B2" s="2" t="s">
        <v>2</v>
      </c>
      <c r="C2" s="2" t="s">
        <v>31</v>
      </c>
    </row>
    <row r="3" spans="1:3">
      <c r="A3" s="4" t="s">
        <v>39</v>
      </c>
      <c r="B3" s="6" t="n">
        <v>52973</v>
      </c>
      <c r="C3" s="6" t="n">
        <v>56973</v>
      </c>
    </row>
    <row r="4" spans="1:3">
      <c r="A4" s="4" t="s">
        <v>920</v>
      </c>
    </row>
    <row r="5" spans="1:3">
      <c r="A5" s="4" t="s">
        <v>39</v>
      </c>
      <c r="B5" s="6" t="n">
        <v>52973</v>
      </c>
      <c r="C5" s="6" t="n">
        <v>56973</v>
      </c>
    </row>
    <row r="6" spans="1:3">
      <c r="A6" s="4" t="s">
        <v>921</v>
      </c>
    </row>
    <row r="7" spans="1:3">
      <c r="A7" s="4" t="s">
        <v>922</v>
      </c>
      <c r="B7" s="5" t="n">
        <v>0</v>
      </c>
      <c r="C7" s="5" t="n">
        <v>1826622</v>
      </c>
    </row>
    <row r="8" spans="1:3">
      <c r="A8" s="4" t="s">
        <v>923</v>
      </c>
      <c r="B8" s="6" t="n">
        <v>0</v>
      </c>
      <c r="C8" s="6" t="n">
        <v>24773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0"/>
    <col customWidth="1" max="2" min="2" width="80"/>
    <col customWidth="1" max="3" min="3" width="80"/>
    <col customWidth="1" max="4" min="4" width="80"/>
    <col customWidth="1" max="5" min="5" width="16"/>
  </cols>
  <sheetData>
    <row r="1" spans="1:5">
      <c r="A1" s="1" t="s">
        <v>924</v>
      </c>
      <c r="B1" s="2" t="s">
        <v>1</v>
      </c>
      <c r="E1" s="2" t="s">
        <v>925</v>
      </c>
    </row>
    <row r="2" spans="1:5">
      <c r="B2" s="2" t="s">
        <v>31</v>
      </c>
      <c r="C2" s="2" t="s">
        <v>463</v>
      </c>
      <c r="D2" s="2" t="s">
        <v>926</v>
      </c>
      <c r="E2" s="2" t="s">
        <v>2</v>
      </c>
    </row>
    <row r="3" spans="1:5">
      <c r="A3" s="4" t="s">
        <v>927</v>
      </c>
    </row>
    <row r="4" spans="1:5">
      <c r="A4" s="4" t="s">
        <v>928</v>
      </c>
      <c r="D4" s="4" t="s">
        <v>929</v>
      </c>
    </row>
    <row r="5" spans="1:5">
      <c r="A5" s="4" t="s">
        <v>930</v>
      </c>
    </row>
    <row r="6" spans="1:5">
      <c r="A6" s="4" t="s">
        <v>928</v>
      </c>
      <c r="C6" s="4" t="s">
        <v>931</v>
      </c>
    </row>
    <row r="7" spans="1:5">
      <c r="A7" s="4" t="s">
        <v>932</v>
      </c>
    </row>
    <row r="8" spans="1:5">
      <c r="A8" s="4" t="s">
        <v>928</v>
      </c>
      <c r="C8" s="4" t="s">
        <v>933</v>
      </c>
    </row>
    <row r="9" spans="1:5">
      <c r="A9" s="4" t="s">
        <v>934</v>
      </c>
    </row>
    <row r="10" spans="1:5">
      <c r="A10" s="4" t="s">
        <v>928</v>
      </c>
      <c r="B10" s="4" t="s">
        <v>935</v>
      </c>
    </row>
    <row r="11" spans="1:5">
      <c r="A11" s="4" t="s">
        <v>936</v>
      </c>
    </row>
    <row r="12" spans="1:5">
      <c r="A12" s="4" t="s">
        <v>937</v>
      </c>
      <c r="E12" s="6" t="n">
        <v>657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8"/>
    <col customWidth="1" max="2" min="2" width="80"/>
    <col customWidth="1" max="3" min="3" width="80"/>
    <col customWidth="1" max="4" min="4" width="14"/>
    <col customWidth="1" max="5" min="5" width="14"/>
  </cols>
  <sheetData>
    <row r="1" spans="1:5">
      <c r="A1" s="1" t="s">
        <v>938</v>
      </c>
      <c r="B1" s="2" t="s">
        <v>641</v>
      </c>
      <c r="C1" s="2" t="s">
        <v>1</v>
      </c>
    </row>
    <row r="2" spans="1:5">
      <c r="B2" s="2" t="s">
        <v>642</v>
      </c>
      <c r="C2" s="2" t="s">
        <v>2</v>
      </c>
      <c r="D2" s="2" t="s">
        <v>31</v>
      </c>
      <c r="E2" s="2" t="s">
        <v>521</v>
      </c>
    </row>
    <row r="3" spans="1:5">
      <c r="A3" s="3" t="s">
        <v>210</v>
      </c>
    </row>
    <row r="4" spans="1:5">
      <c r="A4" s="4" t="s">
        <v>939</v>
      </c>
      <c r="C4" s="4" t="s">
        <v>940</v>
      </c>
    </row>
    <row r="5" spans="1:5">
      <c r="A5" s="4" t="s">
        <v>747</v>
      </c>
      <c r="B5" s="6" t="n">
        <v>6000</v>
      </c>
      <c r="C5" s="6" t="n">
        <v>0</v>
      </c>
      <c r="D5" s="6" t="n">
        <v>-43920</v>
      </c>
    </row>
    <row r="6" spans="1:5">
      <c r="A6" s="4" t="s">
        <v>748</v>
      </c>
      <c r="E6" s="4" t="s">
        <v>523</v>
      </c>
    </row>
    <row r="7" spans="1:5">
      <c r="A7" s="4" t="s">
        <v>564</v>
      </c>
      <c r="B7" s="4" t="s">
        <v>644</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AD21"/>
  <sheetViews>
    <sheetView workbookViewId="0">
      <selection activeCell="A1" sqref="A1"/>
    </sheetView>
  </sheetViews>
  <sheetFormatPr baseColWidth="10" defaultRowHeight="15"/>
  <cols>
    <col customWidth="1" max="1" min="1" width="59"/>
    <col customWidth="1" max="2" min="2" width="16"/>
    <col customWidth="1" max="3" min="3" width="25"/>
    <col customWidth="1" max="4" min="4" width="21"/>
    <col customWidth="1" max="5" min="5" width="24"/>
    <col customWidth="1" max="6" min="6" width="25"/>
    <col customWidth="1" max="7" min="7" width="26"/>
    <col customWidth="1" max="8" min="8" width="25"/>
    <col customWidth="1" max="9" min="9" width="26"/>
    <col customWidth="1" max="10" min="10" width="20"/>
    <col customWidth="1" max="11" min="11" width="13"/>
    <col customWidth="1" max="12" min="12" width="39"/>
    <col customWidth="1" max="13" min="13" width="35"/>
    <col customWidth="1" max="14" min="14" width="38"/>
    <col customWidth="1" max="15" min="15" width="39"/>
    <col customWidth="1" max="16" min="16" width="40"/>
    <col customWidth="1" max="17" min="17" width="39"/>
    <col customWidth="1" max="18" min="18" width="40"/>
    <col customWidth="1" max="19" min="19" width="34"/>
    <col customWidth="1" max="20" min="20" width="27"/>
    <col customWidth="1" max="21" min="21" width="20"/>
    <col customWidth="1" max="22" min="22" width="15"/>
    <col customWidth="1" max="23" min="23" width="12"/>
    <col customWidth="1" max="24" min="24" width="14"/>
    <col customWidth="1" max="25" min="25" width="15"/>
    <col customWidth="1" max="26" min="26" width="16"/>
    <col customWidth="1" max="27" min="27" width="15"/>
    <col customWidth="1" max="28" min="28" width="16"/>
    <col customWidth="1" max="29" min="29" width="10"/>
    <col customWidth="1" max="30" min="30" width="12"/>
  </cols>
  <sheetData>
    <row r="1" spans="1:30">
      <c r="A1" s="1" t="s">
        <v>132</v>
      </c>
      <c r="B1" s="2" t="s">
        <v>133</v>
      </c>
      <c r="C1" s="2" t="s">
        <v>134</v>
      </c>
      <c r="D1" s="2" t="s">
        <v>135</v>
      </c>
      <c r="E1" s="2" t="s">
        <v>136</v>
      </c>
      <c r="F1" s="2" t="s">
        <v>137</v>
      </c>
      <c r="G1" s="2" t="s">
        <v>138</v>
      </c>
      <c r="H1" s="2" t="s">
        <v>139</v>
      </c>
      <c r="I1" s="2" t="s">
        <v>140</v>
      </c>
      <c r="J1" s="2" t="s">
        <v>141</v>
      </c>
      <c r="K1" s="2" t="s">
        <v>142</v>
      </c>
      <c r="L1" s="2" t="s">
        <v>143</v>
      </c>
      <c r="M1" s="2" t="s">
        <v>144</v>
      </c>
      <c r="N1" s="2" t="s">
        <v>145</v>
      </c>
      <c r="O1" s="2" t="s">
        <v>146</v>
      </c>
      <c r="P1" s="2" t="s">
        <v>147</v>
      </c>
      <c r="Q1" s="2" t="s">
        <v>148</v>
      </c>
      <c r="R1" s="2" t="s">
        <v>149</v>
      </c>
      <c r="S1" s="2" t="s">
        <v>150</v>
      </c>
      <c r="T1" s="2" t="s">
        <v>151</v>
      </c>
      <c r="U1" s="2" t="s">
        <v>152</v>
      </c>
      <c r="V1" s="9" t="n">
        <v>2013</v>
      </c>
      <c r="W1" s="10" t="n">
        <v>2013</v>
      </c>
      <c r="X1" s="11" t="n">
        <v>2013</v>
      </c>
      <c r="Y1" s="12" t="n">
        <v>2013</v>
      </c>
      <c r="Z1" s="13" t="n">
        <v>2013</v>
      </c>
      <c r="AA1" s="9" t="n">
        <v>2014</v>
      </c>
      <c r="AB1" s="14" t="n">
        <v>2014</v>
      </c>
      <c r="AC1" s="2" t="s">
        <v>153</v>
      </c>
      <c r="AD1" s="2" t="s">
        <v>154</v>
      </c>
    </row>
    <row r="2" spans="1:30">
      <c r="A2" s="4" t="s">
        <v>155</v>
      </c>
      <c r="B2" s="5" t="n">
        <v>200</v>
      </c>
      <c r="K2" s="5" t="n">
        <v>15216848</v>
      </c>
    </row>
    <row r="3" spans="1:30">
      <c r="A3" s="4" t="s">
        <v>156</v>
      </c>
      <c r="B3" s="6" t="n">
        <v>0</v>
      </c>
      <c r="K3" s="6" t="n">
        <v>1522</v>
      </c>
      <c r="T3" s="6" t="n">
        <v>46413042</v>
      </c>
      <c r="U3" s="6" t="n">
        <v>-51842805</v>
      </c>
      <c r="AD3" s="6" t="n">
        <v>-5428241</v>
      </c>
    </row>
    <row r="4" spans="1:30">
      <c r="A4" s="4" t="s">
        <v>157</v>
      </c>
      <c r="C4" s="5" t="n">
        <v>59951</v>
      </c>
      <c r="D4" s="5" t="n">
        <v>254000</v>
      </c>
      <c r="E4" s="5" t="n">
        <v>606438</v>
      </c>
      <c r="F4" s="5" t="n">
        <v>2600000</v>
      </c>
      <c r="G4" s="5" t="n">
        <v>5075713</v>
      </c>
    </row>
    <row r="5" spans="1:30">
      <c r="A5" s="4" t="s">
        <v>158</v>
      </c>
      <c r="C5" s="6" t="n">
        <v>5</v>
      </c>
      <c r="D5" s="6" t="n">
        <v>25</v>
      </c>
      <c r="E5" s="6" t="n">
        <v>61</v>
      </c>
      <c r="F5" s="6" t="n">
        <v>260</v>
      </c>
      <c r="G5" s="6" t="n">
        <v>508</v>
      </c>
      <c r="L5" s="6" t="n">
        <v>82414</v>
      </c>
      <c r="M5" s="6" t="n">
        <v>304775</v>
      </c>
      <c r="N5" s="6" t="n">
        <v>52269</v>
      </c>
      <c r="O5" s="6" t="n">
        <v>743240</v>
      </c>
      <c r="P5" s="6" t="n">
        <v>354792</v>
      </c>
      <c r="V5" s="6" t="n">
        <v>82419</v>
      </c>
      <c r="W5" s="6" t="n">
        <v>304800</v>
      </c>
      <c r="X5" s="6" t="n">
        <v>52330</v>
      </c>
      <c r="Y5" s="6" t="n">
        <v>743500</v>
      </c>
      <c r="Z5" s="6" t="n">
        <v>355300</v>
      </c>
    </row>
    <row r="6" spans="1:30">
      <c r="A6" s="4" t="s">
        <v>159</v>
      </c>
      <c r="K6" s="5" t="n">
        <v>11889566</v>
      </c>
    </row>
    <row r="7" spans="1:30">
      <c r="A7" s="4" t="s">
        <v>160</v>
      </c>
      <c r="K7" s="6" t="n">
        <v>1189</v>
      </c>
      <c r="T7" s="5" t="n">
        <v>1473224</v>
      </c>
      <c r="AD7" s="5" t="n">
        <v>1474413</v>
      </c>
    </row>
    <row r="8" spans="1:30">
      <c r="A8" s="4" t="s">
        <v>161</v>
      </c>
      <c r="T8" s="5" t="n">
        <v>249643</v>
      </c>
    </row>
    <row r="9" spans="1:30">
      <c r="A9" s="4" t="s">
        <v>162</v>
      </c>
      <c r="T9" s="5" t="n">
        <v>311488</v>
      </c>
      <c r="AD9" s="5" t="n">
        <v>311488</v>
      </c>
    </row>
    <row r="10" spans="1:30">
      <c r="A10" s="4" t="s">
        <v>163</v>
      </c>
      <c r="K10" s="5" t="n">
        <v>2017036</v>
      </c>
    </row>
    <row r="11" spans="1:30">
      <c r="A11" s="4" t="s">
        <v>164</v>
      </c>
      <c r="K11" s="6" t="n">
        <v>202</v>
      </c>
      <c r="T11" s="5" t="n">
        <v>141991</v>
      </c>
      <c r="AD11" s="5" t="n">
        <v>142193</v>
      </c>
    </row>
    <row r="12" spans="1:30">
      <c r="A12" s="4" t="s">
        <v>95</v>
      </c>
      <c r="U12" s="5" t="n">
        <v>-4142642</v>
      </c>
      <c r="AD12" s="5" t="n">
        <v>-4142642</v>
      </c>
    </row>
    <row r="13" spans="1:30">
      <c r="A13" s="4" t="s">
        <v>165</v>
      </c>
      <c r="B13" s="5" t="n">
        <v>200</v>
      </c>
      <c r="K13" s="5" t="n">
        <v>37709552</v>
      </c>
    </row>
    <row r="14" spans="1:30">
      <c r="A14" s="4" t="s">
        <v>166</v>
      </c>
      <c r="B14" s="6" t="n">
        <v>0</v>
      </c>
      <c r="K14" s="6" t="n">
        <v>3771</v>
      </c>
      <c r="T14" s="5" t="n">
        <v>50126878</v>
      </c>
      <c r="U14" s="5" t="n">
        <v>-55985447</v>
      </c>
      <c r="AD14" s="5" t="n">
        <v>-5854798</v>
      </c>
    </row>
    <row r="15" spans="1:30">
      <c r="A15" s="4" t="s">
        <v>157</v>
      </c>
      <c r="H15" s="5" t="n">
        <v>2050000</v>
      </c>
      <c r="I15" s="5" t="n">
        <v>1000000</v>
      </c>
      <c r="J15" s="5" t="n">
        <v>3000000</v>
      </c>
    </row>
    <row r="16" spans="1:30">
      <c r="A16" s="4" t="s">
        <v>158</v>
      </c>
      <c r="H16" s="6" t="n">
        <v>205</v>
      </c>
      <c r="I16" s="6" t="n">
        <v>100</v>
      </c>
      <c r="J16" s="6" t="n">
        <v>300</v>
      </c>
      <c r="Q16" s="6" t="n">
        <v>143295</v>
      </c>
      <c r="R16" s="6" t="n">
        <v>19900</v>
      </c>
      <c r="S16" s="6" t="n">
        <v>11650</v>
      </c>
      <c r="AA16" s="6" t="n">
        <v>143500</v>
      </c>
      <c r="AB16" s="6" t="n">
        <v>20000</v>
      </c>
      <c r="AC16" s="6" t="n">
        <v>11950</v>
      </c>
    </row>
    <row r="17" spans="1:30">
      <c r="A17" s="4" t="s">
        <v>161</v>
      </c>
      <c r="T17" s="5" t="n">
        <v>138002</v>
      </c>
      <c r="AD17" s="5" t="n">
        <v>138002</v>
      </c>
    </row>
    <row r="18" spans="1:30">
      <c r="A18" s="4" t="s">
        <v>162</v>
      </c>
      <c r="T18" s="5" t="n">
        <v>348722</v>
      </c>
      <c r="AD18" s="5" t="n">
        <v>348722</v>
      </c>
    </row>
    <row r="19" spans="1:30">
      <c r="A19" s="4" t="s">
        <v>95</v>
      </c>
      <c r="U19" s="5" t="n">
        <v>-3233621</v>
      </c>
      <c r="AD19" s="5" t="n">
        <v>-3233621</v>
      </c>
    </row>
    <row r="20" spans="1:30">
      <c r="A20" s="4" t="s">
        <v>167</v>
      </c>
      <c r="B20" s="5" t="n">
        <v>200</v>
      </c>
      <c r="K20" s="5" t="n">
        <v>1938172724</v>
      </c>
    </row>
    <row r="21" spans="1:30">
      <c r="A21" s="4" t="s">
        <v>168</v>
      </c>
      <c r="B21" s="6" t="n">
        <v>0</v>
      </c>
      <c r="K21" s="6" t="n">
        <v>193817</v>
      </c>
      <c r="T21" s="6" t="n">
        <v>52366016</v>
      </c>
      <c r="U21" s="6" t="n">
        <v>-59219068</v>
      </c>
      <c r="AD21" s="6" t="n">
        <v>-665923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2</v>
      </c>
      <c r="B1" s="2" t="s">
        <v>1</v>
      </c>
    </row>
    <row r="2" spans="1:2">
      <c r="B2" s="2" t="s">
        <v>2</v>
      </c>
    </row>
    <row r="3" spans="1:2">
      <c r="A3" s="3" t="s">
        <v>170</v>
      </c>
    </row>
    <row r="4" spans="1:2">
      <c r="A4" s="4" t="s">
        <v>172</v>
      </c>
      <c r="B4" s="4" t="s">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Statements of Oper</vt:lpstr>
      <vt:lpstr>Consolidated Statements of Ope5</vt:lpstr>
      <vt:lpstr>Consolidated Statements of Cash</vt:lpstr>
      <vt:lpstr>Consolidated Statements of Stoc</vt:lpstr>
      <vt:lpstr>NOTE 1 - ORGANIZATION AND NATUR</vt:lpstr>
      <vt:lpstr>NOTE 2 - GOING CONCERN CONSIDER</vt:lpstr>
      <vt:lpstr>NOTE 3 - ACQUISITION</vt:lpstr>
      <vt:lpstr>NOTE 4 - SIGNIFICANT ACCOUNTING</vt:lpstr>
      <vt:lpstr>NOTE 5 - ACCOUNTS RECEIVABLE</vt:lpstr>
      <vt:lpstr>NOTE 6 - ACCOUNTS PAYABLE</vt:lpstr>
      <vt:lpstr>NOTE 7 - NOTES PAYABLE</vt:lpstr>
      <vt:lpstr>NOTE 8 - CONVERTIBLE DEBENTURE_</vt:lpstr>
      <vt:lpstr>NOTE 9 - CONVERTIBLE NOTES PAYA</vt:lpstr>
      <vt:lpstr>NOTE 10 - NOTES PAYABLE - RELAT</vt:lpstr>
      <vt:lpstr>NOTE 11 - COMMON AND PREFERRED </vt:lpstr>
      <vt:lpstr>NOTE 12 - OPTIONS AND WARRANTS</vt:lpstr>
      <vt:lpstr>NOTE 13 - RELATED PARTY TRANSAC</vt:lpstr>
      <vt:lpstr>NOTE 14 - FAIR VALUE OF FINANCI</vt:lpstr>
      <vt:lpstr>NOTE 15 - COMMITMENTS AND CONTI</vt:lpstr>
      <vt:lpstr>NOTE 16 - SUBSEQUENT EVENTS</vt:lpstr>
      <vt:lpstr>NOTE 4 - SIGNIFICANT ACCOUNTI24</vt:lpstr>
      <vt:lpstr>NOTE 3 - ACQUISITION (Tables)</vt:lpstr>
      <vt:lpstr>NOTE 4 - SIGNIFICANT ACCOUNTI26</vt:lpstr>
      <vt:lpstr>NOTE 5 - ACCOUNTS RECEIVABLE (T</vt:lpstr>
      <vt:lpstr>NOTE 7 - NOTES PAYABLE (Tables)</vt:lpstr>
      <vt:lpstr>NOTE 8 - CONVERTIBLE DEBENTUR29</vt:lpstr>
      <vt:lpstr>NOTE 9 - CONVERTIBLE NOTES PA30</vt:lpstr>
      <vt:lpstr>NOTE 12 - OPTIONS AND WARRANTS </vt:lpstr>
      <vt:lpstr>NOTE 14 - FAIR VALUE OF FINAN32</vt:lpstr>
      <vt:lpstr>NOTE 15 - COMMITMENTS AND CON33</vt:lpstr>
      <vt:lpstr>NOTE 3 - ACQUISITION - Goodwill</vt:lpstr>
      <vt:lpstr>NOTE 4 - SIGNIFICANT ACCOUNTI35</vt:lpstr>
      <vt:lpstr>NOTE 4 - SIGNIFICANT ACCOUNTI36</vt:lpstr>
      <vt:lpstr>NOTE 4 - SIGNIFICANT ACCOUNTI37</vt:lpstr>
      <vt:lpstr>NOTE 4 - SIGNIFICANT ACCOUNTI38</vt:lpstr>
      <vt:lpstr>NOTE 4 - SIGNIFICANT ACCOUNTI39</vt:lpstr>
      <vt:lpstr>NOTE 5 - ACCOUNTS RECEIVABLE - </vt:lpstr>
      <vt:lpstr>NOTE 7 - NOTES PAYABLE - Notes </vt:lpstr>
      <vt:lpstr>NOTE 7 - NOTES PAYABLE - Note42</vt:lpstr>
      <vt:lpstr>NOTE 8 - CONVERTIBLE DEBENTUR43</vt:lpstr>
      <vt:lpstr>NOTE 8 - CONVERTIBLE DEBENTUR44</vt:lpstr>
      <vt:lpstr>NOTE 8 - CONVERTIBLE DEBENTUR45</vt:lpstr>
      <vt:lpstr>NOTE 9 - CONVERTIBLE NOTES PA46</vt:lpstr>
      <vt:lpstr>NOTE 9 - CONVERTIBLE NOTES PA47</vt:lpstr>
      <vt:lpstr>NOTE 12 - OPTIONS AND WARRANT48</vt:lpstr>
      <vt:lpstr>NOTE 12 - OPTIONS AND WARRANT49</vt:lpstr>
      <vt:lpstr>NOTE 12 - OPTIONS AND WARRANT50</vt:lpstr>
      <vt:lpstr>NOTE 14 - FAIR VALUE OF FINAN51</vt:lpstr>
      <vt:lpstr>NOTE 14 - FAIR VALUE OF FINAN52</vt:lpstr>
      <vt:lpstr>NOTE 15 - COMMITMENTS AND CON53</vt:lpstr>
      <vt:lpstr>NOTE 1 - ORGANIZATION AND NAT54</vt:lpstr>
      <vt:lpstr>NOTE 2 - GOING CONCERN CONSID55</vt:lpstr>
      <vt:lpstr>NOTE 3 - ACQUISITION (Details N</vt:lpstr>
      <vt:lpstr>NOTE 4 - SIGNIFICANT ACCOUNTI57</vt:lpstr>
      <vt:lpstr>NOTE 5 - ACCOUNTS RECEIVABLE (D</vt:lpstr>
      <vt:lpstr>NOTE 6 - ACCOUNTS PAYABLE (Deta</vt:lpstr>
      <vt:lpstr>NOTE 7 - NOTES PAYABLE (Details</vt:lpstr>
      <vt:lpstr>NOTE 8 - CONVERTIBLE DEBENTUR61</vt:lpstr>
      <vt:lpstr>NOTE 9 - CONVERTIBLE NOTES PA62</vt:lpstr>
      <vt:lpstr>NOTE 10 - NOTES PAYABLE - REL63</vt:lpstr>
      <vt:lpstr>NOTE 11 - COMMON AND PREFERRE64</vt:lpstr>
      <vt:lpstr>NOTE 12 - OPTIONS AND WARRANT65</vt:lpstr>
      <vt:lpstr>NOTE 13 - RELATED PARTY TRANS66</vt:lpstr>
      <vt:lpstr>NOTE 15 - COMMITMENTS AND CON67</vt:lpstr>
      <vt:lpstr>NOTE 16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3T06:02:31Z</dcterms:created>
  <dcterms:modified xmlns:dcterms="http://purl.org/dc/terms/" xmlns:xsi="http://www.w3.org/2001/XMLSchema-instance" xsi:type="dcterms:W3CDTF">2015-06-23T06:02:31Z</dcterms:modified>
  <dc:title xmlns:dc="http://purl.org/dc/elements/1.1/">Untitled</dc:title>
  <dc:description xmlns:dc="http://purl.org/dc/elements/1.1/"/>
  <dc:subject xmlns:dc="http://purl.org/dc/elements/1.1/"/>
  <cp:keywords/>
  <cp:category/>
</cp:coreProperties>
</file>